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sheetId="10" r:id="rId10"/>
    <s:sheet name="Revision of Previously Issued F" sheetId="11" r:id="rId11"/>
    <s:sheet name="Significant Accounting Policies" sheetId="12" r:id="rId12"/>
    <s:sheet name="Investments and Fair Value Meas" sheetId="13" r:id="rId13"/>
    <s:sheet name="Due from Affiliates" sheetId="14" r:id="rId14"/>
    <s:sheet name="Fixed Assets" sheetId="15" r:id="rId15"/>
    <s:sheet name="Other Assets" sheetId="16" r:id="rId16"/>
    <s:sheet name="Debt" sheetId="17" r:id="rId17"/>
    <s:sheet name="Commitments and Contingencies" sheetId="18" r:id="rId18"/>
    <s:sheet name="Related Party Transactions" sheetId="19" r:id="rId19"/>
    <s:sheet name="Equity and Equity-based Compens" sheetId="20" r:id="rId20"/>
    <s:sheet name="Income Taxes" sheetId="21" r:id="rId21"/>
    <s:sheet name="Earnings Per Share" sheetId="22" r:id="rId22"/>
    <s:sheet name="Quarterly Financial Information" sheetId="23" r:id="rId23"/>
    <s:sheet name="Subsequent Events" sheetId="24" r:id="rId24"/>
    <s:sheet name="Significant Accounting Polici25" sheetId="25" r:id="rId25"/>
    <s:sheet name="Revision of Previously Issued26" sheetId="26" r:id="rId26"/>
    <s:sheet name="Significant Accounting Polici27" sheetId="27" r:id="rId27"/>
    <s:sheet name="Investments and Fair Value Me28" sheetId="28" r:id="rId28"/>
    <s:sheet name="Fixed Assets (Tables)" sheetId="29" r:id="rId29"/>
    <s:sheet name="Other Assets (Tables)" sheetId="30" r:id="rId30"/>
    <s:sheet name="Debt (Tables)" sheetId="31" r:id="rId31"/>
    <s:sheet name="Commitments and Contingencies (" sheetId="32" r:id="rId32"/>
    <s:sheet name="Related Party Transactions (Tab" sheetId="33" r:id="rId33"/>
    <s:sheet name="Equity and Equity-based Compe34" sheetId="34" r:id="rId34"/>
    <s:sheet name="Income Taxes (Tables)" sheetId="35" r:id="rId35"/>
    <s:sheet name="Earnings Per Share (Tables)" sheetId="36" r:id="rId36"/>
    <s:sheet name="Quarterly Financial Informati37" sheetId="37" r:id="rId37"/>
    <s:sheet name="Organization - Additional Discl" sheetId="38" r:id="rId38"/>
    <s:sheet name="Revision of Previously Issued39" sheetId="39" r:id="rId39"/>
    <s:sheet name="Revision of Previously Issued40" sheetId="40" r:id="rId40"/>
    <s:sheet name="Significant Accounting Polici41" sheetId="41" r:id="rId41"/>
    <s:sheet name="Significant Accounting Polici42" sheetId="42" r:id="rId42"/>
    <s:sheet name="Investments and Fair Value Me43" sheetId="43" r:id="rId43"/>
    <s:sheet name="Investments and Fair Value Me44" sheetId="44" r:id="rId44"/>
    <s:sheet name="Investments and Fair Value Me45" sheetId="45" r:id="rId45"/>
    <s:sheet name="Investments and Fair Value Me46" sheetId="46" r:id="rId46"/>
    <s:sheet name="Investments and Fair Value Me47" sheetId="47" r:id="rId47"/>
    <s:sheet name="Investments and Fair Value Me48" sheetId="48" r:id="rId48"/>
    <s:sheet name="Investments and Fair Value Me49" sheetId="49" r:id="rId49"/>
    <s:sheet name="Fixed Assets (Details)" sheetId="50" r:id="rId50"/>
    <s:sheet name="Other Assets (Details)" sheetId="51" r:id="rId51"/>
    <s:sheet name="Debt - Loans Payable (Details)" sheetId="52" r:id="rId52"/>
    <s:sheet name="Debt - DECD (Details)" sheetId="53" r:id="rId53"/>
    <s:sheet name="Debt - MMKT Notes (Details)" sheetId="54" r:id="rId54"/>
    <s:sheet name="Debt - Risk Retention Term Loan" sheetId="55" r:id="rId55"/>
    <s:sheet name="Debt - Credit Facility (Details" sheetId="56" r:id="rId56"/>
    <s:sheet name="Debt - Debt Maturities (Details" sheetId="57" r:id="rId57"/>
    <s:sheet name="Commitments and Contingencies -" sheetId="58" r:id="rId58"/>
    <s:sheet name="Commitments and Contingencies59" sheetId="59" r:id="rId59"/>
    <s:sheet name="Related Party Transactions - Ad" sheetId="60" r:id="rId60"/>
    <s:sheet name="Related Party Transactions - Am" sheetId="61" r:id="rId61"/>
    <s:sheet name="Related Party Transactions - 62" sheetId="62" r:id="rId62"/>
    <s:sheet name="Equity and Equity-based Compe63" sheetId="63" r:id="rId63"/>
    <s:sheet name="Equity and Equity-based Compe64" sheetId="64" r:id="rId64"/>
    <s:sheet name="Equity and Equity-based Compe65" sheetId="65" r:id="rId65"/>
    <s:sheet name="Equity and Equity-based Compe66" sheetId="66" r:id="rId66"/>
    <s:sheet name="Equity and Equity-based Compe67" sheetId="67" r:id="rId67"/>
    <s:sheet name="Equity and Equity-based Compe68" sheetId="68" r:id="rId68"/>
    <s:sheet name="Equity and Equity-based Compe69" sheetId="69" r:id="rId69"/>
    <s:sheet name="Equity and Equity-based Compe70" sheetId="70" r:id="rId70"/>
    <s:sheet name="Equity and Equity-based Compe71" sheetId="71" r:id="rId71"/>
    <s:sheet name="Equity and Equity-based Compe72" sheetId="72" r:id="rId72"/>
    <s:sheet name="Equity and Equity-based Compe73" sheetId="73" r:id="rId73"/>
    <s:sheet name="Equity and Equity-based Compe74" sheetId="74" r:id="rId74"/>
    <s:sheet name="Income Taxes - Components of th" sheetId="75" r:id="rId75"/>
    <s:sheet name="Income Taxes - Reconciliation o" sheetId="76" r:id="rId76"/>
    <s:sheet name="Income Taxes - Deferred Tax Ass" sheetId="77" r:id="rId77"/>
    <s:sheet name="Income Taxes (Details)" sheetId="78" r:id="rId78"/>
    <s:sheet name="Earnings Per Share (Details)" sheetId="79" r:id="rId79"/>
    <s:sheet name="Quarterly Financial Informati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962">
  <si>
    <t>Document and Entity Information - USD ($)</t>
  </si>
  <si>
    <t>12 Months Ended</t>
  </si>
  <si>
    <t>Dec. 31, 2015</t>
  </si>
  <si>
    <t>Mar. 15, 2016</t>
  </si>
  <si>
    <t>Jun. 30, 2015</t>
  </si>
  <si>
    <t>Document Information [Line Items]</t>
  </si>
  <si>
    <t>Entity Registrant Name</t>
  </si>
  <si>
    <t>Fifth Street Asset Managemen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t>
  </si>
  <si>
    <t>Entity Current Reporting Status</t>
  </si>
  <si>
    <t>Yes</t>
  </si>
  <si>
    <t>Entity Public Float</t>
  </si>
  <si>
    <t>Class A Common Stock</t>
  </si>
  <si>
    <t>Entity Common Stock, Shares Outstanding (shares)</t>
  </si>
  <si>
    <t>Class B Common Stock</t>
  </si>
  <si>
    <t>Consolidated Statements of Financial Condition - USD ($)</t>
  </si>
  <si>
    <t>Dec. 31, 2014</t>
  </si>
  <si>
    <t>Assets</t>
  </si>
  <si>
    <t>Cash and cash equivalents</t>
  </si>
  <si>
    <t>Management fees receivable</t>
  </si>
  <si>
    <t>Prepaid expenses (includes $676,789 and $185,580 related to income taxes at December 31, 2015 and December 31, 2014, respectively)</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 (including $4,738,026 of MMKT Notes at fair value)</t>
  </si>
  <si>
    <t>Credit facility payable</t>
  </si>
  <si>
    <t>Dividend payable</t>
  </si>
  <si>
    <t>Due to related party</t>
  </si>
  <si>
    <t>Deferred rent liability</t>
  </si>
  <si>
    <t>Total liabilities</t>
  </si>
  <si>
    <t>Commitments and contingencies</t>
  </si>
  <si>
    <t xml:space="preserve"> </t>
  </si>
  <si>
    <t>Equity</t>
  </si>
  <si>
    <t>Preferred stock, $0.01 par value; 5,000,000 shares authorized; none issued and outstanding as of December 31, 2015 and December 31, 2014</t>
  </si>
  <si>
    <t>Additional paid-in capital</t>
  </si>
  <si>
    <t>Accumulated other comprehensive income</t>
  </si>
  <si>
    <t>Retained earnings</t>
  </si>
  <si>
    <t>Total stockholders' equity, Fifth Street Asset Management Inc., excluding treasury stock</t>
  </si>
  <si>
    <t>Less: Treasury stock, at cost: 24,058 shares as of December 31, 2015</t>
  </si>
  <si>
    <t>Total stockholders' equity, Fifth Street Asset Management Inc.</t>
  </si>
  <si>
    <t>Non-controlling interests</t>
  </si>
  <si>
    <t>Total equity (deficit)</t>
  </si>
  <si>
    <t>Total liabilities and equity</t>
  </si>
  <si>
    <t>Common stock</t>
  </si>
  <si>
    <t>Principal</t>
  </si>
  <si>
    <t>Affiliates</t>
  </si>
  <si>
    <t>Recipients of Tax Receivable Agreements</t>
  </si>
  <si>
    <t>Securities Excluding Beneficial Interest in CLOs</t>
  </si>
  <si>
    <t>Beneficial interest in CLO</t>
  </si>
  <si>
    <t>Beneficial Interest in CLO</t>
  </si>
  <si>
    <t>Management Fees Receivable</t>
  </si>
  <si>
    <t>Performance Fees Receivable</t>
  </si>
  <si>
    <t>Consolidated Statements of Financial Condition (Parenthetical) - USD ($)</t>
  </si>
  <si>
    <t>Prepaid expenses relating to income taxes</t>
  </si>
  <si>
    <t>Available-for-sale securities, cost</t>
  </si>
  <si>
    <t>Preferred stock, par value (dollars per share)</t>
  </si>
  <si>
    <t>Preferred stock, shares authorized (in shares)</t>
  </si>
  <si>
    <t>Preferred stock, shares issued (in shares)</t>
  </si>
  <si>
    <t>Preferred stock, shares outstanding (in shares)</t>
  </si>
  <si>
    <t>Treasury stock, shares (in shares)</t>
  </si>
  <si>
    <t>Common stock par value (dollars per share)</t>
  </si>
  <si>
    <t>Common stock authorized (in shares)</t>
  </si>
  <si>
    <t>Common stock issued (in shares)</t>
  </si>
  <si>
    <t>Common shares outstanding (shares)</t>
  </si>
  <si>
    <t>Fair Value | MMKT</t>
  </si>
  <si>
    <t>Convertible notes</t>
  </si>
  <si>
    <t>Part I fees</t>
  </si>
  <si>
    <t>Consolidated Statements of Income - USD ($)</t>
  </si>
  <si>
    <t>Dec. 31, 2013</t>
  </si>
  <si>
    <t>Revenues</t>
  </si>
  <si>
    <t>Management fees (includes Part I Fees of $31,172,071, $35,618,257 and $30,573,056 for the years ended December 31, 2015, 2014 and 2013, respectively)</t>
  </si>
  <si>
    <t>Performance fees</t>
  </si>
  <si>
    <t>Other fees</t>
  </si>
  <si>
    <t>Total revenues</t>
  </si>
  <si>
    <t>Expenses</t>
  </si>
  <si>
    <t>Compensation and benefits</t>
  </si>
  <si>
    <t>Fund offering and start-up expenses</t>
  </si>
  <si>
    <t>General, administrative and other expenses</t>
  </si>
  <si>
    <t>Depreciation and amortization</t>
  </si>
  <si>
    <t>Total expenses</t>
  </si>
  <si>
    <t>Other income (expense)</t>
  </si>
  <si>
    <t>Interest income</t>
  </si>
  <si>
    <t>Interest expense</t>
  </si>
  <si>
    <t>Income from equity method investments</t>
  </si>
  <si>
    <t>Unrealized loss on beneficial interests in CLOs</t>
  </si>
  <si>
    <t>Realized loss on beneficial interests in CLOs</t>
  </si>
  <si>
    <t>Other income (expense), net</t>
  </si>
  <si>
    <t>Total other income (expense), net</t>
  </si>
  <si>
    <t>Income before provision (benefit) for income taxes</t>
  </si>
  <si>
    <t>Provision (benefit) for income taxes</t>
  </si>
  <si>
    <t>Net income</t>
  </si>
  <si>
    <t>Less: Net income attributable to non-controlling interests</t>
  </si>
  <si>
    <t>Net income attributable to Fifth Street Asset Management Inc.</t>
  </si>
  <si>
    <t>Net income per share attributable to Fifth Street Asset Management Inc. Class A common stock - Basic and Diluted (USD per share)</t>
  </si>
  <si>
    <t>Weighted average shares of Class A common stock outstanding - Basic (shares)</t>
  </si>
  <si>
    <t>Weighted average shares of Class A common stock outstanding - Diluted (shares)</t>
  </si>
  <si>
    <t>Predecessor</t>
  </si>
  <si>
    <t>Consolidated Statements of Income (Parenthetical) - USD ($)</t>
  </si>
  <si>
    <t>Income Statement [Abstract]</t>
  </si>
  <si>
    <t>Consolidated Statements of Comprehensive Income - USD ($)</t>
  </si>
  <si>
    <t>Other comprehensive income (loss):</t>
  </si>
  <si>
    <t>Adjustment for change in fair value on available-for-sale securities</t>
  </si>
  <si>
    <t>Tax effect on adjustment for change in fair value on available-for-sale securities</t>
  </si>
  <si>
    <t>Total comprehensive income</t>
  </si>
  <si>
    <t>Less: Comprehensive income attributable to non-controlling interests</t>
  </si>
  <si>
    <t>Comprehensive income attributable to Fifth Street Asset Management Inc.</t>
  </si>
  <si>
    <t>Consolidated Statements of Changes in Equity - USD ($)</t>
  </si>
  <si>
    <t>Total</t>
  </si>
  <si>
    <t>Members' Equity of Predecessor</t>
  </si>
  <si>
    <t>Common StockClass A Common Stock</t>
  </si>
  <si>
    <t>Common StockClass B Common Stock</t>
  </si>
  <si>
    <t>Additional Paid-in Capital</t>
  </si>
  <si>
    <t>Additional Paid-in CapitalClass A Common Stock</t>
  </si>
  <si>
    <t>Additional Paid-in CapitalClass B Common Stock</t>
  </si>
  <si>
    <t>Accumulated Other Comprehensive Income</t>
  </si>
  <si>
    <t>Retained Earnings</t>
  </si>
  <si>
    <t>Treasury Stock</t>
  </si>
  <si>
    <t>Non-Controlling Interests</t>
  </si>
  <si>
    <t>Beginning balance (Predecessor) at Dec. 31, 2012</t>
  </si>
  <si>
    <t>Beginning balance at Dec. 31, 2012</t>
  </si>
  <si>
    <t>Increase (Decrease) in Stockholders' Equity [Roll Forward]</t>
  </si>
  <si>
    <t>Capital contributions | Predecessor</t>
  </si>
  <si>
    <t>Capital contributions</t>
  </si>
  <si>
    <t>Amortization of equity-based compensation | Predecessor</t>
  </si>
  <si>
    <t>Amortization of equity-based compensation</t>
  </si>
  <si>
    <t>Distributions | Predecessor</t>
  </si>
  <si>
    <t>Distributions</t>
  </si>
  <si>
    <t>Net income | Predecessor</t>
  </si>
  <si>
    <t>Ending balance (Predecessor) at Dec. 31, 2013</t>
  </si>
  <si>
    <t>Ending balance at Dec. 31, 2013</t>
  </si>
  <si>
    <t>Reclassification of distributions to former members | Predecessor</t>
  </si>
  <si>
    <t>Reclassification of distributions to former members</t>
  </si>
  <si>
    <t>Purchase of former member interests | Predecessor</t>
  </si>
  <si>
    <t>Purchase of former member interests</t>
  </si>
  <si>
    <t>Shares issued in the period (shares)</t>
  </si>
  <si>
    <t>Stock issued in the period, amount</t>
  </si>
  <si>
    <t>Ending balance (Predecessor) at Nov. 04, 2014</t>
  </si>
  <si>
    <t>Ending balance at Nov. 04, 2014</t>
  </si>
  <si>
    <t>Ending balance (shares) at Nov. 04, 2014</t>
  </si>
  <si>
    <t>Beginning balance (Predecessor) at Dec. 31, 2013</t>
  </si>
  <si>
    <t>Beginning balance at Dec. 31, 2013</t>
  </si>
  <si>
    <t>Ending balance at Dec. 31, 2014</t>
  </si>
  <si>
    <t>Ending balance (shares) at Dec. 31, 2014</t>
  </si>
  <si>
    <t>Beginning balance (Predecessor) at Nov. 03, 2014</t>
  </si>
  <si>
    <t>Beginning balance at Nov. 03, 2014</t>
  </si>
  <si>
    <t>Beginning balance (shares) at Nov. 03, 2014</t>
  </si>
  <si>
    <t>Other adjustments related to Reorganization and IPO | Predecessor</t>
  </si>
  <si>
    <t>Other adjustments related to Reorganization and IPO</t>
  </si>
  <si>
    <t>Allocation of pre-IPO earnings | Predecessor</t>
  </si>
  <si>
    <t>Allocation of pre-IPO earnings</t>
  </si>
  <si>
    <t>Purchase of Fifth Street Holdings L.P. limited partner interests</t>
  </si>
  <si>
    <t>Net tax benefit in connection with tax receivable agreements</t>
  </si>
  <si>
    <t>IPO costs</t>
  </si>
  <si>
    <t>Special allocation of adjustments related to Revision</t>
  </si>
  <si>
    <t>Distributions to Holdings limited partners</t>
  </si>
  <si>
    <t>Accrued and paid dividends - $0.81 per Class A common share</t>
  </si>
  <si>
    <t>Accrual of dividends on restricted stock units</t>
  </si>
  <si>
    <t>Repurchase and retirement of Class A common stock, shares (shares)</t>
  </si>
  <si>
    <t>Repurchase and retirement of Class A common shares</t>
  </si>
  <si>
    <t>Repurchase of Class A common shares</t>
  </si>
  <si>
    <t>Change in fair value on available-for-sale securities, net of tax</t>
  </si>
  <si>
    <t>Ending balance at Dec. 31, 2015</t>
  </si>
  <si>
    <t>Ending balance (shares) at Dec. 31, 2015</t>
  </si>
  <si>
    <t>Consolidated Statements of Changes in Equity (Parenthetical) - $ / shares</t>
  </si>
  <si>
    <t>Nov. 23, 2015</t>
  </si>
  <si>
    <t>Aug. 10, 2015</t>
  </si>
  <si>
    <t>May. 11, 2015</t>
  </si>
  <si>
    <t>Jan. 15, 2015</t>
  </si>
  <si>
    <t>Statement of Stockholders' Equity [Abstract]</t>
  </si>
  <si>
    <t>Dividend declared (USD per share)</t>
  </si>
  <si>
    <t>Consolidated Statements of Cash Flows - USD ($)</t>
  </si>
  <si>
    <t>Cash flows from operating activities</t>
  </si>
  <si>
    <t>Adjustments to reconcile net income to net cash provided by operating activities:</t>
  </si>
  <si>
    <t>Amortization of fractional interests in aircrafts</t>
  </si>
  <si>
    <t>Amortization of deferred financing costs</t>
  </si>
  <si>
    <t>Compensation charges related to Reorganization and IPO</t>
  </si>
  <si>
    <t>Interest income accreted on beneficial interest in CLOs</t>
  </si>
  <si>
    <t>Deferred taxes</t>
  </si>
  <si>
    <t>Deferred rent</t>
  </si>
  <si>
    <t>Reclassification of distributions to former member</t>
  </si>
  <si>
    <t>Losses on sale and disposal of assets</t>
  </si>
  <si>
    <t>Lease termination charges</t>
  </si>
  <si>
    <t>Fair value adjustment – due to former member</t>
  </si>
  <si>
    <t>Changes in operating assets and liabilities:</t>
  </si>
  <si>
    <t>Prepaid expenses</t>
  </si>
  <si>
    <t>Net cash provided by operating activities</t>
  </si>
  <si>
    <t>Cash flows from investing activities</t>
  </si>
  <si>
    <t>Purchases of fixed assets</t>
  </si>
  <si>
    <t>Purchases of capitalized software</t>
  </si>
  <si>
    <t>Purchases of equity method investments</t>
  </si>
  <si>
    <t>Redemptions of equity method investments</t>
  </si>
  <si>
    <t>Distributions received from equity method investments</t>
  </si>
  <si>
    <t>Distributions from beneficial interest in CLO</t>
  </si>
  <si>
    <t>Purchases of fractional interest in aircraft</t>
  </si>
  <si>
    <t>Net cash used in investing activities</t>
  </si>
  <si>
    <t>Cash flows from financing activities</t>
  </si>
  <si>
    <t>Proceeds from sale of Class A common shares</t>
  </si>
  <si>
    <t>Initial public offering costs paid</t>
  </si>
  <si>
    <t>Purchase of limited partner interests in Fifth Street Holdings L.P.</t>
  </si>
  <si>
    <t>Proceeds from loan payable</t>
  </si>
  <si>
    <t>Proceeds from borrowings under credit facility</t>
  </si>
  <si>
    <t>Repayments under credit facility</t>
  </si>
  <si>
    <t>Repayments of notes payable</t>
  </si>
  <si>
    <t>Proceeds from risk retention term loan</t>
  </si>
  <si>
    <t>Repayments of risk retention term loan</t>
  </si>
  <si>
    <t>Proceeds from issuance of MMKT notes</t>
  </si>
  <si>
    <t>Deferred financing costs paid</t>
  </si>
  <si>
    <t>Repurchases of Class A common shares</t>
  </si>
  <si>
    <t>Net cash provided (used) in financing activities</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ctivities:</t>
  </si>
  <si>
    <t>Fixed asset purchases included in accounts payable</t>
  </si>
  <si>
    <t>Non-cash exchange of other assets</t>
  </si>
  <si>
    <t>Debt Conversion, Converted Instrument, Amount</t>
  </si>
  <si>
    <t>Non-cash financing activities:</t>
  </si>
  <si>
    <t>Noncash or Part Noncash Transactions, Accrued Dividends</t>
  </si>
  <si>
    <t>Non-cash capital contribution by members</t>
  </si>
  <si>
    <t>Establishment of deferred tax assets related to tax receivable agreements</t>
  </si>
  <si>
    <t>Initial recording of amounts payable to related parties pursuant to tax receivable agreements</t>
  </si>
  <si>
    <t>IPO costs included in accounts payable</t>
  </si>
  <si>
    <t>Due to related parties</t>
  </si>
  <si>
    <t>Former Member</t>
  </si>
  <si>
    <t>Members</t>
  </si>
  <si>
    <t>Distributions to members</t>
  </si>
  <si>
    <t>Non-cash distribution to members</t>
  </si>
  <si>
    <t>Due to Principal and Affiliates for distributions to former members of Predecessor</t>
  </si>
  <si>
    <t>Shareholders</t>
  </si>
  <si>
    <t>Dividends to Class A shareholders</t>
  </si>
  <si>
    <t>Receivables</t>
  </si>
  <si>
    <t>Proceeds from sale of beneficial interest in CLO</t>
  </si>
  <si>
    <t>Purchases of available-for-sale securities</t>
  </si>
  <si>
    <t>August 2015 MMKT Notes | Convertible Notes</t>
  </si>
  <si>
    <t>Interest expense on MMKT Notes</t>
  </si>
  <si>
    <t>Issuance of Class B common shares</t>
  </si>
  <si>
    <t>Organization</t>
  </si>
  <si>
    <t>Organization, Consolidation and Presentation of Financial Statements [Abstract]</t>
  </si>
  <si>
    <t>Organization Fifth Street Asset Management Inc. ("FSAM"), together with its consolidated subsidiaries (collectively, the "Company"), is a leading alternative asset management firm headquartered in Greenwich, CT that provides asset management services to its investment funds (referred to as the "Fifth Street Funds" or the "funds"), which, to date,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all of its operations through its consolidated subsidiaries, Fifth Street Management LLC ("FSM"), Fifth Street CLO Management LLC ("CLO Management") and FSCO GP LLC ("FSCO GP"). The Company's primary sources of revenues are management fees, primarily from the BDCs, which are driven by the amount of the assets under management and quarterly investment performance of the Fifth Street Funds. The Company conducts substantially all of its operations through one reportable segment that provides asset management services to the Fifth Street Fund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another member of FSM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FSAM's Class B common stock; • The members of FSM contributed 100% of their membership interests in FSM to Fifth Street Holdings in exchange for Holdings LP Interests; and • The members of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These collective actions are referred to herein as the "Reorganization." Initial Public Offering On November 4, 2014, FSAM issued 6,000,000 shares of Class A common stock in the IPO at a price of $17.00 per common share. The proceeds totaled $95.9 million , net of underwriting commissions of $6.1 million . The proceeds were used to purchase a 12.0% limited partnership interest in Fifth Street Holdings. Immediately following the Reorganization and the closing of the IPO on November 4, 2014: • The Principals held 42,856,854 shares of FSAM Class B common stock and 42,856,854 Holdings LP Interests. • FSAM held 6,000,000 Holdings LP Interests and the former members of FSM and FSCO GP, including the Principals, held 44,000,000 Holdings LP Interests. • The Principals, through their holdings of FSAM Class B common stock in the aggregate, had approximately 97.3% of the voting power of FSAM's common stock. In connection with the above transactions, the former members of FSM agreed to allocate FSM's earnings (excluding the compensation charges related to the Reorganization) from October 1, 2014 through the date of the IPO to the limited partners of Fifth Street Holdings, including FSAM. Exchange Agreement In connection with the Reorganization, FSAM entered into an exchange agreement with the limited partners of Fifth Street Holdings that granted each limited partner of Fifth Street Holdings,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for-one basis, subject to customary conversion rate adjustments for splits, unit distributions and reclassifications (collectively referred to as the "Exchange Agreement"). As a result, each limited partner of Fifth Street Holdings, over time, has the ability to convert his or her illiquid ownership interests in Fifth Street Holdings into Class A common stock of FSAM, which can more readily be sold in the public markets. As of December 31, 2015, FSAM held approximately 11.6% of Fifth Street Holdings after taking into account the repurchase of 217,641 Class A common shares during the year ended December 31, 2015, of which, 193,583 were retired. FSAM’s percentage ownership in Fifth Street Holdings will continue to change as Holdings LP Interests are exchanged for Class A common stock of FSAM or when FSAM otherwise issues or repurchases FSAM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Revision of Statement of Cash Flows for the Year Ended December 31, 2013 The Company identified a revision to its previously issued 2013 combined financial statements resulting from the presentation of noncash capital contributions and noncash distributions to members of approximately $5,700,000 within cash flows from financing activities rather than as noncash financing activities. The revision to correct the presentation had no net effect on cash flows from financing activities or cash and cash equivalents. The Company reviewed this item utilizing SEC Staff Accounting Bulletin No. 99, “Materiality” (“SAB 99”) and determined that the impact was immaterial. The accompanying 2013 consolidated financial statements reflect the correction of this item.</t>
  </si>
  <si>
    <t>Revision of Previously Issued Financial Statements and Out of Period Adjustments</t>
  </si>
  <si>
    <t>Accounting Changes and Error Corrections [Abstract]</t>
  </si>
  <si>
    <t>Revision of Previously Issued Financial Statements and Out of Period Adjustment</t>
  </si>
  <si>
    <t>Revision of Previously Issued Financial Statements Revision During 2015, the Company identified errors in the calculation of Part I Fees that were originally recognized as revenue in the first quarter of 2012 through the third quarter of 2015. The cumulative adjustment of $739,594 related to the years ended 2012 and 2013, was not considered material to those years and as a result was recorded as an out-of-period adjustment in the three months ended March 31, 2014. The identified errors related to incorrect information used by FSC CT LLC, the Company's administrator, a wholly-owned subsidiary of the Company. The errors related primarily to the timing of when Part I fees should have been recognized. The Company also incorrectly recorded certain reimbursements from the BDCs on a net basis during the interim periods of 2015 and year ended December 31, 2014, respectively. This error had no impact on net income as the correction was to gross-up revenue - other fees and general, administrative and other expenses by the same amounts. The Company assessed the materiality of th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However, the Company concluded the cumulative corrections of these errors would be material to the Company's 2015 financial statements and, therefore, it was not appropriate to recognize the cumulative corrections in the current year. Consequently, the Company revised the 2014 financial statements to correct these errors (the "Revision") as well as other unrelated, immaterial out-of-period adjustments that had been previously recorded. The Revision had no net impact on the Company’s net cash provided by operating activities for any period presented. The Holdings Limited Partners have refunded all of the prematurely paid fees to the Company, including interest, and therefore none of the expense was borne by the Class A stockholders of FSAM. Set forth below is a summary of the financial statement line items impacted by the Revision for the year ended December 31, 2014 presented in this Form 10-K. December 31, 2014 Consolidated Statements of Financial Condition: As previously reported (1) Adjustment As revised Management fees receivable $ 23,363,901 $ 164,848 $ 23,528,749 Prepaid expenses 1,335,593 60,289 1,395,882 Total assets $ 110,835,532 $ 225,137 $ 111,060,669 Retained earnings 1,273,485 (58,536 ) 1,214,949 Total stockholders' equity, Fifth Street Asset Management Inc. 6,737,127 (58,536 ) 6,678,591 Non-controlling interests 13,834,902 283,673 14,118,575 Total equity 20,572,029 225,137 20,797,166 Total liabilities and equity $ 110,835,532 $ 225,137 $ 111,060,669 _____________ (1) Amounts were previously revised in the September 30, 2015 Form 10-Q filed on November 24, 2015. Year Ended December 31, 2014 Consolidated Statements of Income: As previously reported Adjustment As revised Management fees $ 95,425,407 $ (3,333,038 ) $ 92,092,369 Other fees 7,674,019 2,663,569 10,337,588 Total revenues 103,206,061 (669,469 ) 102,536,592 Compensation and benefits 53,697,430 129,252 53,826,682 General, administrative and other expenses 10,365,867 2,663,569 13,029,436 Total expenses 66,297,065 2,792,821 69,089,886 Income before provision for income taxes 36,935,074 (3,462,290 ) 33,472,784 Income tax benefit (1,877,758 ) (245,869 ) (2,123,627 ) Net income 38,812,832 (3,216,421 ) 35,596,411 Net income attributable to non-controlling interests (38,284,255 ) 3,125,505 (35,158,750 ) Net income attributable to Fifth Street Asset Management Inc. $ 528,577 $ (90,916 ) $ 437,661 Net income per share attributable to Fifth Street Asset Management Inc. Class A common stock: Basic and Diluted $ 0.09 $ (0.02 ) $ 0.07</t>
  </si>
  <si>
    <t>Significant Accounting Policies</t>
  </si>
  <si>
    <t>Accounting Policies [Abstract]</t>
  </si>
  <si>
    <t>Significant Accounting Policies 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All significant intercompany transactions and balances have been eliminated in consolidation. Prior to the completion of the Reorganization and the IPO, the historical financial statements consisted of the combined results of Fifth Street Management LLC, FSC, Inc., FSC CT, Inc., FSC Midwest, Inc., Fifth Street Capital West, Inc. and their wholly-owned subsidiaries and certain combined funds (collectively referred to as the "Fifth Street Management Group"), which were affiliated entities that were either wholly or substantially owned and/or under the voting control of Leonard M. Tannenbaum. Upon the completion of the Reorganization and the IPO, FSAM became the general partner of Fifth Street Holdings and acquired a 12.0% limited partnership interest in Fifth Street Holdings. These transactions were accounted for as transactions among entities under common control, pursuant to ASC 805-50, and recorded on a historical cost basis. Subsequent to the Reorganization and the IPO, Fifth Street Holdings and its wholly-owned subsidiaries (including FSM and FSCO GP) are consolidated by FSAM in the consolidated financial statements. All income attributable to the Company's Predecessor prior to the Reorganization are recorded as "Net income attributable to Predecessor" within the Consolidated Statements of Income. Subsequent to November 4, 2014, the portion of net income attributable to the limited partners of Fifth Street Holdings, excluding FSAM, is recorded as "Net income attributable to non-controlling interests" on the Consolidated Statements of Income. 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As of December 31, 2015 and December 31, 2014, the Company has recorded the following amounts in its Consolidated Statements of Financial Condition relating to Fifth Street Holdings: December 31, 2015 December 31, 2014 (as revised) Assets Cash and cash equivalents $ 16,030,340 $ 3,236,830 Management fees receivable 4,879,785 23,528,749 Performance fees receivable 224,618 106,635 Prepaid expenses 633,016 1,395,882 Investments in equity method investees 6,427,272 4,115,429 Investments in available-for-sale securities (cost: $26,389,015) 26,771,258 — Beneficial interests in CLOs at fair value: (cost: $24,617,568) 23,537,629 — Due from affiliates (1) 8,469,671 8,369,501 Fixed assets, net 9,893,521 10,274,263 Deferred tax assets — 2,705,934 Deferred financing costs 1,929,433 2,432,764 Other assets 3,972,330 4,197,358 Total assets $ 102,768,873 $ 60,363,345 Liabilities Accounts payable and accrued expenses $ 5,324,842 $ 2,830,052 Accrued compensation and benefits 10,448,260 11,095,548 Income taxes payable 214,681 — Loans payable 21,710,640 4,000,000 Credit facility payable 65,000,000 12,000,000 Dividend payable 758,208 — Due to Principal — 9,063,792 Due to affiliates (2) 715,401 747,505 Deferred rent liability 3,146,209 3,261,434 Deferred tax liability 200,937 — Total liabilities 107,519,178 42,998,331 Equity (4,750,305 ) 17,365,014 Total liabilities and equity $ 102,768,873 $ 60,363,345 _____________ (1) The amounts due from affiliates include $4,526,287 that is eliminated in consolidation. (2) The amounts due to affiliates include $691,144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Voting Interest Entities For entities that are not VIEs, the Company consolidates those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participate in the ongoing governance and operating activities. On December 22, 2014, FSM entered into a limited liability company agreement, as majority member, with Leonard Tannenbaum’s brother, as minority member, for the purpose of forming MMKT Exchange LLC (previously IMME LLC), a Delaware limited liability company ("MMKT"). MMKT is a financial technology company that seeks to bring increased liquidity and transparency to middle market loans. FSM made a capital contribution of $80,000 for an 80% membership interest in MMKT. MMKT is consolidated by FSAM in the consolidated financial statement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December 31, 2015 is $24,178,207 , which represents the fair value of beneficial interests as well as management fees receivable at such date. Deconsolidation of Combined Funds During the year ended December 31, 2014, the Company formed the following entities (collectively referred to as the "Combined Funds") whose financial results were included in the Company’s combined financial statements in previous filings with the SEC: • FSCO GP, a Delaware limited liability company, formed on January 6, 2014 to serve as the general partner of FSOF, which primarily invests in yield-oriented corporate credit assets and equities; • Fifth Street EIV, LLC ("Fifth Street EIV"), a Delaware limited liability company formed on February 7, 2014 to hold FSM's equity interest in Fifth Street Senior Loan Fund I, LLC ("SLF I"), which primarily invests in senior secured loans to middle-market companies; and • Fifth Street EIV II, LLC ("Fifth Street EIV II"), a Delaware limited liability company formed on July 10, 2014 to hold certain of the Company's employees' equity interests in SLF II, which primarily invests in senior secured loans to middle market companies. Such Combined Funds were included in the financial statements previously filed with the SEC through periods ended September 30, 2014 based on the then existing consolidation guidance. In February 2015, the Financial Accounting Standards Board ("FASB") issued Accounting Standards Update ("ASU") No. 2015-02, Consolidation (Topic 810) - Amendments to the Consolidation Analysis ("ASU 2015-02"). As of December 31, 2014, the Company elected to early adopt such guidance, which resulted in deconsolidation of the Combined Funds. The Company determined that these entities were variable interest entities and that the Company was not the primary beneficiary because under ASU 2015-02, the Company's fee arrangements, which are commensurate with the level of effort performed and include only customary terms, do not represent variable interests. There was no gain or loss recognized as a result of the deconsolidation of the Combined Funds and the Company will continue to earn management and/or performance fees from these funds. Although total assets and equity significantly decreased as a result of the Combined Funds' deconsolidation, it did not change net income or equity attributable to controlling interests in FSAM.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Fifth Street CLO Management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Therefore, FSM was not considered to be the primary beneficiary of CLO I. As a result, the Company did not consolidate the financial results of CLO I during the year ended December 31, 2015. As of September 30, 2015, the Company determined that it had an obligation to absorb expected losses that could be significant to CLO II. Therefore, the Company was considered to be the primary beneficiary of CLO II. As a result, the Company consolidated the financial results of CLO II for the three and nine months ended September 30, 2015. However, during the three months ended December 31, 2015, the Company reconsidered its consolidation conclusion for CLO II as a result of a recent SEC speech which clarified the application of ASU 2015-02 regarding the assessment of related parties. Based on the reconsideration, the Company determined that it did not have an obligation to absorb expected losses that could be significant to CLO II. Therefore, the Company was not considered to be the primary beneficiary of CLO II. As a result, the Company did not consolidate CLO II during the year ended December 31, 2015. As of December 31, 2015, investments held by the Company in the senior secured and subordinated notes of the CLOs are included within "Beneficial interests in CLOs at fair value" on the Consolidated Statements of Financial Condition.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and (iv) the valuation of the Company's investmen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 For the years ended December 31, 2015, 2014 and 2013 , substantially all revenues and receivables were earned or derived from advisory or administrative services provided to the BDCs and other affiliated entities. The Company is dependent on its chief executive officer, Leonard M. Tannenbaum, who holds over 90%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and cash equivalents, management and performance fees receivable from affiliates, prepaid expenses, due from/to affiliates, accounts payable and accrued expenses, accrued compensation and benefits, income taxes payable and dividend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Investments in Equity Method Investee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Investments in equity method investees consists of the Company's general partner interests in unconsolidated funds. As the underlying investments held by the unconsolidated funds are reported at fair value, the carrying value of the Company’s investments in equity method investees approximates fair value. Investment in Available-for-Sale Securities Available-for-sale securities consist of investments in FSC and FSFR common stock. All unrealized gains and losses are recorded in Accumulated Other Comprehensive Income. The cost of investments in available-for-sale securities is determined on a specific identification basis. Realized gains or losses and declines in value judged to be other than temporary, if any, are reported in other income, net.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 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he Company earned interest income of $652,132 from beneficial interests in CLOs for the year ended December 31, 2015 . Fair Value Option During the year ended December 31, 2015 , the Company elected the fair value option, upon initial recognition, for all beneficial interests in CLOs, which had a cost of $24,617,568 . There were $1,079,939 of unrealized losses and $249,033 of realized losses recorded on beneficial interests in CLOs for the year ended December 31, 2015 . During the year ended December 31, 2015, the Company also elected the fair value option, upon initial recognition, on the MMKT Notes, which had a cost of $4,738,026 , included in loans payable on the Consolidated Statements of Financial Condition. There was no gain (loss) recognized on MMKT Notes during the year ended December 31, 2015.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4 for a description of valuation methodologies for each of the financial instruments mentioned above.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 During the years ended December 31, 2015, 2014 and 2013 , there were no impairments recognized. Offering Costs Offering costs consist of fees and expenses incurred in connection with the public offering and sale of Company's common stock, including legal, accounting and printing fees. Offering costs are recorded as a charge to capital. The Company incurred offering costs of approximately $3.9 million for the year ended December 31, 2014. There were no offering costs during the years ended December 31, 2015 and December 31, 2013. 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 Included in the Consolidated Statement of Income for the year ended December 31, 2014 is approximately $910,000 and $1,200,000 of expenses associated with the formation of FSOF and SLF I, respectively. Included in the Consolidated Statement of Income for the year ended December 31, 2014, is approximately $822,000 of expenses associated with a follow-on equity offering of FSC. Included in the Consolidated Statement of Income for the year ended December 31, 2013 is approximately $5,700,000 of expenses associated with the initial public offering of FSFR. For the year ended December 31, 2015, there were no fund offering costs or start-up expenses. 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on the Consolidated Statements of Income.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Fifth Street Funds. These fees are reported within Revenues - Other fee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 Other Income (Expense) Other income (expense) includes the following: Interest income Interest income is recognized on an accrual basis to the extent that such amounts are expected to be collected. Interest expense Interest expense consists primarily of interest expense related to the Company's credit facility and other borrowings, which may have variable interest rates. Income from equity method investments Income from equity method investments relates primarily to investment income generated from the underlying investment funds. Realized loss on beneficial interests in CLOs Realized gains or losses on beneficial interests in CLOs are realized when the Company sells all or a portion of its beneficial interests or when the Company receives a distribution of capital in excess of its cost. Unrealized loss on beneficial interests in CLOs Unrealized gains or losses on beneficial interests in CLOs result from changes in the fair value of the beneficial interests in CLOs, as well as the reversal of unrealized gains or losses at the time the beneficial interests in CLOs are realized. Other Income (Expense), Net Other income (expense), net primarily consists of dividend income and other miscellaneous non-operational items. 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t>
  </si>
  <si>
    <t>Investments and Fair Value Measurements</t>
  </si>
  <si>
    <t>Fair Value Disclosures [Abstract]</t>
  </si>
  <si>
    <t>Investments and Fair Value Measurements 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When determining the fair value of beneficial interests in CLOs, the Company utilizes a discounted cash flow model that takes into consideration prepayment and loss assumptions, based on projected performance, economic factors, the characteristics and condition of the underlying collateral, comparable yields for similar securities and recent trading activity. When determining the fair value of publicly traded equity securities, the Company uses the unadjusted closing price as of the valuation date on the primary market or exchange on which they trade. The following tables present the financial instruments carried at fair value as of December 31, 2015 , by caption on the Company's Consolidated Statement of Financial Condition for each of the levels of hierarchy established by ASC 820: Assets Level 1 Level 2 Level 3 Total Investments in available-for-sale securities $ 26,771,258 $ — $ — $ 26,771,258 Beneficial interests in CLOs — — 23,537,629 23,537,629 $ 26,771,258 $ — $ 23,537,629 $ 50,308,887 Liabilities Level 1 Level 2 Level 3 Total MMKT Notes $ — $ — $ 4,738,026 $ 4,738,026 $ — $ — $ 4,738,026 $ 4,738,026 When a determination is made to classify a financial instrument within Level 3 of the valuation hierarchy, the determination is based upon the fact that the unobservable factors are the most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 The following tables provide a roll-forward in the changes in fair value for all financial instruments for which the Company determines fair value using unobservable (Level 3) factors for the year ended December 31, 2015 : Beneficial interests in CLOs MMKT Notes Fair value at December 31, 2014 $ — $ — Purchases of investments 25,397,222 — Proceeds from issuance of notes payable — 4,600,000 Proceeds from partial sale of beneficial interest in CLO (653,900 ) — Distributions (528,853 ) — Interest income accreted 652,132 138,026 Unrealized losses (1,079,939 ) — Realized losses (249,033 ) — Fair value at December 31, 2015 $ 23,537,629 $ 4,738,026 Significant Unobservable Inputs for Level 3 Financial Instruments 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Under the discounted cash flow approach, the significant unobservable inputs used in the fair value measurement of the Company's beneficial interests in the CLOs are the constant prepayment rate, constant default rate and loss severity. Significant increases or decreases in any of these inputs in isolation may result in a significantly lower or higher fair value measurement. The cost of the MMKT Notes approximated fair value as there were recent market transactions. The Company did not have any financial instruments carried at fair value as of December 31, 2014. Investments in Available-for-Sale Securities The following table provides information about the Company's investments in available-for-sale securities for the year ended December 31, 2015 : Securities Shares Cost Fair Value Gross Unrealized Gains Gross Unrealized Losses FSC Common Stock 3,988,282 $ 25,009,336 $ 25,445,239 $ 435,903 $ — FSFR Common Stock 154,728 1,379,679 1,326,019 (53,660 ) Total 4,143,010 $ 26,389,015 $ 26,771,258 $ 435,903 $ (53,660 ) The Company determined that the unrealized losses from FSFR Common Stock are not other-than-temporary. This was due to the fact that the unrealized losses were not severe, and the Company intends to hold the securities for a period of time sufficient for an anticipated recovery in value. In addition, all unrealized losses have been present for less than a year. No other-than-temporary impairment charges related to the Company’s investments in available-for-sale securities were recorded during the year ended December 31, 2015 . Financial Instruments Disclosed, But Not Carried At Fair Value 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4,040,214 Credit facility payable 65,000,000 65,000,000 — — 65,000,000 Payables to related parties pursuant to tax receivable agreements 45,486,114 40,015,336 — — 40,015,336 Total $ 127,458,728 $ 122,028,164 $ — $ — $ 122,028,164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DECD loan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carrying values of the Risk Retention Term Loan, credit facility payable and the notes payable included in Due to Principal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0), the Company provides certain administrative services for the funds, including office facilities and equipment, and clerical, bookkeeping and recordkeeping services at such facilitie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t>
  </si>
  <si>
    <t>Fixed Assets</t>
  </si>
  <si>
    <t>Property, Plant and Equipment [Abstract]</t>
  </si>
  <si>
    <t>Fixed Assets Fixed assets consist of the following: December 31, 2015 December 31, 2014 Furniture, fixtures and equipment $ 1,519,742 $ 3,563,172 Capitalized software costs 624,512 — Leasehold improvements 10,312,968 7,864,805 Fixed assets, cost 12,457,222 11,427,977 Less: accumulated depreciation and amortization (2,563,701 ) (1,153,714 ) Fixed assets, net book value $ 9,893,521 $ 10,274,263 Depreciation and amortization expense related to fixed assets for the years ended December 31, 2015, 2014 and 2013 was $1,409,987 , $752,144 and $207,794 , respectively.</t>
  </si>
  <si>
    <t>Other Assets</t>
  </si>
  <si>
    <t>Deferred Costs, Capitalized, Prepaid, and Other Assets Disclosure [Abstract]</t>
  </si>
  <si>
    <t>Other Assets Other assets consist of the following: December 31, 2015 December 31, 2014 Security deposits $ 499,835 $ 453,375 Fractional interests in aircrafts (a) 3,302,190 3,585,283 Other 174,395 158,700 $ 3,976,420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years ended December 31, 2015, 2014 and 2013 was $283,093 , $233,701 and $29,098 , respectively.</t>
  </si>
  <si>
    <t>Debt</t>
  </si>
  <si>
    <t>Debt Disclosure [Abstract]</t>
  </si>
  <si>
    <t>Debt Loans Payable Loans payable consist of the following: December 31, 2015 December 31, 2014 DECD loan $ 4,000,000 $ 4,000,000 MMKT Notes (a) 4,738,026 — Risk Retention Term Loan 12,972,614 — $ 21,710,640 $ 4,000,000 __________________ (a) Includes accrued interest in the amount of $138,026 . DECD Loan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years ended December 31, 2015 , 2014 and 2013, interest expense related to this loan was $100,000 , $100,000 and $11,233 , respectively. Under the terms of the agreement, the Company is eligible for forgiveness of up to $3,000,000 of the principal amount of the loan based on certain job creation milestones, as mutually agreed to by the Company and the DECD. If the Company is unable to meet these job creation milestones, the DECD may impose a penalty upon the Company in an amount equal to $78,125 per job below the required amount. To date, no penalties have been assessed by the DECD. MMKT Notes On February 24, 2015, MMKT issued $800,000 in aggregate principal amount of Convertible Promissory Notes (the "MMKT Original Notes") due August 31, 2016, bearing interest at a rate of 8% per annum due upon maturity, prepayment or conversion to the Company. On each of February 27, 2015, April 1, 2015 and August 5, 2015, MMKT issued additional MMKT Original Notes in the amounts of $50,000 , $100,000 and $2,000,000 , under the same terms as the MMKT Original Notes issued to the Company. On each of August 28, 2015 and September 4, 2015, MMKT issued new Convertible Promissory Notes, due August 5, 2016 and bearing interest at a rate of 8% per annum due upon maturity, prepayment or conversion ("MMKT Notes") to the Company and additional investors. The MMKT Notes also were issued to all existing holders in exchange for their outstanding MMKT Original Notes (the "Exchange"). The Exchange was a non-cash transaction and the principal amounts of the existing MMKT Notes issued to the previous holders were increased to account for the interest accrued over the period prior to the Exchange in the amount of $2,950,000 . Additionally, MMKT issued $2,950,000 in aggregate principal amount of MMKT Notes to new investors. In the event of a "Qualified Financing," in which MMKT sells, in a single or series of related transactions, equity securities in an aggregate amount of at least $4,000,000 , or an equity financing in a lesser amount if approved in writing by at least 60% of the outstanding principal amount of MMKT Notes (the "Majority Holder Threshold"), the principal amount of and accrued interest on the MMKT Notes shall automatically be converted into the identical class or series of equity issued by MMKT in the Qualified Financing. The number or amount of Qualified Financing securities to be issued to holders upon such conversion shall be calculated by dividing (i) the entire principal amount of such holder’s MMKT Notes plus accrued interest by (ii) the lesser of (x) the price paid per Qualified Financing security multiplied by the applicable "Qualified Financing Conversion Price" or (y) the price per Qualified Financing security implied by a pre-money valuation of $100,000,000 calculated on a fully diluted basis. The Qualified Financing Conversion Price ranges from 80 - 85% on a descending monthly basis from October 31, 2015 through March 1, 2016 and is dependent upon the date of the Qualified Financing. In the event of the closing of an acquisition, merger or sale of all or substantially all of MMKT, each holder may elect to convert its MMKT Notes into common equity of MMKT or accelerate the maturity date of its MMKT Notes to the date of closing of such transaction, and MMKT must repurchase the MMKT Notes at par plus accrued interest. Holders may also declare the MMKT Notes in default and immediately due and payable in full if MMKT: (i) fails to pay any principal or interest payment on the date due, and payment is not made within 5 days of the MMKT's receipt of written notice of failure to pay, (ii) materially breaches any covenant in the MMKT Notes and such failure continues for 15 days after MMKT receives written notice, (iii) voluntarily files for bankruptcy protection or makes a general assignment for the benefit of creditors, or (iv) is the subject of an involuntary bankruptcy petition and such petition is not dismissed within 60 days. If an event of default occurs, and until any applicable MMKT Note is paid in full or converted, the MMKT Notes shall bear interest at a rate equal to the lower of (i) the sum of the interest rate plus 12% per annum or (ii) the highest rate allowed by law. The foregoing terms are substantially identical to those contained in the Original MMKT Notes (provided that the Majority Holder Threshold in the Original MMKT Notes was 50% ), with the addition of one optional conversion clause to the MMKT Notes. This clause gives each holder the option at any time to convert the entire principal amount and accrued interest on its MMKT Notes into MMKT common equity, where the number or amount of common equity to be issued upon conversion shall be calculated by dividing (i) the entire principal amount of the MMKT Notes plus accrued interest by (ii) the implied per share price assuming a pre-money valuation of $100,000,000 calculated on a fully diluted basis. Due to the substantive conversion feature added to the MMKT Notes, the Company has determined that the Original MMKT Notes were extinguished. There was no gain or loss on the issuance as the transaction value was equivalent to principal plus accrued interest on the previous notes. The Company has elected the fair value option on the MMKT Notes. FSM holds $1,300,000 of MMKT Notes as of December 31, 2015 , which are eliminated in consolidation. For the year ended December 31, 2015 , interest expense related to the MMKT Notes was $138,026 . Risk Retention Term Loan On September 28, 2015, CLO Management, a wholly-owned consolidated subsidiary of the Company, entered into a Risk Retention Term Loan to provide financing for its purchase of CLO II senior notes up to $17 million at a variable rate based on either LIBOR or a base rate plus an applicable margin. Borrowings under the Risk Retention Term Loan totaled $16,972,614 , of which $4,000,000 was repaid, and accrue interest at a rate based on the interest rate on the financed notes and the weighted current cost basis which was 3.78% as of December 31, 2015. The Company's beneficial interests in CLO II in the aggregate amount of $20,910,115 at fair value are pledged as collateral for the Risk Retention Term Loan. The facility matures on September 29, 2027 with certain lenders party thereto from time to time and Natixis, New York Branch, as administrative agent and joint lead arranger, and Bleachers Finance 1 Limited as syndication agent and joint lead arranger. The Risk Retention Term Loan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Company is in compliance with all covenants as of December 31, 2015 and has $12,972,614 of borrowings outstanding under the Risk Retention Term Loan which approximated fair value. For the year ended December 31, 2015 , interest expense related to the Risk Retention Term Loan was $127,770 .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The revolving credit facility provides for $17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2.0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revolving credit facility has a term of five years. As of December 31, 2015 and December 31, 2014 , the Company had $65,000,000 and $12,000,000 , respectively, of borrowings outstanding under the credit facility, at cost and fair value. For the years ended December 31, 2015 and December 31, 2014 , interest expense related to the credit facility was $1,709,239 and $213,625 , respectively. At December 31, 2015 , the Company was in compliance with all debt covenants. Outstanding principal amounts related to debt maturing over the next five years are as follows: 2016 $ 4,600,000 2017 51,551 2018 627,050 2019 65,642,908 2020 659,166</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through 2020. The Company's rental lease agreements are generally subject to escalation provisions on base rental payments, as well as certain costs incurred by the property owner and are recognized on a straight-line basis over the term of the lease agreements. In July 2014, the Company terminated the operating lease for its White Plains, NY office. Under the terms of the agreement with the landlord, the Company paid an early termination fee of $616,852 at that time and was obligated to pay rent through November 30, 2015. Accordingly, upon lease termination, the Company had recognized an additional expense in the amount of $460,658 representing the fair value of the remaining lease obligation. During March 2015, the Company reached an agreement with its landlord to cancel a significant portion of its remaining lease obligation which resulted in a reduction of rent expense in the amount of $341,044 . As of December 31, 2015 , future minimum lease payments under noncancelable leases are as follows: 2016 $ 2,391,068 2017 2,364,775 2018 2,417,349 2019 2,328,936 2020 2,321,095 Thereafter 8,678,999 $ 20,502,222 Capital Commitments As of December 31, 2015 , the Company does not have any unfunded capital commitments. Litigation From time to time, the Company may be involved in litigation and claims incidental to the conduct of the Company's business. The Company may also be subject, from time to time, to reviews, inquiries and investigations by regulatory agencies that have regulatory authority over the Company's business activities. Neither the outcome of the litigation matters discussed below nor an estimate of any reasonable possible losses is determinable at this time. No provisions for any losses related to the lawsuits have been recorded in the accompanying consolidated financial statements as of December 31, 2015. An adverse judgment for monetary damages could have a material adverse effect on the operations and liquidity of the Company. In connection with the matters described below, the Company has incurred professional fees of $2.7 million for the three months ended December 31, 2015. Certain of the expenses associated with defense of the lawsuits may also be covered by insurance, and the Company may seek reimbursement from the appropriate carriers. We cannot assure you, however, that these expenses will ultimately be reimbursed in whole, or at all. FSC class-action lawsuits The Company has been named as a defendant in three putative securities class-action lawsuits arising from its role as investment adviser to FSC. The first lawsuit was filed on October 1, 2015, in the United States District Court for the Southern District of New York and is captioned Howard Randall, Trustee, Howard &amp; Gale Randall Trust FBO Kimberly Randall Irrevocable Trust UA Feb 15, 2000 v. Fifth Street Finance Corp., et al., Case No. 1:15-cv-07759-LAK. The second lawsuit was filed on October 14, 2015, in the United States District Court for the District of Connecticut and is captioned Lynn Waters-Cottrell v. Fifth Street Finance Corp., et al., Case No. 3:15-cv-01488. The case was later transferred to the United States District Court for the Southern District of New York, where it is pending as Case No. 16-cv-00088-LAK. The third lawsuit was filed on November 12, 2015, in the United States District Court for the Southern District of New York and is captioned Robert J. Hurwitz v. Fifth Street Finance Corp., et al., Case No. 1:15-cv-08908-LAK. The defendants in all three cases are Leonard M. Tannenbaum, Bernard D. Berman, Alexander C. Frank, Todd G. Owens, Ivelin M. Dimitrov, and Richard Petrocelli, FSC, and the Company. The lawsuits allege violations of Sections 10(b) and 20(a) of the Securities Exchange Act of 1934 on behalf of a putative class of investors who purchased FSC common stock between July 7, 2014, and February 6, 2015, inclusive. The lawsuits allege in general terms that defendants engaged in a purportedly fraudulent scheme designed to artificially inflate the true value of FSC’s investment portfolio and investment income in order to increase FSAM’s revenue, which FSAM received as the asset manager and investment advisor of FSC. For example, the lawsuits allege that FSC improperly delayed the write-down of five of its investments until the fiscal quarter ending in December 31, 2014, after FSAM conducted its IPO in October 2014, when FSC purportedly should have taken the write-down before FSAM’s IPO. The plaintiffs seek compensatory damages and attorneys’ fees and costs, among other relief, but have not specified the amount of damages being sought in any of the actions. On February 1, 2016, the court appointed Oklahoma Police Pension and Retirement System as lead plaintiff and the law firm of Labaton Sucharow LLP as lead counsel. The parties have proposed that lead plaintiff file its consolidated complaint by April 1, 2016. The Company has also been named as a defendant in a putative class action lawsuit filed by a purported stockholder of FSC on January 29, 2016, in the Court of Chancery of the State of Delaware. The case is captioned James Craig v. Bernard D. Berman, et al., C.A. No. 11947-VCG. The defendants in the case are Bernard D. Berman, James Castro-Blanco, Ivelin M. Dimitrov, Brian S. Dunn, Richard P. Dutkiewicz, Byron J. Haney, Sandeep K. Khorana, Todd G. Owens, Douglas F. Ray, Fifth Street Management LLC, FSAM, FSC, and Fifth Street Holdings L.P. The complaint alleges that the defendants breached their fiduciary duties to FSC stockholders by, among other things, issuing an incomplete or inaccurate preliminary proxy statement that purportedly attempted to mislead FSC stockholders into voting against proposals presented by another shareholder (RiverNorth Capital Management) in a proxy contest in connection with FSC’s 2016 annual meeting. The competing shareholder proposals sought to elect three director nominees to FSC’s Board and to terminate the Investment Advisory Agreement between FSC and FSAM. The complaint also charges that the director defendants breached their fiduciary duties by perpetuating and failing to terminate the Investment Advisory Agreement and by seeking to entrench themselves as directors and FSAM affiliates as FSC’s manager. The FSAM entities are charged with breaching their duties as alleged controlling persons of FSC and with aiding and abetting the FSC directors’ breaches of duty. The complaint seeks, among other things, an injunction preventing FSC and its board of directors from soliciting proxies for the 2016 annual meeting until additional disclosures are issued; a declaration that the defendants have breached their fiduciary duties by refusing to terminate the Investment Advisory Agreement and by acting to have the FSC board of directors and Fifth Street Management LLC remain in place; a declaration that any shares repurchased by FSC after the record date of the 2016 annual meeting will not be considered outstanding shares for purposes of the FSC stockholder approvals sought at the annual meeting; and awarding plaintiff costs and disbursements. The plaintiff moved for expedited proceedings and for a preliminary injunction. Defendants opposed plaintiff’s motion for expedited proceedings and moved to dismiss the case. FSC also filed another amendment to the preliminary proxy statement, making additional disclosures relating to issues raised by plaintiff and RiverNorth. On February 16, 2016, plaintiff informed the Delaware court that the basis for his injunction motion had become moot and that he was withdrawing his motions for a preliminary injunction and expedited proceedings. On February 18, 2016, FSC announced that it had entered into an agreement with RiverNorth pursuant to which RiverNorth would withdraw its competing proxy solicitation. The Company believes that, with respect to itself and its related entities, all of the claims in the above described lawsuits are without merit, and it intends to vigorously defend against such claims. FSC shareholder derivative actions On December 4, 2015, a putative shareholder derivative action captioned Solomon Chau v. Leonard M. Tannenbaum, et al., Case No. 3:15-cv-01795, was filed on behalf of FSC in the United States District Court for the District of Connecticut. The complaint names Leonard Tannenbaum, Bernard D. Berman, Todd G. Owens, Ivelin M. Dimitrov, Alexander C. Frank, Steven M. Noreika, David H. Harrison, Brian S. Dunn, Douglas F. Ray, Richard P. Dutkiewicz, Byron J. Haney, James Castro-Blanco, Richard A. Petrocelli, Frank C. Meyer, and the Company as defendants and FSC as the nominal defendant. In addition, a second putative shareholder derivative action, captioned Scott Avera v. Leonard M. Tannenbaum, et al., Case No. 3:15-cv-01889, was filed in the United States District Court for the District of Connecticut on December 31, 2015, against the same group of defendants. The underlying allegations in both complaints are related to the allegations in the securities class actions against FSC, the Company, and others. The complaints allege that FSC’s Board approved an unfair advisory and management agreements with entities related to the Company and that certain defendants engaged in allegedly improper conduct designed to make the Company appear more attractive to potential investors before its IPO. The cases have been stayed by consent of the parties and order of the court until September 30, 2016. On January 27, 2016, two putative shareholder derivative actions were filed on behalf of FSC in the Superior Court of Connecticut, Judicial District of Stamford/Norwalk. The cases are captioned John Durgerian v. Leonard M. Tannenbaum, et al. and Kamile Dahne v. Leonard M. Tannenbaum, et al. The defendants in the cases are Leonard M. Tannenbaum, Bernard D. Berman, Alexander C. Frank, Todd G. Owens, Ivelin M. Dimitrov, Richard A. Petrocelli, James Castro-Blanco, Brian S. Dunn, Richard P. Dutkiewicz, Byron J. Haney, Jeffrey R. Kay (subsequently dropped from the litigation), Douglas F. Ray, Sandeep K. Khorana, Steven M. Noreika, David H. Harrison, Frank C. Meyer, and the Company, with FSC as the nominal defendant. The allegations in the two cases are generally similar to those in the federal derivative actions. The Company believes that the claims are without merit and intends vigorously to defend itself against the plaintiffs’ allegations. FSAM class-action lawsuits The Company has been named as a defendant in two putative securities class-action lawsuits filed by purchasers of the Company’s shares. The suit is related to the above shareholder class actions brought by shareholders of FSC, for which Fifth Street Management serves as investment adviser. The first lawsuit by the Company’s shareholders was filed on January 7, 2016 in the United States District Court for the District of Connecticut and is captioned Ronald K. Linde, etc. v. Fifth Street Asset Management, Inc., et al., Case No. 1:16-cv-00025. The defendants are the Company, Leonard M. Tannenbaum, Bernard D. Berman, Alexander C. Frank, Steven M. Noreika, Wayne Cooper, Mark J. Gordon, Thomas L. Harrison, and Frank C. Meyer. The lawsuit asserts claims under §§ 11, 12(a)(2), and 15 of the Securities Act of 1933 on behalf of a putative class of persons and entities who purchased common stock in or pursuant to the Company’s October 30, 2014 IPO. The complaint alleges that the defendants engaged in a fraudulent scheme and course of conduct to artificially inflate FSC’s assets and investment income and, in turn, the Company’s valuation at the time of its IPO, thereby rendering the Company’s IPO Registration Statement and Prospectus materially false and misleading. The plaintiffs have not quantified their claims for relief. On February 25, 2016, the court granted the Company’s unopposed motion to transfer the case to the United States District Court for the Southern District of New York, where the case can be coordinated with the securities class actions filed by FSC shareholders. On March 7, 2016, the other putative class action by the Company’s shareholders was filed, in the United States District Court for the Southern District of New York. The case is captioned Joyce L. Trupp Agreement of Trust v. Fifth Street Asset Management Inc., et al., No. 1:16-cv-01711. The defendants are the same as in the Linde case, and the complaint is a virtual clone of the Linde complaint. The Company believes that the claims are without merit and intends vigorously to defend itself against the plaintiffs’ allegations.</t>
  </si>
  <si>
    <t>Related Party Transactions</t>
  </si>
  <si>
    <t>Related Party Transactions Due to Principal On October 29, 2014, the Company issued notes payable to a Principal in the amount of $5,564,451 representing an initial estimate of the undistributed earnings of the Predecessor as of the IPO. Such notes bore interest at 1.0% per annum and were due no later than June 30, 2015. In addition to the notes, the Company accrued an additional $3,482,478 representing the finalization of the amount of undistributed earnings of the Predecessor to the Principal as of the IPO. The entire amount was paid in April 2015 in full satisfaction of all obligations under the notes payable.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a TRA with certain limited partners of Fifth Street Holdings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As of December 31, 2015 and December 31, 2014 , payments due to the TRA Recipients under the TRA totaled $45,486,114 and $47,373,245 , respectively. In connection with the finalization of the 2014 tax returns, FSAM paid $340,713 , representing the initial payment associated with the TRA liability and the Company has reduced the tax benefit associated with the TRA by $289,606 . Within the next 12 month period, the Company expects to pay $2,051,341 of the total amount of estimated TRA liability. Such amount was determined by estimating the amount of taxable income and specified deductions subject to the TRA which are expected to be realized by FSAM for the related tax year. These calculations are performed pursuant to the terms of the TRAs. Payments are anticipated to be made under the TRAs indefinitely, and are due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Estimated amounts related to the TRA liability due over the next five years are as follows: 2016 $ 2,051,341 2017 2,097,352 2018 2,154,682 2019 2,248,563 2020 2,328,737 Other Related Party Transactions Revenues All of the Company's revenue is earned from its affiliates, including management fees, performance fees and other fees. For the years ended December 31, 2015, 2014 and 2013 , the Company earned $86,065,752 , $91,505,765 and $68,308,323 , respectively, in management fees relating to services provided to the BDCs. As of December 31, 2015 and December 31, 2014 , management fees receivable in the amounts of $4,239,207 and $23,174,975 , were due from the BDCs. For the years ended December 31, 2015, 2014 and 2013 , the Company voluntarily waived $531,015 , $952,945 and $2,321,986 of management fees from the BDCs, respectively. On July 14, 2015, FSC announced that FSM, its investment adviser, voluntarily agreed to a revised base management fee arrangement for the period commencing on July 1, 2015 and remaining in effect until January 1, 2017. The revised management fee is intended to provide for a potential reduction in the base management fee payable by FSC to FSM during such period. The revised management fee will be calculated quarterly and will be equal to FSC’s gross assets, including assets acquired with borrowed funds, but excluding any cash and cash equivalents, multiplied by 0.25 multiplied by the sum of (x) and (y), expressed as a percentage, where (x) is equal to 2% multiplied by the Baseline NAV Percentage, and (y) is equal to 1% multiplied by the Incremental NAV Percentage. The “Baseline NAV Percentage” is the percentage derived by dividing FSC’s net asset value as of March 31, 2015 (i.e., $1,407,774,000 ) (the “Baseline NAV”), by the net asset value of FSC at the beginning of the fiscal quarter for which the fee is being calculated (the “New NAV”). The “Incremental NAV Percentage” is the percentage derived by dividing the New NAV in excess of the Baseline NAV by the New NAV. FSM’s letter agreement modifies the base management fee payable to FSM pursuant to the investment advisory agreement by and between FSC and FSM and results in a blended annual base management fee rate that will not be less than 1% , or greater than 2% . The initial computation of the Revised Management Fee will occur at the end of the quarter following the quarter in which FSC issues or sells shares of its common stock, including new shares issued as dividends or pursuant to the FSC’s dividend reinvestment plan, but excluding certain non-ordinary course transactions as outlined below. Prior to that time, the annual base management fee rate will remain at 2%. Moreover, if any recalculation of the base management fee rate would otherwise result in an increase of the blended rate used, the blended rate in effect immediately prior to such recalculation would remain in effect until such time, if any, as a recalculation following an equity issuance would result in a lower base management fee rate. The waiver discussed above has not impacted the management fees earned from FSC as its net asset value has been below the Baseline NAV per the agreement. On January 19, 2016, the Company amended and restated the FSC Investment Advisory Agreement, which reduced the base management fee payable to the Company on gross assets, excluding cash and cash equivalents, from 2.00% to 1.75% effective as of January 1, 2016. See Note 15 for further detail. Performance fees earned for the years ended December 31, 2015 and 2014 were $224,618 and $106,635 , respectively. No performance fees were earned during the year ended December 31, 2013. The Company also has entered into administration agreements under which the Company provides administrative services for the BDCs and private funds (collectively,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reports filed with the SEC.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nsolidated Statements of Income for the years ended December 31, 2015, 2014 and 2013 was $9,068,020 , $10,337,588 and $5,204,820 , respectively, was recorded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3,755,729 and $3,723,160 at December 31, 2015 and December 31, 2014 , respectively. MMKT On December 22, 2014, FSM entered into a limited liability company agreement, as majority member, with Leonard Tannenbaum’s brother, as minority member, for the purpose of forming MMKT. The purpose of MMKT is to develop technology related to the financial services industry. FSM made a total capital contribution of $80,000 for an 80% membership interest in MMKT. The Company has consolidated MMKT in its consolidated financial statements since it holds a controlling financial interest in MMKT. The Company has consolidated MMKT in its consolidated financial statements based on its 80% membership interest. In that regard, the Company's allocable portion of the operating loss attributable to MMKT was $1,136,432 for the year ended December 31, 2015 . As of December 31, 2015 , FSM holds $1,300,000 in the aggregate principal amount of convertible promissory notes, which is eliminated in consolidation. FSOF As of December 31, 2015 , the Company has made capital contributions (net of redemptions) of $6,412,635 to FSOF through its investment in FSCO GP, which is recorded in investments in equity method investees in the Consolidated Statements of Financial Condition. For the year ended December 31, 2015 , the Company recorded income from its investment in FSOF of $14,637 . CLO I and CLO II During the year ended December 31, 2015 , the Company made investments in senior and subordinated notes in CLO I and CLO II, which had a cost and fair value of $24,617,568 , which had a fair value of $23,537,629 , respectively, as of December 31, 2015 .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at market rates, expires on September 30, 2024 and can be renewed at the request of the Company for two additional five year periods. Rental payments under this lease of approximately $2,000,000 per year began on October 11, 2014.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years ended December 31, 2015, 2014 and 2013 . During the year ended December 31, 2015 , the Company purchased 154,728 shares of FSFR common stock in the open market for $1,379,679 , which represented a weighted average price of $8.92 per share. Dividend income for the year ended December 31, 2015 related to this investment was $46,418 . During the year ended December 31, 2015 , the Company purchased 3,988,282 shares of FSC common stock in the open market for $25,009,336 , which represented a weighted average price of $6.27 per share. Dividend income for the year ended December 31, 2015 related to this investment was $110,986 . As of December 31, 2015 and December 31, 2014 amounts due to and from affiliates were comprised of the following: As of December 31, 2015 As of December 31, 2014 (as revised) Management fees receivable: Base management fees receivable - BDCs $ 4,794,870 $ 15,200,933 Part I Fees receivable (payable) - BDCs (555,663 ) 7,974,042 Collateral management fees receivable - CLO I and CLO II 640,578 351,274 Management fees receivable - FSOF — 2,500 $ 4,879,785 $ 23,528,749 Performance fees receivable: Performance fees receivable - FSOF $ 78,720 $ 106,635 Part II fees receivable - BDCs 145,898 — $ 224,618 $ 106,635 Due from affiliates: Reimbursed expenses due from the BDCs $ 3,355,875 $ 3,596,975 Reimbursed expenses due from private funds 399,854 126,185 Due from employees 51,167 59,489 Other amounts due from affiliated entities 136,488 16,893 $ 3,943,384 $ 3,799,542 Due to affiliates: Distribution payable to former members of Predecessor $ — $ 59,316 SARs liability 24,257 3,465 $ 24,257 $ 62,781</t>
  </si>
  <si>
    <t>Equity and Equity-based Compensation</t>
  </si>
  <si>
    <t>Equity [Abstract]</t>
  </si>
  <si>
    <t>Equity and Equity-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Allocation of pre-IPO Earnings In connection with the IPO, the previous members of FSM agreed to allocate to the limited partners of Fifth Street Holdings, including FSAM, the Company's earnings (excluding the compensation charges related to the Reorganization) from October 1, 2014 through the date of the IPO. Dividends The following table reflects the dividends per share that the Company has declared on its common stock for the year ended December 31, 2015 : Date Declared Record Date Payment Date Amount Cash January 15, 2015 March 31, 2015 April 15, 2015 $ 0.30 $1.8 million May 11, 2015 June 30, 2015 July 15, 2015 0.17 1.0 million August 10, 2015 September 30, 2015 October 15, 2015 0.17 1.0 million November 23, 2015 December 31, 2015 January 15, 2016 0.17 1.0 million Total for the year ended December 31, 2015 $ 0.81 $4.8 million Share Repurchase Program On May 11, 2015, the Company's Board of Directors authorized a share repurchase program of up to $20.0 million of the Company’s Class A common stock. Under the repurchase program, the Company is authorized to repurchase shares through open market purchases or block trades, as conditions permit and in accordance with Rule 10b-18 of the Securities Exchange Act of 1934, as amended. The repurchase program will terminate on May 11, 2016, unless earlier terminated or extended by the Company's Board of Directors, and may be suspended for periods or discontinued at any time. For the year ended December 31, 2015 , FSAM repurchased and retired 217,641 and 193,583 shares, respectively, of its Class A common stock at a weighted average price of $8.47 per share pursuant to this program. The aggregate cash consideration paid for these repurchases was $1,849,140 after brokerage commissions. Upon the completion of each Class A common stock repurchase transaction, Fifth Street Holdings repurchased an equivalent number of Holdings LP Interests held by FSAM. Accordingly, Fifth Street Holdings repurchased 217,641 Holdings LP Interests during the year ended December 31, 2015 .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Part I Fees 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Effective December 1, 2012, the Fifth Street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The amounts paid by the equity members prior to December 1, 2012 for these interests, totaling $2,065,664 , which had been accounted for as a liability, were reclassified to members' equity with payments subsequent to December 1, 2012 being accounted for as distributions from equity. The fair value of these awards at that date in the amount of $15,187,787 , net of cash paid for the awards, as determined by an independent third party appraisal, was amortized on a straight-line basis over the period to retirement eligibility. Conversion and Vesting of Member Interests in Predecessor and Fifth Street Holdings L.P. 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vest over a period of eight years from the IPO. There was no change in the fair value of these converted interests as a result of the modification in vesting. The following table summarizes activity for the years ended December 31, 2015, 2014 and 2013 with respect to the Company's equity classified awards: Balance at December 31, 2012 $ 15,057,283 Fair value of granted and purchased interest 5,925,572 Cash received for purchased interest (1,000,097 ) Amortization of granted and purchased interests (1,739,360 ) Balance at December 31, 2013 18,243,398 Fair value of purchased interest 4,035,926 Cash received for purchased interest (1,708,378 ) Amortization of granted and purchased interests (3,965,269 ) Balance at November 14, 2014 16,605,677 Impact of conversion and change in vesting of member interests in Predecessor (8,391,490 ) Amortization of Holdings LP Interests (171,129 ) Balance at December 31, 2014 8,043,058 Amortization of Holdings LP Interests (1,026,772 ) Balance at December 31, 2015 $ 7,016,286 Included in compensation expense for the years ended December 31, 2015, 2014 and 2013 was $1,026,772 , $1,808,850 and $1,739,360 , respectively, of amortization relating to the above equity-classified awards. All of such compensation expense is allocated to the Predecessor for periods prior to the Reorganization and to the non-controlling interests thereafter in the Consolidated Statements of Income. As of December 31, 2015 , unrecognized compensation cost in the amount of $7,016,286 relating to these equity-based awards is expected to be recognized over a period of approximately 6.9 years . The following table summarizes activity for the years ended December 31, 2015, 2014 and 2013 with respect to the Company's liability classified awards, including stock appreciation rights discussed below: Balance at December 31, 2012 $ — Cash received for purchased interests 129,001 Compensation expense 123,019 Payment of liabilities (123,019 ) Balance at December 31, 2013 129,001 Cash received for purchased interests 14,129 Compensation expense 228,140 Payment of liabilities (228,140 ) Impact of conversion of member interests in Predecessor (143,130 ) Issuance of stock appreciation rights - see below 3,465 Balance at December 31, 2014 3,465 Compensation expense 20,792 Balance at December 31, 2015 $ 24,257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estricted stock units to be settled in shares of Class A common stock and 90,500 stock appreciation rights to be settled in cash. During the year ended December 31, 2015 , there were additional grants under the 2014 Omnibus Incentive Plan as discussed below. Equity-based compensation expense, net of assumed forfeitures, is as follows: Year Ended December 31, 2015 Year Ended December 31, 2014 Restricted stock units to be settled in Class A common stock $ 2,808,876 $ 429,626 Options to acquire shares of Class A common stock 2,329,148 383,589 Stock appreciation rights to be settled in cash 20,792 3,465 Total $ 5,158,816 $ 816,680 Restricted Stock Units 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if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year ended December 31, 2015 , the Company granted 65,952 restricted stock units to employees under substantially similar terms to the IPO grant. For the year ended December 31, 2015 , the Company declared cash dividends of $0.81 per share and accrued dividends in the amount of $758,208 related to unvested restricted stock units which are forfeitable. The following table presents unvested restricted stock units' activity during the period from November 4, 2014 through December 31, 2014 and for the year ended December 31, 2015 : Restricted Units Weighted Average Grant Date Fair Value Per Unit Balance - November 4, 2014 — $ — Granted - IPO 1,174,748 17.00 Granted - Post-IPO — — Vested — — Forfeited — — Balance - December 31, 2014 1,174,748 17.00 Granted 65,952 10.23 Vested (16,222 ) 17.00 Forfeited (22,684 ) 17.00 Balance - December 31, 2015 1,201,794 $ 16.64 Compensation expense associated with these restricted stock units is being recognized on a straight-line basis during the service period of the respective grant. During the year ended December 31, 2015, 16,222 restricted stock units vested resulting in compensation expense of $172,078 . No previously granted restricted stock units vested during the year ended December 31, 2014 . The total compensation expense expected to be recognized in all future periods associated with the restricted stock units, considering assumed annual forfeitures of 5.0% , is $12,757,905 at December 31, 2015 , which is expected to be recognized over the remaining weighted average period of 4.8 years . Options The fair value of each option granted during the year ended December 31, 2015 is measured on the date of grant using the Black-Scholes option-pricing model and the following weighted average assumptions: Risk-free interest rate 1.42 % Expected dividend yield 8.10 % Expected volatility factor 30.00 % Expected life in years 5.00 Each option entitles the holders to purchase from the Company, upon exercise thereof, one Class A common share at the stated exercise price. Since all of the options granted either restrict saleability upon vesting or have strike prices in excess of the IPO price, the use of standard option pricing models such as Black-Scholes is precluded by ASC 718. As such, the Company has utilized a Monte Carlo pricing simulation, a statistical pricing technique or similar method to measure the fair value of option awards on the date of grant. A summary of unvested options activity during the period from November 4, 2014 through December 31, 2014 and for the year ended December 31, 2015 is presented below: Options Weighted Average Exercise Price Weighted Average Remaining Life (in years) Aggregate Intrinsic Value Balance - November 4, 2014 — $ — — Granted - IPO 5,658,970 18.70 8.3 Vested — — — Forfeited or expired — — — Balance - December 31, 2014 5,658,970 $ 18.70 8.3 Exercisable at December 31, 2014 — $ — — $ — Expected to vest after December 31, 2014 4,654,091 $ 18.70 8.3 $ — Balance - December 31, 2014 5,658,970 $ 18.70 8.3 Granted 30,000 8.01 4.7 Vested (23,389 ) 18.70 7.5 Forfeited (102,715 ) $ 18.70 7.5 Balance - December 31, 2015 5,562,866 $ 18.64 7.5 Exercisable at December 31, 2015 — $ — — $ — Expected to vest after December 31, 2015 4,617,951 $ 18.64 7.5 $ — Aggregate intrinsic value represents the value of the Company's closing share price on the last trading day of the year in excess of the weighted average exercise price multiplied by the number of options exercisable or expected to vest. As of December 31, 2015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during the service period of the respective grant. During the year ended December 31, 2015 , options to purchase 23,389 Class A common shares vested resulting in compensation expense of $25,978 . As of December 31, 2015 , there was $5,416,911 of total unrecognized compensation expense, net of assumed annual forfeitures of 5% , that is expected to be recognized over the remaining weighted average period of 3.6 years . Stock Appreciation Rights (“SARs”) 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considering assumed forfeitures, is approximately $100,501 . No SARs were issued during the years ended December 31, 2015 . A summary of unvested SARs activity during the period from November 4, 2014 through December 31, 2014 and for the year ended December 31, 2015 is presented below: SARs Weighted Average Grant Date Fair Value Per SAR Balance November 4, 2014 — $ — Granted - IPO 90,500 1.78 Vested — — Forfeited — — Balance December 31, 2014 90,500 1.78 Granted — — Vested — — Forfeited (19,500 ) $ 1.78 Balance December 31, 2015 71,000 $ 1.78 Due to Former Member On November 5, 2010, the Company entered into a separation agreement with a member that provided for (i) the repurchase of the member's pro rata share of Part I Fees based on a formula, as defined in the separation agreement, over a five year period ending on September 30, 2015, and (ii) upon the closing of a sale transaction of the Company, the allocation by the managing member to the former member of any proceeds from the sale up to a maximum of $6,000,000 . Accordingly, the Company recorded a liability for the present value of the expected future payments of the member's pro rata share of Part I Fees as of the date of the separation agreement and adjusted this liability to fair value at each reporting date. All amounts due to this former member were paid in November 2014. Included in compensation expense for the years ended December 31, 2014 and December 31, 2013 were fair value adjustments related to this liability that increased (decreased) compensation expense in the amount of $270,358 and $(89,057) , respectively. On May 17, 2014, the Company entered into a separation agreement with a member that provided for (i) the repurchase of the member's pro rata share of Part I Fees for $1,713,802 , and (ii) upon the closing of a sale transaction of the Company, the allocation by the managing member to the former member of a portion of net proceeds from the sale. In connection with the agreement to repurchase the former member's interest, the Company recognized compensation expense in the amount of $2,599,803 , representing the amount paid and the reclassification of amounts previously recorded as distributions since December 1, 2012, as the award was forfeited prior to vesting. In addition, the Company recognized compensation expense in the amount of approximately $2,327,548 in connection with the reallocation to the managing member of the former member's forfeited interest. Such amount represents the fair value of the interest in the amount of $4,035,926 , as determined by an independent third party appraisal, net of the cash paid on July 3, 2014 in the amount of $1,713,802 .</t>
  </si>
  <si>
    <t>Income Taxes</t>
  </si>
  <si>
    <t>Income Tax Disclosure [Abstract]</t>
  </si>
  <si>
    <t>Income Taxes Components of the provision (benefit) for income taxes consist of the following: Year Ended December 31, 2015 2014 2013 Current: Federal $ (100,348 ) $ 94,835 $ — State and local (56,343 ) 20,348 — Total current expense (benefit) (156,691 ) 115,183 — Deferred: Federal 4,377,404 (1,992,191 ) — State and local 844,707 (246,619 ) — Total deferred provision (benefit) 5,222,111 (2,238,810 ) — Income tax provision (benefit) $ 5,065,420 $ (2,123,627 ) $ —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A reconciliation of the U.S. statutory income tax rate of 34% to the Company's effective tax rate is as follows: Year Ended December 31, 2015 2014 2013 Provision at Federal statutory tax rate $ 13,326,215 $ 12,557,925 $ — State and local taxes, net of federal benefit 484,914 (116,882 ) — Change in tax status — (1,089,600 ) — Income attributable to Predecessor and noncontrolling interests not subject to tax (10,151,310 ) (13,426,245 ) — Transfer pricing allocations (1) 1,087,879 — — Other 317,722 (48,825 ) — Income tax provision (benefit) $ 5,065,420 $ (2,123,627 ) $ — _____________ (1) As part of the Company's inter-company management agreements, certain expenses are allocated between flow through entities that are not subject to tax and corporate entities that are subject to taxation. The above expense allocations and the associated transfer pricing adjustments and reimbursements, had an impact on the overall effective tax rate reconciliation.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Deferred income taxes are provided for the effects of temporary differences between the tax basis of an asset or liability and are reported in the accompanying Consolidated Statement of Financial Condition. These temporary differences result in taxable or deductible amounts in future years. Details of the Company's deferred tax assets and liabilities are summarized as follows: As of December 31, 2015 2014 Deferred tax assets: Net operating loss carryforwards $ 331,201 $ 3,443,350 Reserves and accruals 1,135,627 1,649,929 Share-based compensation 2,373,219 340,339 Step-up related to purchase of interest in Fifth Street Holdings 51,422,225 55,312,497 Other 1,409 3,320 Total deferred tax assets 55,263,681 60,749,435 Deferred tax liabilities: Property and equipment and other long-lived assets (1,918,267 ) (2,269,026 ) Unearned revenue (2,032,881 ) — Other (132,296 ) (508,370 ) Total deferred liabilities (4,083,444 ) (2,777,396 ) Total net deferred tax assets $ 51,180,237 $ 57,972,039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31, 2015 and December 31, 2014, the Company had net operating loss carryforwards for Federal and state purposes of approximately $0.5 million and $8.8 million , respectively, portions of which begin to expire in 2034. The Company and its subsidiaries file, or will file, income tax returns in the U.S. federal jurisdiction and various state and local jurisdictions. Fifth Street Holdings is not subject to federal income taxes as it is a flow-through entity. With respect to state and local jurisdictions, the Company and its subsidiaries are typically subject to examination for four to five years after the income tax returns have been filed.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5, 2014 and 2013 . In the future, if uncertain tax positions arise, interest and penalties will be accrued and included in the Provision for Income Taxes.</t>
  </si>
  <si>
    <t>Earnings Per Share</t>
  </si>
  <si>
    <t>Earnings Per Share [Abstract]</t>
  </si>
  <si>
    <t>Earnings Per Share Prior to the Reorganization and the IPO, the Company's businesses were conducted through multiple operating businesses rather than a single holding entity. As such, there was no single capital structure upon which to calculate historical earnings per common share information. Accordingly, earnings per Class A common share information has not been presented for historical periods prior to the IPO.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Year Ended December 31, 2015 Period from November 4, 2014 through December 31, 2014 Numerator for basic and diluted net income per share of Class A common stock: Net income attributable to Fifth Street Asset Management Inc. $ 2,408,026 $ 437,661 Denominator for basic net income per share of Class A common stock: Weighted average shares of Class A common stock outstanding 5,913,125 6,000,033 Denominator for diluted net income per share of Class A common stock: Weighted average shares of Class A common stock outstanding 5,913,125 6,000,033 Dilutive effects of restricted stock units 2,049 — Weighted average shares of Class A common stock outstanding - diluted 5,915,174 6,000,033 Earnings per share of Class A common stock: Net income attributable to Fifth Street Asset Management Inc. per share of Class A common stock, basic $ 0.41 $ 0.07 Net income attributable to Fifth Street Asset Management Inc. per share of Class A common stock, diluted $ 0.41 $ 0.07 Shares of Class B common stock have no impact on the calculation of net income per share of Class A common stock as holders of Class B common stock do not participate in net income or dividends, and thus, are not participating securities. The treasury stock method is used to calculate incremental Class A common shares on potentially dilutive Class A common shares resulting from options and unvested restricted units granted in connection with the IPO. Potentially dilutive securities representing an incremental 1,180,353 restricted stock units and 5,556,255 options to acquire Class A common shares for the period from October 1, 2014 to December 31, 2014 and for the year ended December 31, 2015 were excluded from the computation of diluted earnings per Class A common share for the period because their impact would have been anti-dilutive. The EPS calculation excludes the assumed conversion of 44,000,000 Holdings LP interests and the MMKT Notes into Class A common shares as their impact would have been anti-dilutive.</t>
  </si>
  <si>
    <t>Quarterly Financial Information (unaudited)</t>
  </si>
  <si>
    <t>Quarterly Financial Information Disclosure [Abstract]</t>
  </si>
  <si>
    <t>Quarterly Financial Information (unaudited) The unaudited quarterly results for the years ended December 31, 2015 and 2014 are summarized below. The adjustments represent the impact of the errors described in Note 2 and disclosed in previous filings. For periods prior to the Reorganization and IPO, the financial information reflects the consolidated financial results of the Predecessor and the deconsolidation of the previously Combined Funds: For the quarter ended March 31, 2015 - As previously reported Adjustments For the quarter ended March 31, 2015 - As Revised For the quarter ended June 30, 2015 - As previously reported Adjustments For the quarter ended June 30, 2015 - As Revised Revenues $ 24,870,124 $ 88,491 $ 24,958,615 $ 24,166,163 $ 232,163 $ 24,398,326 Net income $ 10,828,332 $ (349,786 ) $ 10,478,546 $ 10,347,919 $ (805,507 ) 9,542,412 Net income attributable to non- $ (9,519,002 ) $ 337,058 $ (9,181,944 ) $ (9,141,173 ) $ 705,943 $ (8,435,230 ) Net income attributable to Fifth $ 1,309,330 $ (12,728 ) $ 1,296,602 $ 1,206,746 $ (99,564 ) $ 1,107,182 Net income per share $ 0.22 $ — $ 0.22 $ 0.20 $ (0.01 ) $ 0.19 Weighted average shares of 6,000,033 6,000,033 5,968,353 5,968,353 Weighted average shares of 6,042,777 6,042,777 5,976,746 5,976,746 For the quarter ended September 30, 2015 - As previously reported Adjustments For the quarter ended September 30, 2015 - As Revised For the quarter ended December 31, 2015 Revenues $ 24,959,203 $ 530,038 $ 25,489,241 $ 22,920,106 Net income $ 9,513,295 $ (285,814 ) $ 9,227,481 $ 4,716,042 Net income attributable to non-controlling interests in Fifth Street Holdings L.P. $ (8,341,728 ) $ 264,616 $ (8,077,112 ) $ (5,862,168 ) Net income attributable to Fifth Street Asset Management Inc. $ 1,171,567 $ (21,199 ) $ 1,150,368 $ (1,146,126 ) Net income per share attributable to Fifth Street Management Inc. Class A common stock - Basic and Diluted $ 0.20 $ (0.01 ) $ 0.19 $ (0.19 ) Weighted average shares of Class A common stock 5,901,718 5,901,718 5,929,627 Weighted average shares of Class A common stock 5,908,463 5,908,463 5,929,627 For the quarter ended March 31, 2014 - As previously reported Adjustments For the quarter ended March 31, 2014 - As Revised For the quarter ended June 30, 2014 - As previously reported Adjustments For the quarter ended June 30, 2014 - As Revised Revenues $ 23,767,365 $ (354,991 ) $ 23,412,374 $ 23,405,083 $ 299,552 $ 23,704,635 Net income $ 14,488,514 $ (895,363 ) $ 13,593,151 $ 9,060,459 $ (240,473 ) 8,819,986 Net income attributable to non- controlling interests in Predecessor $ (14,488,514 ) $ 895,363 $ (13,593,151 ) $ (9,060,459 ) $ 240,473 $ (8,819,986 ) Net income attributable to Fifth Street Asset Management Inc. $ — $ — $ — $ — $ — $ — For the quarter ended September 30, 2014 - As previously reported (1) Adjustments For the quarter ended September 30, 2014 - As Revised For the quarter ended December 31, 2014 - As previously reported Adjustments For the quarter ended December 31, 2014 - As Revised Revenues $ 25,314,880 $ 1,165,751 $ 26,480,631 $ 30,343,024 $ (1,404,072 ) $ 28,938,952 Net income $ 14,179,402 $ 413,677 $ 14,593,079 $ 708,748 $ (2,118,553 ) $ (1,409,805 ) Net income attributable to non- controlling interests in Predecessor $ (14,179,402 ) $ (413,677 ) $ (14,593,079 ) $ 11,375,127 $ — $ 11,375,127 Net income attributable to non- controlling interests in Fifth Street Holdings L.P. $ — $ — $ — $ (11,555,298 ) $ 2,027,637 $ (9,527,661 ) Net income attributable to Fifth Street Asset Management Inc. $ — $ — $ — $ 528,577 $ (90,916 ) $ 437,661 Net income per share attributable to Fifth Street Management Inc. Class A common stock - Basic and Diluted $ 0.07 $ 0.07 Weighted average shares of Class A common stock outstanding - Basic and Diluted 6,000,033 6,000,033 _____________ (1) Amounts were previously revised in the September 30, 2015 Form 10-Q filed on November 24, 2015.</t>
  </si>
  <si>
    <t>Subsequent Events</t>
  </si>
  <si>
    <t>Subsequent Events [Abstract]</t>
  </si>
  <si>
    <t>Subsequent Events Amended and Restated Investment Advisory Agreement On January 19, 2016, FSM, a subsidiary of the Company, entered into an amended and restated investment advisory agreement with FSC. The amended and restated investment advisory agreement reduces the base management fee payable to FSM on gross assets, excluding cash and cash equivalents, from 2.00% to 1.75% effective as of January 1, 2016. The other commercial terms of FSM’s existing investment advisory relationship with FSC remain unchanged. RiverNorth On February 18, 2016, the Company entered into a purchase and settlement agreement with RiverNorth pursuant to which RiverNorth would withdraw its competing FSC proxy solicitation. In connection with the agreement, the Company agreed to purchase 9,220,600 shares of FSC’s common stock for a per-share purchase price of $6.25 from RiverNorth, and the Company deposited $10 million in escrow to be credited against the purchase price at closing. In addition, the Company issued a warrant to RiverNorth that may require the Company to pay RiverNorth a cash settlement equal to the lesser of (i) $5 million and (ii) the value of the warrant based on the strike price. The Company may also be subject to additional future payments based on certain terms of the purchase and settlement agreement. In connection with the execution and delivery of the purchase and settlement agreement, the Company and Leonard M. Tannenbaum, Chairman and Chief Executive Officer of the Company, have entered into a letter agreement ("Letter Agreement"), that provides that the Company will purchase the maximum number of shares of FSC’s common stock that the Company determines, in its sole discretion, it can purchase with immediately available funds and that will not violate any of the terms or conditions of any contractual arrangements or regulations to which the Company is a party to or its property or assets are subject to. Any additional shares that the Company is obligated to purchase pursuant to the purchase and sale agreement will be purchased by Mr. Tannenbaum. The Letter Agreement also provides for mutual indemnification of the parties in connection with their obligations under the purchase and sale agreement and the Letter Agreement. Credit Facility Amendment On February 29, 2016, Fifth Street Holdings entered into an amendment to its existing revolving credit facility which reduces the aggregate revolver commitments of the lenders from $176 million to $146 million . The amendment also provides, among other things, that certain risk retention debt incurred by subsidiaries engaged solely in managing collateralized loan obligations shall be permitted and excluded from certain financial covenant calculations, including leverage and interest coverage ratios. Dividend Declaration On March 14, 2016, the Company's Board of Directors declared a quarterly dividend of $0.10 per share of Class A common stock. The declared dividend is payable on April 15, 2016 to stockholders of record at the close of business on March 31, 2016.</t>
  </si>
  <si>
    <t>Significant Accounting Policies (Policies)</t>
  </si>
  <si>
    <t>Basis of Presentation</t>
  </si>
  <si>
    <t>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All significant intercompany transactions and balances have been eliminated in consolidation. Prior to the completion of the Reorganization and the IPO, the historical financial statements consisted of the combined results of Fifth Street Management LLC, FSC, Inc., FSC CT, Inc., FSC Midwest, Inc., Fifth Street Capital West, Inc. and their wholly-owned subsidiaries and certain combined funds (collectively referred to as the "Fifth Street Management Group"), which were affiliated entities that were either wholly or substantially owned and/or under the voting control of Leonard M. Tannenbaum. Upon the completion of the Reorganization and the IPO, FSAM became the general partner of Fifth Street Holdings and acquired a 12.0% limited partnership interest in Fifth Street Holdings. These transactions were accounted for as transactions among entities under common control, pursuant to ASC 805-50, and recorded on a historical cost basis. Subsequent to the Reorganization and the IPO, Fifth Street Holdings and its wholly-owned subsidiaries (including FSM and FSCO GP) are consolidated by FSAM in the consolidated financial statements. All income attributable to the Company's Predecessor prior to the Reorganization are recorded as "Net income attributable to Predecessor" within the Consolidated Statements of Income. Subsequent to November 4, 2014, the portion of net income attributable to the limited partners of Fifth Street Holdings, excluding FSAM, is recorded as "Net income attributable to non-controlling interests" on the Consolidated Statements of Income.</t>
  </si>
  <si>
    <t>Principals of Consolidation</t>
  </si>
  <si>
    <t>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that could be significant to Fifth Street Holdings and is the sole general partner, FSAM is considered to be the primary beneficiary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As of December 31, 2015 and December 31, 2014, the Company has recorded the following amounts in its Consolidated Statements of Financial Condition relating to Fifth Street Holdings: December 31, 2015 December 31, 2014 (as revised) Assets Cash and cash equivalents $ 16,030,340 $ 3,236,830 Management fees receivable 4,879,785 23,528,749 Performance fees receivable 224,618 106,635 Prepaid expenses 633,016 1,395,882 Investments in equity method investees 6,427,272 4,115,429 Investments in available-for-sale securities (cost: $26,389,015) 26,771,258 — Beneficial interests in CLOs at fair value: (cost: $24,617,568) 23,537,629 — Due from affiliates (1) 8,469,671 8,369,501 Fixed assets, net 9,893,521 10,274,263 Deferred tax assets — 2,705,934 Deferred financing costs 1,929,433 2,432,764 Other assets 3,972,330 4,197,358 Total assets $ 102,768,873 $ 60,363,345 Liabilities Accounts payable and accrued expenses $ 5,324,842 $ 2,830,052 Accrued compensation and benefits 10,448,260 11,095,548 Income taxes payable 214,681 — Loans payable 21,710,640 4,000,000 Credit facility payable 65,000,000 12,000,000 Dividend payable 758,208 — Due to Principal — 9,063,792 Due to affiliates (2) 715,401 747,505 Deferred rent liability 3,146,209 3,261,434 Deferred tax liability 200,937 — Total liabilities 107,519,178 42,998,331 Equity (4,750,305 ) 17,365,014 Total liabilities and equity $ 102,768,873 $ 60,363,345 _____________ (1) The amounts due from affiliates include $4,526,287 that is eliminated in consolidation. (2) The amounts due to affiliates include $691,144 that is eliminated in consolidation. The liabilities recognized as a result of consolidating Fifth Street Holdings do not represent additional claims on FSAM’s general assets; rather, they represent claims against the specific assets of Fifth Street Holdings and its subsidiaries. Conversely, assets recognized as a result of consolidating Fifth Street Holdings do not represent additional assets that could be used to satisfy claims against FSAM's general assets. Voting Interest Entities For entities that are not VIEs, the Company consolidates those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participate in the ongoing governance and operating activities. On December 22, 2014, FSM entered into a limited liability company agreement, as majority member, with Leonard Tannenbaum’s brother, as minority member, for the purpose of forming MMKT Exchange LLC (previously IMME LLC), a Delaware limited liability company ("MMKT"). MMKT is a financial technology company that seeks to bring increased liquidity and transparency to middle market loans. FSM made a capital contribution of $80,000 for an 80% membership interest in MMKT. MMKT is consolidated by FSAM in the consolidated financial statement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December 31, 2015 is $24,178,207 , which represents the fair value of beneficial interests as well as management fees receivable at such date. Deconsolidation of Combined Funds During the year ended December 31, 2014, the Company formed the following entities (collectively referred to as the "Combined Funds") whose financial results were included in the Company’s combined financial statements in previous filings with the SEC: • FSCO GP, a Delaware limited liability company, formed on January 6, 2014 to serve as the general partner of FSOF, which primarily invests in yield-oriented corporate credit assets and equities; • Fifth Street EIV, LLC ("Fifth Street EIV"), a Delaware limited liability company formed on February 7, 2014 to hold FSM's equity interest in Fifth Street Senior Loan Fund I, LLC ("SLF I"), which primarily invests in senior secured loans to middle-market companies; and • Fifth Street EIV II, LLC ("Fifth Street EIV II"), a Delaware limited liability company formed on July 10, 2014 to hold certain of the Company's employees' equity interests in SLF II, which primarily invests in senior secured loans to middle market companies. Such Combined Funds were included in the financial statements previously filed with the SEC through periods ended September 30, 2014 based on the then existing consolidation guidance. In February 2015, the Financial Accounting Standards Board ("FASB") issued Accounting Standards Update ("ASU") No. 2015-02, Consolidation (Topic 810) - Amendments to the Consolidation Analysis ("ASU 2015-02"). As of December 31, 2014, the Company elected to early adopt such guidance, which resulted in deconsolidation of the Combined Funds. The Company determined that these entities were variable interest entities and that the Company was not the primary beneficiary because under ASU 2015-02, the Company's fee arrangements, which are commensurate with the level of effort performed and include only customary terms, do not represent variable interests. There was no gain or loss recognized as a result of the deconsolidation of the Combined Funds and the Company will continue to earn management and/or performance fees from these funds. Although total assets and equity significantly decreased as a result of the Combined Funds' deconsolidation, it did not change net income or equity attributable to controlling interests in FSAM.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Fifth Street CLO Management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Therefore, FSM was not considered to be the primary beneficiary of CLO I. As a result, the Company did not consolidate the financial results of CLO I during the year ended December 31, 2015. As of September 30, 2015, the Company determined that it had an obligation to absorb expected losses that could be significant to CLO II. Therefore, the Company was considered to be the primary beneficiary of CLO II. As a result, the Company consolidated the financial results of CLO II for the three and nine months ended September 30, 2015. However, during the three months ended December 31, 2015, the Company reconsidered its consolidation conclusion for CLO II as a result of a recent SEC speech which clarified the application of ASU 2015-02 regarding the assessment of related parties. Based on the reconsideration, the Company determined that it did not have an obligation to absorb expected losses that could be significant to CLO II. Therefore, the Company was not considered to be the primary beneficiary of CLO II. As a result, the Company did not consolidate CLO II during the year ended December 31, 2015. As of December 31, 2015, investments held by the Company in the senior secured and subordinated notes of the CLOs are included within "Beneficial interests in CLOs at fair value" on the Consolidated Statements of Financial Condition.</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and (iv) the valuation of the Company's investmen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t>
  </si>
  <si>
    <t>Fair Values Measurements</t>
  </si>
  <si>
    <t xml:space="preserve">Fair Value Measurements The carrying amounts of cash and cash equivalents, management and performance fees receivable from affiliates, prepaid expenses, due from/to affiliates, accounts payable and accrued expenses, accrued compensation and benefits, income taxes payable and dividend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Investments in Equity Method Investees</t>
  </si>
  <si>
    <t>Investments in Equity Method Investee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Investments in equity method investees consists of the Company's general partner interests in unconsolidated funds. As the underlying investments held by the unconsolidated funds are reported at fair value, the carrying value of the Company’s investments in equity method investees approximates fair value.</t>
  </si>
  <si>
    <t>Investment in Available-for-Sale Securities and Beneficial Interests in CLO</t>
  </si>
  <si>
    <t>Investment in Available-for-Sale Securities Available-for-sale securities consist of investments in FSC and FSFR common stock. All unrealized gains and losses are recorded in Accumulated Other Comprehensive Income. The cost of investments in available-for-sale securities is determined on a specific identification basis. Realized gains or losses and declines in value judged to be other than temporary, if any, are reported in other income, net. The Company evaluates its investments periodically for possible impairment and reviews factors such as the length of time and extent to which fair value has been below cost basis and the Company’s ability and intent to hold the investment for a period of time which may be sufficient for anticipated recovery in market value. 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t>
  </si>
  <si>
    <t>Fair Value Option</t>
  </si>
  <si>
    <t>Fair Value Option During the year ended December 31, 2015 , the Company elected the fair value option, upon initial recognition, for all beneficial interests in CLOs, which had a cost of $24,617,568 . There were $1,079,939 of unrealized losses and $249,033 of realized losses recorded on beneficial interests in CLOs for the year ended December 31, 2015 . During the year ended December 31, 2015, the Company also elected the fair value option, upon initial recognition, on the MMKT Notes, which had a cost of $4,738,026 , included in loans payable on the Consolidated Statements of Financial Condition. There was no gain (loss) recognized on MMKT Notes during the year ended December 31, 2015.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4 for a description of valuation methodologies for each of the financial instruments mentioned above.</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Offering Costs</t>
  </si>
  <si>
    <t>Offering Costs Offering costs consist of fees and expenses incurred in connection with the public offering and sale of Company's common stock, including legal, accounting and printing fees. Offering costs are recorded as a charge to capital.</t>
  </si>
  <si>
    <t>Fund Offering and Start-up Expenses</t>
  </si>
  <si>
    <t>Fund Offering and Start-up Expenses In certain instances, the Company may bear offering costs related to capital raising activities of the Fifth Street Funds, including underwriting commissions, which are expensed as incurred. In addition, the Company expenses all costs associated with starting new investment funds.</t>
  </si>
  <si>
    <t>Deferred Financing Costs</t>
  </si>
  <si>
    <t>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on the Consolidated Statements of Income.</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ar value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 The Company has elected to adopt Method 2 of ASC 605-20, Revenue Recognition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Fifth Street Funds. These fees are reported within Revenues - Other fee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t>
  </si>
  <si>
    <t>Compensation and Benefits</t>
  </si>
  <si>
    <t>Compensation and Benefits Compensation generally includes salaries, bonuses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in connection with the IPO. Stock-based compensation expense is based on awards ultimately expected to vest and has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 capital. If the tax deduction is less than the deferred tax asset, the calculated shortfall reduces the pool of excess tax benefits. If the pool of excess tax benefits is reduced to zero, then subsequent shortfalls would increase the income tax expense.</t>
  </si>
  <si>
    <t>Income Taxes Prior to the completion of the IPO, substantially all of the Company's earnings flowed through to the former members of FSM without being subject to entity level income taxes. Accordingly, no provision for income taxes has been recorded in the consolidated financial statements prior to the IPO.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Subsequent to the IPO,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Recent Accounting Pronouncements</t>
  </si>
  <si>
    <t>Recent Accounting Pronounc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and early adoption is permitted on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is standard on its consolidated financial statements and its ongoing financial reporting. In June 2014, the FASB issued ASU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nsolidated financial statements and its ongoing financial reporting. In August 2014, the FASB issued ASU 2014-13, Measuring the Financial Assets and Financial Liabilities of a Consolidated Collateralized Financing Entity ("CFE"). This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did not early adopt the new guidance during the year ended December 31, 2015. The Company is currently evaluating the effect that this guidance will have on its consolidated financial statements and its ongoing financial reporting. In August 2014, the FASB issued ASU 2014-15, Presentation of Financial Statements - Going Concern, which requires management to evaluate, at each annual and interim reporting period, a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its consolidated financial statements. In April 2015, the FASB issued ASU 2015-03, which changes the presentation of debt issuance costs in a reporting entity's financial statements. Under this new guidance, debt issuance costs will be presented as a direct deduction from the related debt liability instead of an asset. This accounting change is consistent with the current presentation under GAAP for debt discounts and it also converges the guidance under GAAP with that in the International Financial Reporting Standards. Debt issuance costs will reduce the proceeds from debt borrowings in the statement of cash flows instead of being presented as a separate caption in the financing section of that statement. Amortization of debt issuance costs will continue to be reported as interest expense in the statement of income.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This guidance is not expected to have a material effect on the consolidated financial statements as it will result in a reclassification on the Consolidated Statements of Financial Condition. Accordingly, there will be no impact on total equity or net income as a result of adoption of this guidance. Additionally, in August 2015, the FASB issued ASU 2015-15, which provides further clarification on the same topic and states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In May 2015, the FASB issued ASU 2015-07, Fair Value Measurement (Topic 820) -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Removing these investments from the fair value hierarchy will eliminate diversity in current practice resulting from the way in which investments measured at net asset value per share with future redemption dates are classified and ensure that all investments categorized in the fair value hierarchy are classified using a consistent approach. Investments that calculate net asset value per share, but for which the practical expedient is not applied, will continue to be included in the fair value hierarchy. ASU 2015-07 is effective for public entities for annual reporting periods beginning after December 15, 2015 and interim periods within those reporting periods and should be applied retrospectively to all periods presented. Early adoption of the amendments is permitted. The Company did not early adopt the new guidance during the year ended December 31, 2015. The Company is currently evaluating the impact of this guidance on its consolidated financial statements. In September 2015, the FASB issued ASU 2015-16, Business Combinations (Topic 805). The objective of the guidance in ASU 2015-16 is to simplify the accounting for adjustments made to provisional amounts recognized at acquisition in a business combination by requiring an acquirer to recognize adjustments to the provisional amounts during the measurement period in the reporting period in which the amount is determined, which may be the reporting period for the fiscal year after the acquisition. An acquirer also is required to recognize in the same financial reporting period the effect of changes in depreciation, amortization, or other effects on income, if any, as a result of changes to provisional amounts, which would be calculated as if the accounting had been completed at the acquisition date. The guidance should be applied prospectively to adjustments made to provisional amounts that occur after the effective date of the guidance. ASU 2015-15 is effective for public entities for annual reporting periods beginning after December 15, 2015 and interim periods within those reporting periods. The Company is currently evaluating the impact of this guidance on its consolidated financial statements. In January 2016, the FASB issued ASU 2016-01, Financial Instruments - Overall,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s pertaining to the presentation of certain fair value changes for financial liabilities measured at fair value. Early adoption of all other amendments is not permitted. Upon adoption, the Company will be required to make a cumulative-effect adjustment to the Consolidated Statement of Assets and Liabilities as of the beginning of the first reporting period in which the guidance is effective. The Company did not early adopt the new guidance during the three months ended December 31, 2015. The Company is evaluating the effect that ASU 2016-01 will have on its consolidated financial statements and related disclosures. In February 2016, the FASB issued ASU No. 2016-02, "Leases (Topic 842)." The guidance in this ASU supersedes the leasing guidance in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did not early adopt the new guidance during the year ended December 31, 2015. The Company is currently evaluating the impact of adopting this ASU on its consolidated financial statements.</t>
  </si>
  <si>
    <t>Revision of Previously Issued Financial Statements and Out of Period Adjustment (Tables)</t>
  </si>
  <si>
    <t>Summary of Financial Statement Line Items Impacted by Revisions</t>
  </si>
  <si>
    <t>Set forth below is a summary of the financial statement line items impacted by the Revision for the year ended December 31, 2014 presented in this Form 10-K. December 31, 2014 Consolidated Statements of Financial Condition: As previously reported (1) Adjustment As revised Management fees receivable $ 23,363,901 $ 164,848 $ 23,528,749 Prepaid expenses 1,335,593 60,289 1,395,882 Total assets $ 110,835,532 $ 225,137 $ 111,060,669 Retained earnings 1,273,485 (58,536 ) 1,214,949 Total stockholders' equity, Fifth Street Asset Management Inc. 6,737,127 (58,536 ) 6,678,591 Non-controlling interests 13,834,902 283,673 14,118,575 Total equity 20,572,029 225,137 20,797,166 Total liabilities and equity $ 110,835,532 $ 225,137 $ 111,060,669 _____________ (1) Amounts were previously revised in the September 30, 2015 Form 10-Q filed on November 24, 2015. Year Ended December 31, 2014 Consolidated Statements of Income: As previously reported Adjustment As revised Management fees $ 95,425,407 $ (3,333,038 ) $ 92,092,369 Other fees 7,674,019 2,663,569 10,337,588 Total revenues 103,206,061 (669,469 ) 102,536,592 Compensation and benefits 53,697,430 129,252 53,826,682 General, administrative and other expenses 10,365,867 2,663,569 13,029,436 Total expenses 66,297,065 2,792,821 69,089,886 Income before provision for income taxes 36,935,074 (3,462,290 ) 33,472,784 Income tax benefit (1,877,758 ) (245,869 ) (2,123,627 ) Net income 38,812,832 (3,216,421 ) 35,596,411 Net income attributable to non-controlling interests (38,284,255 ) 3,125,505 (35,158,750 ) Net income attributable to Fifth Street Asset Management Inc. $ 528,577 $ (90,916 ) $ 437,661 Net income per share attributable to Fifth Street Asset Management Inc. Class A common stock: Basic and Diluted $ 0.09 $ (0.02 ) $ 0.07 unaudited quarterly results for the years ended December 31, 2015 and 2014 are summarized below. The adjustments represent the impact of the errors described in Note 2 and disclosed in previous filings. For periods prior to the Reorganization and IPO, the financial information reflects the consolidated financial results of the Predecessor and the deconsolidation of the previously Combined Funds: For the quarter ended March 31, 2015 - As previously reported Adjustments For the quarter ended March 31, 2015 - As Revised For the quarter ended June 30, 2015 - As previously reported Adjustments For the quarter ended June 30, 2015 - As Revised Revenues $ 24,870,124 $ 88,491 $ 24,958,615 $ 24,166,163 $ 232,163 $ 24,398,326 Net income $ 10,828,332 $ (349,786 ) $ 10,478,546 $ 10,347,919 $ (805,507 ) 9,542,412 Net income attributable to non- $ (9,519,002 ) $ 337,058 $ (9,181,944 ) $ (9,141,173 ) $ 705,943 $ (8,435,230 ) Net income attributable to Fifth $ 1,309,330 $ (12,728 ) $ 1,296,602 $ 1,206,746 $ (99,564 ) $ 1,107,182 Net income per share $ 0.22 $ — $ 0.22 $ 0.20 $ (0.01 ) $ 0.19 Weighted average shares of 6,000,033 6,000,033 5,968,353 5,968,353 Weighted average shares of 6,042,777 6,042,777 5,976,746 5,976,746 For the quarter ended September 30, 2015 - As previously reported Adjustments For the quarter ended September 30, 2015 - As Revised For the quarter ended December 31, 2015 Revenues $ 24,959,203 $ 530,038 $ 25,489,241 $ 22,920,106 Net income $ 9,513,295 $ (285,814 ) $ 9,227,481 $ 4,716,042 Net income attributable to non-controlling interests in Fifth Street Holdings L.P. $ (8,341,728 ) $ 264,616 $ (8,077,112 ) $ (5,862,168 ) Net income attributable to Fifth Street Asset Management Inc. $ 1,171,567 $ (21,199 ) $ 1,150,368 $ (1,146,126 ) Net income per share attributable to Fifth Street Management Inc. Class A common stock - Basic and Diluted $ 0.20 $ (0.01 ) $ 0.19 $ (0.19 ) Weighted average shares of Class A common stock 5,901,718 5,901,718 5,929,627 Weighted average shares of Class A common stock 5,908,463 5,908,463 5,929,627 For the quarter ended March 31, 2014 - As previously reported Adjustments For the quarter ended March 31, 2014 - As Revised For the quarter ended June 30, 2014 - As previously reported Adjustments For the quarter ended June 30, 2014 - As Revised Revenues $ 23,767,365 $ (354,991 ) $ 23,412,374 $ 23,405,083 $ 299,552 $ 23,704,635 Net income $ 14,488,514 $ (895,363 ) $ 13,593,151 $ 9,060,459 $ (240,473 ) 8,819,986 Net income attributable to non- controlling interests in Predecessor $ (14,488,514 ) $ 895,363 $ (13,593,151 ) $ (9,060,459 ) $ 240,473 $ (8,819,986 ) Net income attributable to Fifth Street Asset Management Inc. $ — $ — $ — $ — $ — $ — For the quarter ended September 30, 2014 - As previously reported (1) Adjustments For the quarter ended September 30, 2014 - As Revised For the quarter ended December 31, 2014 - As previously reported Adjustments For the quarter ended December 31, 2014 - As Revised Revenues $ 25,314,880 $ 1,165,751 $ 26,480,631 $ 30,343,024 $ (1,404,072 ) $ 28,938,952 Net income $ 14,179,402 $ 413,677 $ 14,593,079 $ 708,748 $ (2,118,553 ) $ (1,409,805 ) Net income attributable to non- controlling interests in Predecessor $ (14,179,402 ) $ (413,677 ) $ (14,593,079 ) $ 11,375,127 $ — $ 11,375,127 Net income attributable to non- controlling interests in Fifth Street Holdings L.P. $ — $ — $ — $ (11,555,298 ) $ 2,027,637 $ (9,527,661 ) Net income attributable to Fifth Street Asset Management Inc. $ — $ — $ — $ 528,577 $ (90,916 ) $ 437,661 Net income per share attributable to Fifth Street Management Inc. Class A common stock - Basic and Diluted $ 0.07 $ 0.07 Weighted average shares of Class A common stock outstanding - Basic and Diluted 6,000,033 6,000,033</t>
  </si>
  <si>
    <t>Significant Accounting Policies (Tables)</t>
  </si>
  <si>
    <t>Schedule of Variable Interest Entity Amounts in Consolidated Balance Sheet</t>
  </si>
  <si>
    <t xml:space="preserve">As of December 31, 2015 and December 31, 2014, the Company has recorded the following amounts in its Consolidated Statements of Financial Condition relating to Fifth Street Holdings: December 31, 2015 December 31, 2014 (as revised) Assets Cash and cash equivalents $ 16,030,340 $ 3,236,830 Management fees receivable 4,879,785 23,528,749 Performance fees receivable 224,618 106,635 Prepaid expenses 633,016 1,395,882 Investments in equity method investees 6,427,272 4,115,429 Investments in available-for-sale securities (cost: $26,389,015) 26,771,258 — Beneficial interests in CLOs at fair value: (cost: $24,617,568) 23,537,629 — Due from affiliates (1) 8,469,671 8,369,501 Fixed assets, net 9,893,521 10,274,263 Deferred tax assets — 2,705,934 Deferred financing costs 1,929,433 2,432,764 Other assets 3,972,330 4,197,358 Total assets $ 102,768,873 $ 60,363,345 Liabilities Accounts payable and accrued expenses $ 5,324,842 $ 2,830,052 Accrued compensation and benefits 10,448,260 11,095,548 Income taxes payable 214,681 — Loans payable 21,710,640 4,000,000 Credit facility payable 65,000,000 12,000,000 Dividend payable 758,208 — Due to Principal — 9,063,792 Due to affiliates (2) 715,401 747,505 Deferred rent liability 3,146,209 3,261,434 Deferred tax liability 200,937 — Total liabilities 107,519,178 42,998,331 Equity (4,750,305 ) 17,365,014 Total liabilities and equity $ 102,768,873 $ 60,363,345 _____________ (1) The amounts due from affiliates include $4,526,287 that is eliminated in consolidation. (2) The amounts due to affiliates include $691,144 that is eliminated in consolidation. </t>
  </si>
  <si>
    <t>Investments and Fair Value Measurements (Tables)</t>
  </si>
  <si>
    <t>Schedule of Financial Instruments Carried at Fair Value</t>
  </si>
  <si>
    <t>The following tables present the financial instruments carried at fair value as of December 31, 2015 , by caption on the Company's Consolidated Statement of Financial Condition for each of the levels of hierarchy established by ASC 820: Assets Level 1 Level 2 Level 3 Total Investments in available-for-sale securities $ 26,771,258 $ — $ — $ 26,771,258 Beneficial interests in CLOs — — 23,537,629 23,537,629 $ 26,771,258 $ — $ 23,537,629 $ 50,308,887 Liabilities Level 1 Level 2 Level 3 Total MMKT Notes $ — $ — $ 4,738,026 $ 4,738,026 $ — $ — $ 4,738,026 $ 4,738,026</t>
  </si>
  <si>
    <t>Roll-forward in the Changes in Fair Value of All Financial Instruments With Unobservable Inputs, Assets</t>
  </si>
  <si>
    <t>The following tables provide a roll-forward in the changes in fair value for all financial instruments for which the Company determines fair value using unobservable (Level 3) factors for the year ended December 31, 2015 : Beneficial interests in CLOs MMKT Notes Fair value at December 31, 2014 $ — $ — Purchases of investments 25,397,222 — Proceeds from issuance of notes payable — 4,600,000 Proceeds from partial sale of beneficial interest in CLO (653,900 ) — Distributions (528,853 ) — Interest income accreted 652,132 138,026 Unrealized losses (1,079,939 ) — Realized losses (249,033 ) — Fair value at December 31, 2015 $ 23,537,629 $ 4,738,026</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t>
  </si>
  <si>
    <t>Quantitative Information Related to Significant Unobservable Inputs for Level 3 Financial Instruments, Liabilities</t>
  </si>
  <si>
    <t>Schedule of Available-for-sale Securities</t>
  </si>
  <si>
    <t>The following table provides information about the Company's investments in available-for-sale securities for the year ended December 31, 2015 : Securities Shares Cost Fair Value Gross Unrealized Gains Gross Unrealized Losses FSC Common Stock 3,988,282 $ 25,009,336 $ 25,445,239 $ 435,903 $ — FSFR Common Stock 154,728 1,379,679 1,326,019 (53,660 ) Total 4,143,010 $ 26,389,015 $ 26,771,258 $ 435,903 $ (53,660 )</t>
  </si>
  <si>
    <t>Financial Instruments Disclosed, But Not Carried at Fair Value</t>
  </si>
  <si>
    <t>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4,040,214 Credit facility payable 65,000,000 65,000,000 — — 65,000,000 Payables to related parties pursuant to tax receivable agreements 45,486,114 40,015,336 — — 40,015,336 Total $ 127,458,728 $ 122,028,164 $ — $ — $ 122,028,164 The following table presents the carrying value and fair value of the Company's financial assets and liabilities disclosed, but not carried, at fair value as of December 31, 2014 and the level of each financial asset and liability within the fair value hierarchy: Carrying Value Fair Value Level 1 Level 2 Level 3 Loan payable - DECD loan $ 4,000,000 $ 4,049,110 $ — $ — $ 4,049,110 Credit facility payable 12,000,000 12,000,000 — — 12,000,000 Note payable included in Due to Principal 5,564,451 5,564,451 — — 5,564,451 Payables to related parties pursuant to tax receivable agreements 47,373,245 42,352,014 — — 42,352,014 Total $ 68,937,696 $ 63,965,575 $ — $ — $ 63,965,575</t>
  </si>
  <si>
    <t>Fixed Assets (Tables)</t>
  </si>
  <si>
    <t>Schedule of Fixed Assets</t>
  </si>
  <si>
    <t>Fixed assets consist of the following: December 31, 2015 December 31, 2014 Furniture, fixtures and equipment $ 1,519,742 $ 3,563,172 Capitalized software costs 624,512 — Leasehold improvements 10,312,968 7,864,805 Fixed assets, cost 12,457,222 11,427,977 Less: accumulated depreciation and amortization (2,563,701 ) (1,153,714 ) Fixed assets, net book value $ 9,893,521 $ 10,274,263</t>
  </si>
  <si>
    <t>Other Assets (Tables)</t>
  </si>
  <si>
    <t>Schedule of Other Assets</t>
  </si>
  <si>
    <t>Other assets consist of the following: December 31, 2015 December 31, 2014 Security deposits $ 499,835 $ 453,375 Fractional interests in aircrafts (a) 3,302,190 3,585,283 Other 174,395 158,700 $ 3,976,420 $ 4,197,358 __________________ (a)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years ended December 31, 2015, 2014 and 2013 was $283,093 , $233,701 and $29,098 , respectively.</t>
  </si>
  <si>
    <t>Debt (Tables)</t>
  </si>
  <si>
    <t>Schedule of Debt Instruments</t>
  </si>
  <si>
    <t xml:space="preserve">Loans payable consist of the following: December 31, 2015 December 31, 2014 DECD loan $ 4,000,000 $ 4,000,000 MMKT Notes (a) 4,738,026 — Risk Retention Term Loan 12,972,614 — $ 21,710,640 $ 4,000,000 __________________ (a) Includes accrued interest in the amount of $138,026 . </t>
  </si>
  <si>
    <t>Schedule of Debt Maturing Over the Next Five Years</t>
  </si>
  <si>
    <t>Outstanding principal amounts related to debt maturing over the next five years are as follows: 2016 $ 4,600,000 2017 51,551 2018 627,050 2019 65,642,908 2020 659,166</t>
  </si>
  <si>
    <t>Commitments and Contingencies (Tables)</t>
  </si>
  <si>
    <t>Schedule of Future Minimum Lease Payments Under Noncancelable Leases</t>
  </si>
  <si>
    <t>As of December 31, 2015 , future minimum lease payments under noncancelable leases are as follows: 2016 $ 2,391,068 2017 2,364,775 2018 2,417,349 2019 2,328,936 2020 2,321,095 Thereafter 8,678,999 $ 20,502,222</t>
  </si>
  <si>
    <t>Related Party Transactions (Tables)</t>
  </si>
  <si>
    <t>Schedule of Amounts Due to and From Affiliates</t>
  </si>
  <si>
    <t>As of December 31, 2015 and December 31, 2014 amounts due to and from affiliates were comprised of the following: As of December 31, 2015 As of December 31, 2014 (as revised) Management fees receivable: Base management fees receivable - BDCs $ 4,794,870 $ 15,200,933 Part I Fees receivable (payable) - BDCs (555,663 ) 7,974,042 Collateral management fees receivable - CLO I and CLO II 640,578 351,274 Management fees receivable - FSOF — 2,500 $ 4,879,785 $ 23,528,749 Performance fees receivable: Performance fees receivable - FSOF $ 78,720 $ 106,635 Part II fees receivable - BDCs 145,898 — $ 224,618 $ 106,635 Due from affiliates: Reimbursed expenses due from the BDCs $ 3,355,875 $ 3,596,975 Reimbursed expenses due from private funds 399,854 126,185 Due from employees 51,167 59,489 Other amounts due from affiliated entities 136,488 16,893 $ 3,943,384 $ 3,799,542 Due to affiliates: Distribution payable to former members of Predecessor $ — $ 59,316 SARs liability 24,257 3,465 $ 24,257 $ 62,781 Estimated amounts related to the TRA liability due over the next five years are as follows: 2016 $ 2,051,341 2017 2,097,352 2018 2,154,682 2019 2,248,563 2020 2,328,737</t>
  </si>
  <si>
    <t>Equity and Equity-based Compensation (Tables)</t>
  </si>
  <si>
    <t>Summary of Dividends Per Share Declared</t>
  </si>
  <si>
    <t>The following table reflects the dividends per share that the Company has declared on its common stock for the year ended December 31, 2015 : Date Declared Record Date Payment Date Amount Cash January 15, 2015 March 31, 2015 April 15, 2015 $ 0.30 $1.8 million May 11, 2015 June 30, 2015 July 15, 2015 0.17 1.0 million August 10, 2015 September 30, 2015 October 15, 2015 0.17 1.0 million November 23, 2015 December 31, 2015 January 15, 2016 0.17 1.0 million Total for the year ended December 31, 2015 $ 0.81 $4.8 million</t>
  </si>
  <si>
    <t>Schedule of Equity Classified Awards</t>
  </si>
  <si>
    <t>The following table summarizes activity for the years ended December 31, 2015, 2014 and 2013 with respect to the Company's equity classified awards: Balance at December 31, 2012 $ 15,057,283 Fair value of granted and purchased interest 5,925,572 Cash received for purchased interest (1,000,097 ) Amortization of granted and purchased interests (1,739,360 ) Balance at December 31, 2013 18,243,398 Fair value of purchased interest 4,035,926 Cash received for purchased interest (1,708,378 ) Amortization of granted and purchased interests (3,965,269 ) Balance at November 14, 2014 16,605,677 Impact of conversion and change in vesting of member interests in Predecessor (8,391,490 ) Amortization of Holdings LP Interests (171,129 ) Balance at December 31, 2014 8,043,058 Amortization of Holdings LP Interests (1,026,772 ) Balance at December 31, 2015 $ 7,016,286</t>
  </si>
  <si>
    <t>Schedule of Liability Classified Awards</t>
  </si>
  <si>
    <t>The following table summarizes activity for the years ended December 31, 2015, 2014 and 2013 with respect to the Company's liability classified awards, including stock appreciation rights discussed below: Balance at December 31, 2012 $ — Cash received for purchased interests 129,001 Compensation expense 123,019 Payment of liabilities (123,019 ) Balance at December 31, 2013 129,001 Cash received for purchased interests 14,129 Compensation expense 228,140 Payment of liabilities (228,140 ) Impact of conversion of member interests in Predecessor (143,130 ) Issuance of stock appreciation rights - see below 3,465 Balance at December 31, 2014 3,465 Compensation expense 20,792 Balance at December 31, 2015 $ 24,257</t>
  </si>
  <si>
    <t>Schedule of Equity-Based Compensation Expense</t>
  </si>
  <si>
    <t>Equity-based compensation expense, net of assumed forfeitures, is as follows: Year Ended December 31, 2015 Year Ended December 31, 2014 Restricted stock units to be settled in Class A common stock $ 2,808,876 $ 429,626 Options to acquire shares of Class A common stock 2,329,148 383,589 Stock appreciation rights to be settled in cash 20,792 3,465 Total $ 5,158,816 $ 816,680</t>
  </si>
  <si>
    <t>Restricted Stock Units Activity</t>
  </si>
  <si>
    <t>The following table presents unvested restricted stock units' activity during the period from November 4, 2014 through December 31, 2014 and for the year ended December 31, 2015 : Restricted Units Weighted Average Grant Date Fair Value Per Unit Balance - November 4, 2014 — $ — Granted - IPO 1,174,748 17.00 Granted - Post-IPO — — Vested — — Forfeited — — Balance - December 31, 2014 1,174,748 17.00 Granted 65,952 10.23 Vested (16,222 ) 17.00 Forfeited (22,684 ) 17.00 Balance - December 31, 2015 1,201,794 $ 16.64</t>
  </si>
  <si>
    <t>Schedule of Share-based Payment Award, Stock Options, Valuation Assumptions</t>
  </si>
  <si>
    <t>The fair value of each option granted during the year ended December 31, 2015 is measured on the date of grant using the Black-Scholes option-pricing model and the following weighted average assumptions: Risk-free interest rate 1.42 % Expected dividend yield 8.10 % Expected volatility factor 30.00 % Expected life in years 5.00</t>
  </si>
  <si>
    <t>Unvested Option Activity</t>
  </si>
  <si>
    <t>A summary of unvested options activity during the period from November 4, 2014 through December 31, 2014 and for the year ended December 31, 2015 is presented below: Options Weighted Average Exercise Price Weighted Average Remaining Life (in years) Aggregate Intrinsic Value Balance - November 4, 2014 — $ — — Granted - IPO 5,658,970 18.70 8.3 Vested — — — Forfeited or expired — — — Balance - December 31, 2014 5,658,970 $ 18.70 8.3 Exercisable at December 31, 2014 — $ — — $ — Expected to vest after December 31, 2014 4,654,091 $ 18.70 8.3 $ — Balance - December 31, 2014 5,658,970 $ 18.70 8.3 Granted 30,000 8.01 4.7 Vested (23,389 ) 18.70 7.5 Forfeited (102,715 ) $ 18.70 7.5 Balance - December 31, 2015 5,562,866 $ 18.64 7.5 Exercisable at December 31, 2015 — $ — — $ — Expected to vest after December 31, 2015 4,617,951 $ 18.64 7.5 $ —</t>
  </si>
  <si>
    <t>Unvested SARs Activity</t>
  </si>
  <si>
    <t>A summary of unvested SARs activity during the period from November 4, 2014 through December 31, 2014 and for the year ended December 31, 2015 is presented below: SARs Weighted Average Grant Date Fair Value Per SAR Balance November 4, 2014 — $ — Granted - IPO 90,500 1.78 Vested — — Forfeited — — Balance December 31, 2014 90,500 1.78 Granted — — Vested — — Forfeited (19,500 ) $ 1.78 Balance December 31, 2015 71,000 $ 1.78</t>
  </si>
  <si>
    <t>Income Taxes (Tables)</t>
  </si>
  <si>
    <t>Schedule of Components of Income Tax Expense (Benefit)</t>
  </si>
  <si>
    <t>Components of the provision (benefit) for income taxes consist of the following: Year Ended December 31, 2015 2014 2013 Current: Federal $ (100,348 ) $ 94,835 $ — State and local (56,343 ) 20,348 — Total current expense (benefit) (156,691 ) 115,183 — Deferred: Federal 4,377,404 (1,992,191 ) — State and local 844,707 (246,619 ) — Total deferred provision (benefit) 5,222,111 (2,238,810 ) — Income tax provision (benefit) $ 5,065,420 $ (2,123,627 ) $ —</t>
  </si>
  <si>
    <t>Schedule of Effective Income Tax Rate Reconciliation</t>
  </si>
  <si>
    <t xml:space="preserve">A reconciliation of the U.S. statutory income tax rate of 34% to the Company's effective tax rate is as follows: Year Ended December 31, 2015 2014 2013 Provision at Federal statutory tax rate $ 13,326,215 $ 12,557,925 $ — State and local taxes, net of federal benefit 484,914 (116,882 ) — Change in tax status — (1,089,600 ) — Income attributable to Predecessor and noncontrolling interests not subject to tax (10,151,310 ) (13,426,245 ) — Transfer pricing allocations (1) 1,087,879 — — Other 317,722 (48,825 ) — Income tax provision (benefit) $ 5,065,420 $ (2,123,627 ) $ — _____________ (1) As part of the Company's inter-company management agreements, certain expenses are allocated between flow through entities that are not subject to tax and corporate entities that are subject to taxation. The above expense allocations and the associated transfer pricing adjustments and reimbursements, had an impact on the overall effective tax rate reconciliation. </t>
  </si>
  <si>
    <t>Schedule of Deferred Tax Assets and Liabilities</t>
  </si>
  <si>
    <t>These temporary differences result in taxable or deductible amounts in future years. Details of the Company's deferred tax assets and liabilities are summarized as follows: As of December 31, 2015 2014 Deferred tax assets: Net operating loss carryforwards $ 331,201 $ 3,443,350 Reserves and accruals 1,135,627 1,649,929 Share-based compensation 2,373,219 340,339 Step-up related to purchase of interest in Fifth Street Holdings 51,422,225 55,312,497 Other 1,409 3,320 Total deferred tax assets 55,263,681 60,749,435 Deferred tax liabilities: Property and equipment and other long-lived assets (1,918,267 ) (2,269,026 ) Unearned revenue (2,032,881 ) — Other (132,296 ) (508,370 ) Total deferred liabilities (4,083,444 ) (2,777,396 ) Total net deferred tax assets $ 51,180,237 $ 57,972,039</t>
  </si>
  <si>
    <t>Earnings Per Share (Tables)</t>
  </si>
  <si>
    <t>Schedule of Earnings per Share</t>
  </si>
  <si>
    <t xml:space="preserve">The following is a reconciliation of the numerator and denominator used in the basic and diluted EPS calculations (in thousands, except shares and per share information): Year Ended December 31, 2015 Period from November 4, 2014 through December 31, 2014 Numerator for basic and diluted net income per share of Class A common stock: Net income attributable to Fifth Street Asset Management Inc. $ 2,408,026 $ 437,661 Denominator for basic net income per share of Class A common stock: Weighted average shares of Class A common stock outstanding 5,913,125 6,000,033 Denominator for diluted net income per share of Class A common stock: Weighted average shares of Class A common stock outstanding 5,913,125 6,000,033 Dilutive effects of restricted stock units 2,049 — Weighted average shares of Class A common stock outstanding - diluted 5,915,174 6,000,033 Earnings per share of Class A common stock: Net income attributable to Fifth Street Asset Management Inc. per share of Class A common stock, basic $ 0.41 $ 0.07 Net income attributable to Fifth Street Asset Management Inc. per share of Class A common stock, diluted $ 0.41 $ 0.07 </t>
  </si>
  <si>
    <t>Quarterly Financial Information (unaudited) (Tables)</t>
  </si>
  <si>
    <t>Organization - Additional Disclosures (Details)</t>
  </si>
  <si>
    <t>Nov. 04, 2014USD ($)$ / sharesshares</t>
  </si>
  <si>
    <t>Nov. 03, 2014</t>
  </si>
  <si>
    <t>Dec. 31, 2014shares</t>
  </si>
  <si>
    <t>Nov. 04, 2014$ / sharesshares</t>
  </si>
  <si>
    <t>Dec. 31, 2015USD ($)segmentshares</t>
  </si>
  <si>
    <t>Dec. 31, 2014USD ($)shares</t>
  </si>
  <si>
    <t>Dec. 31, 2013USD ($)</t>
  </si>
  <si>
    <t>Related Party Transaction [Line Items]</t>
  </si>
  <si>
    <t>Number of reportable segments (segment) | segment</t>
  </si>
  <si>
    <t>Proceeds from sale of Class A common shares | $</t>
  </si>
  <si>
    <t>Cash savings payable to TRA Recipients under tax receivable agreement, percent</t>
  </si>
  <si>
    <t>85.00%</t>
  </si>
  <si>
    <t>Prior period reclassification adjustment for capital contributions | $</t>
  </si>
  <si>
    <t>Fifth Street Holdings L.P.</t>
  </si>
  <si>
    <t>Noncontrolling interest, ownership percentage by parent</t>
  </si>
  <si>
    <t>11.60%</t>
  </si>
  <si>
    <t>Holdings LP Interests</t>
  </si>
  <si>
    <t>Holdings LP Interests (shares)</t>
  </si>
  <si>
    <t>Shares issued in the IPO (shares)</t>
  </si>
  <si>
    <t>IPO share price (USD per share) | $ / shares</t>
  </si>
  <si>
    <t>Underwriting commissions | $</t>
  </si>
  <si>
    <t>Class A Common Stock | Fifth Street Holdings L.P.</t>
  </si>
  <si>
    <t>Treasury stock, shares, acquired (shares)</t>
  </si>
  <si>
    <t>Treasury stock, shares, retired (shares)</t>
  </si>
  <si>
    <t>Class A Common Stock | Common Stock</t>
  </si>
  <si>
    <t>Class B Common Stock | Common Stock</t>
  </si>
  <si>
    <t>Principals of Fifth Street Holdings, L.P.</t>
  </si>
  <si>
    <t>Ownership interest exchanged, percent</t>
  </si>
  <si>
    <t>100.00%</t>
  </si>
  <si>
    <t>Principals of Fifth Street Holdings, L.P. | Common Stock</t>
  </si>
  <si>
    <t>Voting power of FSAM's common stock, percent</t>
  </si>
  <si>
    <t>97.30%</t>
  </si>
  <si>
    <t>Principals of Fifth Street Holdings, L.P. | Holdings LP Interests</t>
  </si>
  <si>
    <t>Principals of Fifth Street Holdings, L.P. | Class B Common Stock</t>
  </si>
  <si>
    <t>Members of Fifth Street Management LLC</t>
  </si>
  <si>
    <t>Members of FSCO GP LLC</t>
  </si>
  <si>
    <t>Membership/Partnership interest</t>
  </si>
  <si>
    <t>12.00%</t>
  </si>
  <si>
    <t>Limited Partners of Fifth Street Holdings, L.P. | Holdings LP Interests</t>
  </si>
  <si>
    <t>Revision of Previously Issued Financial Statements and Out of Period Adjustment - Narrative (Details) - USD ($)</t>
  </si>
  <si>
    <t>Mar. 31, 2014</t>
  </si>
  <si>
    <t>Error Corrections and Prior Period Adjustments Restatement [Line Items]</t>
  </si>
  <si>
    <t>Cumulative effect of error</t>
  </si>
  <si>
    <t>Reduction of Part I fees</t>
  </si>
  <si>
    <t>Adjustment</t>
  </si>
  <si>
    <t>Related party reimbursements</t>
  </si>
  <si>
    <t>Revision of Previously Issued Financial Statements and Out of Period Adjustment (Details) - USD ($)</t>
  </si>
  <si>
    <t>Nov. 04, 2014</t>
  </si>
  <si>
    <t>Sep. 30, 2015</t>
  </si>
  <si>
    <t>Mar. 31, 2015</t>
  </si>
  <si>
    <t>Sep. 30, 2014</t>
  </si>
  <si>
    <t>Jun. 30, 2014</t>
  </si>
  <si>
    <t>Dec. 31, 2012</t>
  </si>
  <si>
    <t>Consolidated Statements of Financial Condition:</t>
  </si>
  <si>
    <t>Consolidated Statements of Income:</t>
  </si>
  <si>
    <t>Management fees</t>
  </si>
  <si>
    <t>Income before provision for income taxes</t>
  </si>
  <si>
    <t>As previously reported</t>
  </si>
  <si>
    <t>Timing of Part I Fees</t>
  </si>
  <si>
    <t>Timing of Part I Fees | As previously reported</t>
  </si>
  <si>
    <t>Timing of Part I Fees | Adjustment</t>
  </si>
  <si>
    <t>Significant Accounting Policies - Additional Disclosures (Details) - USD ($)</t>
  </si>
  <si>
    <t>Dec. 22, 2014</t>
  </si>
  <si>
    <t>Feb. 19, 2015</t>
  </si>
  <si>
    <t>Schedule of Accounting Policies [Line Items]</t>
  </si>
  <si>
    <t>Unrealized losses recorded on beneficial interests in CLO</t>
  </si>
  <si>
    <t>Impairment of fixed assets</t>
  </si>
  <si>
    <t>Stock issuance costs</t>
  </si>
  <si>
    <t>Part I fees percentage</t>
  </si>
  <si>
    <t>20.00%</t>
  </si>
  <si>
    <t>Catch-up provision, percentage of BDC revenue</t>
  </si>
  <si>
    <t>BDCC performance fee percentage</t>
  </si>
  <si>
    <t>FSC</t>
  </si>
  <si>
    <t>FSFR</t>
  </si>
  <si>
    <t>FSOF</t>
  </si>
  <si>
    <t>SLF I</t>
  </si>
  <si>
    <t>Minimum</t>
  </si>
  <si>
    <t>Management fee percentage charged to funds</t>
  </si>
  <si>
    <t>0.40%</t>
  </si>
  <si>
    <t>Fund performance fee percentage</t>
  </si>
  <si>
    <t>15.00%</t>
  </si>
  <si>
    <t>Maximum</t>
  </si>
  <si>
    <t>1.75%</t>
  </si>
  <si>
    <t>Furniture, fixtures and equipment | Minimum</t>
  </si>
  <si>
    <t>Useful life</t>
  </si>
  <si>
    <t>3 years</t>
  </si>
  <si>
    <t>Furniture, fixtures and equipment | Maximum</t>
  </si>
  <si>
    <t>8 years</t>
  </si>
  <si>
    <t>Leasehold improvements | Minimum</t>
  </si>
  <si>
    <t>5 years</t>
  </si>
  <si>
    <t>Leasehold improvements | Maximum</t>
  </si>
  <si>
    <t>10 years</t>
  </si>
  <si>
    <t>Variable Interest Entity, Not Primary Beneficiary</t>
  </si>
  <si>
    <t>Maximum exposure to loss</t>
  </si>
  <si>
    <t>MMKT</t>
  </si>
  <si>
    <t>MMKT convertible notes</t>
  </si>
  <si>
    <t>MMKT | FSM</t>
  </si>
  <si>
    <t>80.00%</t>
  </si>
  <si>
    <t>Total capital contribution</t>
  </si>
  <si>
    <t>Chief Executive Officer</t>
  </si>
  <si>
    <t>Percent of voting interest held</t>
  </si>
  <si>
    <t>90.00%</t>
  </si>
  <si>
    <t>Fifth Street Holdings L.P. | General Partner</t>
  </si>
  <si>
    <t>Cumulative-Effect Adjustment, Deconsolidation of Variable Interest Entity [Member]</t>
  </si>
  <si>
    <t>Deconsolidation, gain (loss), amount</t>
  </si>
  <si>
    <t>Significant Accounting Policies - Variable Interest Entities (Details) - USD ($)</t>
  </si>
  <si>
    <t>Loans payable</t>
  </si>
  <si>
    <t>Due to affiliates</t>
  </si>
  <si>
    <t>Beneficial interest in CLO: available-for-sale, cost</t>
  </si>
  <si>
    <t>Due to Principal</t>
  </si>
  <si>
    <t>Deferred tax liability</t>
  </si>
  <si>
    <t>Fifth Street Holdings L.P. | Eliminations</t>
  </si>
  <si>
    <t>Fifth Street Holdings L.P. | Securities Excluding Beneficial Interest in CLOs</t>
  </si>
  <si>
    <t>Fifth Street Holdings L.P. | Beneficial Interest in CLO</t>
  </si>
  <si>
    <t>Fifth Street Holdings L.P. | Management Fees Receivable</t>
  </si>
  <si>
    <t>Fifth Street Holdings L.P. | Performance Fees Receivable</t>
  </si>
  <si>
    <t>Investments and Fair Value Measurements - Fair Value of Assets and Liabilities (Details) - USD ($)</t>
  </si>
  <si>
    <t>Level 1 | MMKT</t>
  </si>
  <si>
    <t>Level 1 | Securities Excluding Beneficial Interest in CLOs</t>
  </si>
  <si>
    <t>Level 1 | Beneficial Interest in CLO</t>
  </si>
  <si>
    <t>Level 2 | MMKT</t>
  </si>
  <si>
    <t>Level 2 | Securities Excluding Beneficial Interest in CLOs</t>
  </si>
  <si>
    <t>Level 2 | Beneficial Interest in CLO</t>
  </si>
  <si>
    <t>Level 3 | MMKT</t>
  </si>
  <si>
    <t>Level 3 | Securities Excluding Beneficial Interest in CLOs</t>
  </si>
  <si>
    <t>Level 3 | Beneficial Interest in CLO</t>
  </si>
  <si>
    <t>Investments and Fair Value Measurements - Rollforward of Fair Value, Assets (Details) - Level 3 - Beneficial Interest in CLO</t>
  </si>
  <si>
    <t>Dec. 31, 2015USD ($)</t>
  </si>
  <si>
    <t>Fair Value, Assets Measured on Recurring Basis, Unobservable Input Reconciliation, Calculation [Roll Forward]</t>
  </si>
  <si>
    <t>Fair value at December 31, 2014</t>
  </si>
  <si>
    <t>Purchases of investments</t>
  </si>
  <si>
    <t>Proceeds from partial sale of beneficial interest in CLO</t>
  </si>
  <si>
    <t>Interest income accreted</t>
  </si>
  <si>
    <t>Unrealized losses</t>
  </si>
  <si>
    <t>Realized losses</t>
  </si>
  <si>
    <t>Fair value at December 31, 2015</t>
  </si>
  <si>
    <t>Investments and Fair Value Measurements - Rollforward of Fair Value, Liabilities (Details) - Level 3 - MMKT - Convertible Notes</t>
  </si>
  <si>
    <t>Fair Value, Liabilities Measured on Recurring Basis, Unobservable Input Reconciliation [Line Items]</t>
  </si>
  <si>
    <t>Fair value at beginning of period</t>
  </si>
  <si>
    <t>Current period additions</t>
  </si>
  <si>
    <t>Fair value adjustments</t>
  </si>
  <si>
    <t>Fair value at end of period</t>
  </si>
  <si>
    <t>Investments and Fair Value Measurements - Fair Value, Assets, Quantitative Information (Details)</t>
  </si>
  <si>
    <t>Fair Value Inputs, Assets, Quantitative Information [Line Items]</t>
  </si>
  <si>
    <t>Fair value of assets</t>
  </si>
  <si>
    <t>Level 3 | Beneficial Interest in CLO | Discounted Cash Flow</t>
  </si>
  <si>
    <t>Constant prepayment rate</t>
  </si>
  <si>
    <t>Constant default rate</t>
  </si>
  <si>
    <t>2.00%</t>
  </si>
  <si>
    <t>Loss severity</t>
  </si>
  <si>
    <t>30.00%</t>
  </si>
  <si>
    <t>Investments and Fair Value Measurements - Fair Value, Liabilities, Quantitative Information (Details) - Level 3</t>
  </si>
  <si>
    <t>Fair Value Inputs, Liabilities, Quantitative Information [Line Items]</t>
  </si>
  <si>
    <t>Fair value of liabilities</t>
  </si>
  <si>
    <t>MMKT | Convertible Notes | Recent Market Transactions</t>
  </si>
  <si>
    <t>Investments and Fair Value Measurements - Available-for Sale Securities (Details)</t>
  </si>
  <si>
    <t>Dec. 31, 2015USD ($)shares</t>
  </si>
  <si>
    <t>Schedule of Available-for-sale Securities [Line Items]</t>
  </si>
  <si>
    <t>Available-for sale equity securities (shares) | shares</t>
  </si>
  <si>
    <t>Cost</t>
  </si>
  <si>
    <t>Fair Value</t>
  </si>
  <si>
    <t>Gross Unrealized Gains</t>
  </si>
  <si>
    <t>Gross Unrealized Losses</t>
  </si>
  <si>
    <t>FSC Common Stock</t>
  </si>
  <si>
    <t>FSFR Common Stock</t>
  </si>
  <si>
    <t>Equity Securities</t>
  </si>
  <si>
    <t>Other than temporary impairment losses</t>
  </si>
  <si>
    <t>Investments and Fair Value Measurements - Financial Instruments Disclosed but not Carried at Fair Value (Details) - USD ($)</t>
  </si>
  <si>
    <t>Fair Value, Balance Sheet Grouping, Financial Statement Captions [Line Items]</t>
  </si>
  <si>
    <t>Carrying Value</t>
  </si>
  <si>
    <t>Related party debt fair value disclosure</t>
  </si>
  <si>
    <t>Payables to related parties pursuant to tax receivable agreements</t>
  </si>
  <si>
    <t>Carrying Value | Loans Payable | Fixed Rate Secured Loan | Connecticut Department of Economic and Community Development</t>
  </si>
  <si>
    <t>Carrying Value | Risk Retention Credit Facility</t>
  </si>
  <si>
    <t>Fair Value | Loans Payable | Fixed Rate Secured Loan | Connecticut Department of Economic and Community Development</t>
  </si>
  <si>
    <t>Fair Value | Risk Retention Credit Facility</t>
  </si>
  <si>
    <t>Fair Value | Level 1</t>
  </si>
  <si>
    <t>Fair Value | Level 1 | Loans Payable | Fixed Rate Secured Loan | Connecticut Department of Economic and Community Development</t>
  </si>
  <si>
    <t>Fair Value | Level 1 | Risk Retention Credit Facility</t>
  </si>
  <si>
    <t>Fair Value | Level 2</t>
  </si>
  <si>
    <t>Fair Value | Level 2 | Loans Payable | Fixed Rate Secured Loan | Connecticut Department of Economic and Community Development</t>
  </si>
  <si>
    <t>Fair Value | Level 2 | Risk Retention Credit Facility</t>
  </si>
  <si>
    <t>Fair Value | Level 3</t>
  </si>
  <si>
    <t>Fair Value | Level 3 | Loans Payable | Fixed Rate Secured Loan | Connecticut Department of Economic and Community Development</t>
  </si>
  <si>
    <t>Fair Value | Level 3 | Risk Retention Credit Facility</t>
  </si>
  <si>
    <t>Fixed Assets (Details) - USD ($)</t>
  </si>
  <si>
    <t>Property, Plant and Equipment [Line Items]</t>
  </si>
  <si>
    <t>Fixed assets</t>
  </si>
  <si>
    <t>Less: accumulated depreciation and amortization</t>
  </si>
  <si>
    <t>Fixed assets, net book value</t>
  </si>
  <si>
    <t>Depreciation and amortization of fixed assets, excluding amortization of aircraft usage</t>
  </si>
  <si>
    <t>Furniture, fixtures and equipment</t>
  </si>
  <si>
    <t>Capitalized software costs</t>
  </si>
  <si>
    <t>Leasehold improvements</t>
  </si>
  <si>
    <t>Other Assets (Details) - USD ($)</t>
  </si>
  <si>
    <t>1 Months Ended</t>
  </si>
  <si>
    <t>Nov. 30, 2013</t>
  </si>
  <si>
    <t>Security deposits</t>
  </si>
  <si>
    <t>Fractional interest in aircraft</t>
  </si>
  <si>
    <t>Other</t>
  </si>
  <si>
    <t>Corporate aircraft agreement, term</t>
  </si>
  <si>
    <t>Fractional interest in aircraft, percent of interest sold</t>
  </si>
  <si>
    <t>50.00%</t>
  </si>
  <si>
    <t>Amortization of fractional interests in aircrafts included in depreciation, depletion and amortization</t>
  </si>
  <si>
    <t>Debt - Loans Payable (Details) - USD ($)</t>
  </si>
  <si>
    <t>Debt Instrument [Line Items]</t>
  </si>
  <si>
    <t>Risk Retention Credit Facility</t>
  </si>
  <si>
    <t>Loans Payable | Fixed Rate Secured Loan | Connecticut Department of Economic and Community Development</t>
  </si>
  <si>
    <t>Convertible Notes | MMKT</t>
  </si>
  <si>
    <t>Accrued interest</t>
  </si>
  <si>
    <t>Debt - DECD (Details) - USD ($)</t>
  </si>
  <si>
    <t>Oct. 07, 2013</t>
  </si>
  <si>
    <t>Connecticut Department of Economic and Community Development | Loans Payable | Fixed Rate Secured Loan</t>
  </si>
  <si>
    <t>Long-term debt</t>
  </si>
  <si>
    <t>Stated interest rate, percentage</t>
  </si>
  <si>
    <t>2.50%</t>
  </si>
  <si>
    <t>Maximum amount of conditional forgiveness of debt</t>
  </si>
  <si>
    <t>Penalty, per job, for missed milestones</t>
  </si>
  <si>
    <t>Connecticut Department of Economic and Community Development | Loans Payable | Fixed Rate Secured Loan | Interest and Other Income (Expense)</t>
  </si>
  <si>
    <t>Debt - MMKT Notes (Details) - USD ($)</t>
  </si>
  <si>
    <t>Sep. 04, 2015</t>
  </si>
  <si>
    <t>Aug. 05, 2015</t>
  </si>
  <si>
    <t>Apr. 01, 2015</t>
  </si>
  <si>
    <t>Feb. 27, 2015</t>
  </si>
  <si>
    <t>Feb. 24, 2015</t>
  </si>
  <si>
    <t>Aug. 25, 2015</t>
  </si>
  <si>
    <t>MMKT | Convertible Notes</t>
  </si>
  <si>
    <t>Convertible promissory notes issued</t>
  </si>
  <si>
    <t>8.00%</t>
  </si>
  <si>
    <t>Series of related transactions of equity securities, aggregate amount</t>
  </si>
  <si>
    <t>Majority holder threshold</t>
  </si>
  <si>
    <t>60.00%</t>
  </si>
  <si>
    <t>Pre-money valuation</t>
  </si>
  <si>
    <t>Events of default, number of days principal or interest is not made within written notice of failure to pay</t>
  </si>
  <si>
    <t>5 days</t>
  </si>
  <si>
    <t>Events of default, number of days covenant is breached after receiving written notice</t>
  </si>
  <si>
    <t>15 days</t>
  </si>
  <si>
    <t>Events of default, involuntary bankruptcy petition, number of days petition is not dismissed</t>
  </si>
  <si>
    <t>60 days</t>
  </si>
  <si>
    <t>Events of default, additional interest</t>
  </si>
  <si>
    <t>Debt instrument, convertible, majority holder threshold</t>
  </si>
  <si>
    <t>MMKT | Convertible Notes | FSM | Eliminations</t>
  </si>
  <si>
    <t>MMKT | Convertible Notes | Minimum</t>
  </si>
  <si>
    <t>Qualified Financing Conversion Price</t>
  </si>
  <si>
    <t>MMKT | Convertible Notes | Maximum</t>
  </si>
  <si>
    <t>Debt - Risk Retention Term Loan (Details) - USD ($)</t>
  </si>
  <si>
    <t>Sep. 28, 2015</t>
  </si>
  <si>
    <t>Line of Credit Facility [Line Items]</t>
  </si>
  <si>
    <t>Borrowings outstanding</t>
  </si>
  <si>
    <t>Repayments of loans under risk retention credit facility</t>
  </si>
  <si>
    <t>CLO Management | Risk Retention Credit Facility</t>
  </si>
  <si>
    <t>Maximum borrowing capacity</t>
  </si>
  <si>
    <t>Amount pledged as collateral</t>
  </si>
  <si>
    <t>CLO Management | Risk Retention Credit Facility | Interest and Other Income (Expense)</t>
  </si>
  <si>
    <t>CLO Management | Risk Retention Credit Facility, Term Loan</t>
  </si>
  <si>
    <t>Debt, weighted average interest rate</t>
  </si>
  <si>
    <t>3.78%</t>
  </si>
  <si>
    <t>Debt - Credit Facility (Details) - USD ($)</t>
  </si>
  <si>
    <t>Fifth Street Holdings L.P. | Revolving Credit Facility | Unsecured Revolving Credit Facility Maturing in 2019</t>
  </si>
  <si>
    <t>Revolving credit facility borrowing capacity</t>
  </si>
  <si>
    <t>Borrowing capacity accordion feature</t>
  </si>
  <si>
    <t>Unused commitment fee, percent</t>
  </si>
  <si>
    <t>0.30%</t>
  </si>
  <si>
    <t>Revolving credit agreement, term</t>
  </si>
  <si>
    <t>Fifth Street Holdings L.P. | Revolving Credit Facility | Unsecured Revolving Credit Facility Maturing in 2019 | Interest and Other Income (Expense)</t>
  </si>
  <si>
    <t>Fifth Street Holdings L.P. | Revolving Credit Facility | Unsecured Revolving Credit Facility Maturing in 2019 | LIBOR</t>
  </si>
  <si>
    <t>Basis spread on LIBOR, percent</t>
  </si>
  <si>
    <t>Debt - Debt Maturities (Details) - Connecticut Department of Economic and Community Development - Loans Payable - Fixed Rate Secured Loan</t>
  </si>
  <si>
    <t>Commitments and Contingencies - Narrative (Details)</t>
  </si>
  <si>
    <t>Jan. 27, 2016lawsuit</t>
  </si>
  <si>
    <t>Mar. 31, 2015USD ($)</t>
  </si>
  <si>
    <t>Jul. 31, 2014USD ($)</t>
  </si>
  <si>
    <t>Dec. 31, 2014investment</t>
  </si>
  <si>
    <t>Dec. 31, 2015USD ($)lawsuit</t>
  </si>
  <si>
    <t>Loss Contingencies [Line Items]</t>
  </si>
  <si>
    <t>Professional fees</t>
  </si>
  <si>
    <t>Unfunded commitments</t>
  </si>
  <si>
    <t>Terminated Lease Agreement for White Plains, NY Office</t>
  </si>
  <si>
    <t>Early termination fee</t>
  </si>
  <si>
    <t>Additional rent expense representing fair value of remaining lease obligation</t>
  </si>
  <si>
    <t>Reduction in rent expense</t>
  </si>
  <si>
    <t>Lawsuit Arising from Role as Investment Advisor to FSC | Pending Litigation</t>
  </si>
  <si>
    <t>Number of lawsuits filed (lawsuit) | lawsuit</t>
  </si>
  <si>
    <t>Write-downs improperly delayed, number of investments (investment) | investment</t>
  </si>
  <si>
    <t>Putative Shareholder Derivative Actions | Subsequent Event | Pending Litigation</t>
  </si>
  <si>
    <t>Commitments and Contingencies - Future Minimum Lease Payments (Details)</t>
  </si>
  <si>
    <t>Thereafter</t>
  </si>
  <si>
    <t>Related Party Transactions - Additional Disclosures (Details)</t>
  </si>
  <si>
    <t>Jan. 19, 2016</t>
  </si>
  <si>
    <t>Jul. 14, 2015</t>
  </si>
  <si>
    <t>Dec. 22, 2014USD ($)</t>
  </si>
  <si>
    <t>Oct. 29, 2014USD ($)</t>
  </si>
  <si>
    <t>Oct. 11, 2014USD ($)</t>
  </si>
  <si>
    <t>Jul. 22, 2013renewal_term</t>
  </si>
  <si>
    <t>Dec. 31, 2015USD ($)$ / sharesshares</t>
  </si>
  <si>
    <t>Dec. 31, 2014USD ($)</t>
  </si>
  <si>
    <t>Net asset value</t>
  </si>
  <si>
    <t>Income from equity method investment</t>
  </si>
  <si>
    <t>Total capital contributions (net of redemptions) for equity method investment</t>
  </si>
  <si>
    <t>Management fee, percent</t>
  </si>
  <si>
    <t>Operating loss</t>
  </si>
  <si>
    <t>Performance Fees</t>
  </si>
  <si>
    <t>Revenue from related parties</t>
  </si>
  <si>
    <t>Reimbursable Expenses | Due From Affiliates</t>
  </si>
  <si>
    <t>Accrued undistributed earnings</t>
  </si>
  <si>
    <t>Principal | Notes Payable</t>
  </si>
  <si>
    <t>Notes payable</t>
  </si>
  <si>
    <t>Interest rate</t>
  </si>
  <si>
    <t>1.00%</t>
  </si>
  <si>
    <t>Payments representing the initial payment associated with the TRA liability</t>
  </si>
  <si>
    <t>Reduction in Tax Benefit from Payment of Tax Receivable Agreement</t>
  </si>
  <si>
    <t>TRA payable in the next twelve months</t>
  </si>
  <si>
    <t>TRA, number of days due after FSAM files federal income tax return</t>
  </si>
  <si>
    <t>45 days</t>
  </si>
  <si>
    <t>Business Development Companies | Management Fees</t>
  </si>
  <si>
    <t>Related party transactions, asset management fees waived</t>
  </si>
  <si>
    <t>Business Development Companies | Administration Agreement Fees | Revenues - Other Fees</t>
  </si>
  <si>
    <t>Related party transaction, other fees</t>
  </si>
  <si>
    <t>Number of shares purchased from related party (shares) | shares</t>
  </si>
  <si>
    <t>Value of shares purchased from related party</t>
  </si>
  <si>
    <t>Weighted average price of shares purchased from related party (USD per share) | $ / shares</t>
  </si>
  <si>
    <t>Dividend income</t>
  </si>
  <si>
    <t>FSM | Management Fees | FSC</t>
  </si>
  <si>
    <t>Management fee multiplier</t>
  </si>
  <si>
    <t>Management fee calculation, percent multiplied by Baseline NAV Percentage</t>
  </si>
  <si>
    <t>Management fee calculation, percent multiplied by Incremental NAV Percentage</t>
  </si>
  <si>
    <t>FSM | Management Fees | FSC | Minimum</t>
  </si>
  <si>
    <t>FSM | Management Fees | FSC | Maximum</t>
  </si>
  <si>
    <t>Membership interest</t>
  </si>
  <si>
    <t>CLO I | Senior and Subordinated Notes</t>
  </si>
  <si>
    <t>Investments at cost</t>
  </si>
  <si>
    <t>Investment owned, fair value</t>
  </si>
  <si>
    <t>Entity Controlled by Managing Member</t>
  </si>
  <si>
    <t>Number of lease renewal periods (renewal_term) | renewal_term</t>
  </si>
  <si>
    <t>Lease renewal term</t>
  </si>
  <si>
    <t>Entity Controlled by Managing Member | Lease Agreements</t>
  </si>
  <si>
    <t>Rental payments, per year</t>
  </si>
  <si>
    <t>Subsequent Event | FSM | Management Fees | FSC | Maximum</t>
  </si>
  <si>
    <t>Related Party Transactions - Amounts Related to TRA Payable Due Over the Next Five Years (Details) - Recipients of Tax Receivable Agreements</t>
  </si>
  <si>
    <t>Related Party Transactions - Amounts Due and From Affiliates (Details) - USD ($)</t>
  </si>
  <si>
    <t>Reimbursed Expenses Due From Business Development Companies</t>
  </si>
  <si>
    <t>Reimbursed Expenses Due from Private Funds</t>
  </si>
  <si>
    <t>Due From Employees</t>
  </si>
  <si>
    <t>Other Amounts Due From Affiliated Entities</t>
  </si>
  <si>
    <t>Distribution Payable to Former Members of Predecessor</t>
  </si>
  <si>
    <t>SARs Liability</t>
  </si>
  <si>
    <t>Management Fees</t>
  </si>
  <si>
    <t>Business Development Companies | Base Management Fees Receivable</t>
  </si>
  <si>
    <t>Business Development Companies | Part I Fees Receivable</t>
  </si>
  <si>
    <t>Business Development Companies | Part II Fees Receivable</t>
  </si>
  <si>
    <t>CLO I and CLO II | Collateral Management Fees</t>
  </si>
  <si>
    <t>FSOF | Management Fees</t>
  </si>
  <si>
    <t>FSOF | Performance Fees</t>
  </si>
  <si>
    <t>Equity and Equity-based Compensation (Details)</t>
  </si>
  <si>
    <t>Dec. 31, 2015USD ($)classvote$ / sharesshares</t>
  </si>
  <si>
    <t>May. 11, 2015USD ($)</t>
  </si>
  <si>
    <t>Nov. 14, 2014USD ($)</t>
  </si>
  <si>
    <t>Dec. 31, 2012USD ($)</t>
  </si>
  <si>
    <t>Nov. 30, 2012USD ($)</t>
  </si>
  <si>
    <t>Class of Stock [Line Items]</t>
  </si>
  <si>
    <t>Number of classes of common stock (class) | class</t>
  </si>
  <si>
    <t>Shares repurchased and retired, value</t>
  </si>
  <si>
    <t>Retirement eligibility liability reclassified to member's equity</t>
  </si>
  <si>
    <t>Fair value of equity classified awards</t>
  </si>
  <si>
    <t>Fifth Street Holdings L.P. | Limited Partner</t>
  </si>
  <si>
    <t>Repurchased LP interests (shares) | shares</t>
  </si>
  <si>
    <t>Number of votes (vote) | vote</t>
  </si>
  <si>
    <t>Share repurchase program, authorized amount</t>
  </si>
  <si>
    <t>Repurchase and retirement of Class A common stock, shares (shares) | shares</t>
  </si>
  <si>
    <t>Shares repurchased, weighted average price per share (USD per share) | $ / shares</t>
  </si>
  <si>
    <t>Equity and Equity-based Compensation - Dividends (Details) - USD ($)</t>
  </si>
  <si>
    <t>Jan. 15, 2016</t>
  </si>
  <si>
    <t>Oct. 15, 2015</t>
  </si>
  <si>
    <t>Jul. 15, 2015</t>
  </si>
  <si>
    <t>Apr. 15, 2015</t>
  </si>
  <si>
    <t>Dividends paid</t>
  </si>
  <si>
    <t>Subsequent Event</t>
  </si>
  <si>
    <t>Equity and Equity-based Compensation - Equity Classified Awards (Details) - USD ($)</t>
  </si>
  <si>
    <t>Nov. 14, 2014</t>
  </si>
  <si>
    <t>Vesting period of award from the IPO date</t>
  </si>
  <si>
    <t>Compensation charge related to the modification of awards</t>
  </si>
  <si>
    <t>Equity Classified Award [Roll Forward]</t>
  </si>
  <si>
    <t>Equity classified awards, beginning</t>
  </si>
  <si>
    <t>Fair value of purchased interest</t>
  </si>
  <si>
    <t>Cash received for purchased interest</t>
  </si>
  <si>
    <t>Amortization of interests</t>
  </si>
  <si>
    <t>Impact of conversion and change in vesting of member interests in Predecessor</t>
  </si>
  <si>
    <t>Amortization of Holdings LP Interests</t>
  </si>
  <si>
    <t>Equity classified awards, ending</t>
  </si>
  <si>
    <t>Unrecognized compensation costs</t>
  </si>
  <si>
    <t>Period for recognition of unrecognized compensation costs</t>
  </si>
  <si>
    <t>6 years 11 months</t>
  </si>
  <si>
    <t>Equity and Equity-based Compensation - Liability Classified Awards (Details) - USD ($)</t>
  </si>
  <si>
    <t>Liability Classified Awards [Roll Forward]</t>
  </si>
  <si>
    <t>Liability classified awards, beginning</t>
  </si>
  <si>
    <t>Cash received for purchased interests</t>
  </si>
  <si>
    <t>Compensation expense</t>
  </si>
  <si>
    <t>Payment of liabilities</t>
  </si>
  <si>
    <t>Impact of conversion of member interests in Predecessor</t>
  </si>
  <si>
    <t>Liability classified awards, ending</t>
  </si>
  <si>
    <t>Equity and Equity-based Compensation - 2014 Omnibus Incentive Plan (Details) - USD ($)</t>
  </si>
  <si>
    <t>Share-based Compensation Arrangement by Share-based Payment Award [Line Items]</t>
  </si>
  <si>
    <t>Number of options granted (shares)</t>
  </si>
  <si>
    <t>Restricted Stock Units (RSUs)</t>
  </si>
  <si>
    <t>Number of awards granted (shares)</t>
  </si>
  <si>
    <t>Equity-based compensation expense</t>
  </si>
  <si>
    <t>Options</t>
  </si>
  <si>
    <t>Stock Appreciation Rights (SARs)</t>
  </si>
  <si>
    <t>Omnibus Incentive Plan 2014</t>
  </si>
  <si>
    <t>Omnibus Incentive Plan 2014 | Restricted Stock Units (RSUs)</t>
  </si>
  <si>
    <t>Omnibus Incentive Plan 2014 | Options</t>
  </si>
  <si>
    <t>Omnibus Incentive Plan 2014 | Stock Appreciation Rights (SARs)</t>
  </si>
  <si>
    <t>Equity and Equity-based Compensation - Restricted Stock Units, Narrative (Details) - USD ($)</t>
  </si>
  <si>
    <t>Accrued dividends related to unvested restricted stock units</t>
  </si>
  <si>
    <t>Vested (shares)</t>
  </si>
  <si>
    <t>Nonvesting period</t>
  </si>
  <si>
    <t>Granted (shares)</t>
  </si>
  <si>
    <t>Assumed forfeiture rate</t>
  </si>
  <si>
    <t>5.00%</t>
  </si>
  <si>
    <t>Total compensation expense expected to be recognized in future periods</t>
  </si>
  <si>
    <t>Weighted average period for recognition of compensation expense</t>
  </si>
  <si>
    <t>4 years 10 months</t>
  </si>
  <si>
    <t>Restricted Stock Units (RSUs) | Fourth Anniversary</t>
  </si>
  <si>
    <t>Vesting percentage</t>
  </si>
  <si>
    <t>33.33%</t>
  </si>
  <si>
    <t>Restricted Stock Units (RSUs) | Fifth Anniversary</t>
  </si>
  <si>
    <t>Restricted Stock Units (RSUs) | Sixth Anniversary</t>
  </si>
  <si>
    <t>Salable rate</t>
  </si>
  <si>
    <t>25.00%</t>
  </si>
  <si>
    <t>Restricted Stock Units (RSUs) | Seventh Anniversary</t>
  </si>
  <si>
    <t>Restricted Stock Units (RSUs) | Eighth Anniversary</t>
  </si>
  <si>
    <t>Restricted Stock Units (RSUs) | Ninth Anniversary</t>
  </si>
  <si>
    <t>Equity and Equity-based Compensation - Restricted Stock Units (Details) - Restricted Stock Units (RSUs) - $ / shares</t>
  </si>
  <si>
    <t>2 Months Ended</t>
  </si>
  <si>
    <t>Number of Shares</t>
  </si>
  <si>
    <t>Beginning balance (shares)</t>
  </si>
  <si>
    <t>Forfeited (shares)</t>
  </si>
  <si>
    <t>Ending balance (shares)</t>
  </si>
  <si>
    <t>Weighted Average Grant Date Fair Value Per Unit</t>
  </si>
  <si>
    <t>Beginning balance (USD per share)</t>
  </si>
  <si>
    <t>Granted (USD per share)</t>
  </si>
  <si>
    <t>Vested (USD per share)</t>
  </si>
  <si>
    <t>Forfeited (USD per share)</t>
  </si>
  <si>
    <t>Ending balance (USD per share)</t>
  </si>
  <si>
    <t>IPO Date</t>
  </si>
  <si>
    <t>Post-IPO Date</t>
  </si>
  <si>
    <t>Equity and Equity-based Compensation - Option Valuation Information (Details) - Options</t>
  </si>
  <si>
    <t>Risk-free interest rate</t>
  </si>
  <si>
    <t>1.42%</t>
  </si>
  <si>
    <t>Expected dividend yield</t>
  </si>
  <si>
    <t>Expected volatility factor</t>
  </si>
  <si>
    <t>Expected life in years</t>
  </si>
  <si>
    <t>Equity and Equity-based Compensation - Option Activity (Details) - USD ($)</t>
  </si>
  <si>
    <t>Exercisable at end of period (shares)</t>
  </si>
  <si>
    <t>Expected to vest after end of period (shares)</t>
  </si>
  <si>
    <t>Weighted Average Exercise Price</t>
  </si>
  <si>
    <t>Forfeited or expired (USD per share)</t>
  </si>
  <si>
    <t>Exercisable at end of period (USD per share)</t>
  </si>
  <si>
    <t>Expected to vest after end of period (USD per share)</t>
  </si>
  <si>
    <t>Weighted Average Remaining Life (in years), options granted</t>
  </si>
  <si>
    <t>8 years 3 months 18 days</t>
  </si>
  <si>
    <t>4 years 8 months 12 days</t>
  </si>
  <si>
    <t>Weighted Average Remaining Life (in years), options vested</t>
  </si>
  <si>
    <t>7 years 6 months</t>
  </si>
  <si>
    <t>Weighted average remaining life, outstanding</t>
  </si>
  <si>
    <t>Weighted Average Remaining Life (in years) of options expected to vest</t>
  </si>
  <si>
    <t>Weighted average remaining life, forfeited</t>
  </si>
  <si>
    <t>Aggregate intrinsic value, exercisable</t>
  </si>
  <si>
    <t>Aggregate intrinsic value, expected to vest</t>
  </si>
  <si>
    <t>Equity and Equity-based Compensation - Options, Narrative (Details) - USD ($)</t>
  </si>
  <si>
    <t>Share-based Compensation Arrangement by Share-based Payment Award, Options, Vested, Number of Shares</t>
  </si>
  <si>
    <t>Total unrecognized compensation expense</t>
  </si>
  <si>
    <t>3 years 7 months 6 days</t>
  </si>
  <si>
    <t>Equity and Equity-based Compensation - Stock Appreciation Rights (Details) - USD ($)</t>
  </si>
  <si>
    <t>Term of options</t>
  </si>
  <si>
    <t>Service period</t>
  </si>
  <si>
    <t>6 years</t>
  </si>
  <si>
    <t>Stock Appreciation Rights (SARs) | IPO</t>
  </si>
  <si>
    <t>IPO share price (USD per share)</t>
  </si>
  <si>
    <t>Equity and Equity-based Compensation - Due to Former Member (Details) - Former Member - USD ($)</t>
  </si>
  <si>
    <t>Jul. 03, 2014</t>
  </si>
  <si>
    <t>May. 17, 2014</t>
  </si>
  <si>
    <t>Nov. 05, 2010</t>
  </si>
  <si>
    <t>Repurchase of member's pro rata share of Part I fees, term of agreement</t>
  </si>
  <si>
    <t>Maximum allocation by the managing member to the former member of proceeds from the sale</t>
  </si>
  <si>
    <t>Repurchase amount of members' pro rata share of Part I fees included in separation agreement</t>
  </si>
  <si>
    <t>Compensation expense recognized in connection with the agreement to repurchase the former member's interest</t>
  </si>
  <si>
    <t>Compensation expense recognized in connection with the reallocation to the managing member of the former member's forfeited interest</t>
  </si>
  <si>
    <t>Fair value of the repurchase of former member's pro rata share of Part I fees and reallocation of former member's forfeited interest to managing member,</t>
  </si>
  <si>
    <t>Cash paid in connection with separation agreement</t>
  </si>
  <si>
    <t>Compensation Expense</t>
  </si>
  <si>
    <t>Fair value adjustment to the liability for compensation expense</t>
  </si>
  <si>
    <t>Income Taxes - Components of the provision (benefit) for income taxes (Details) - USD ($)</t>
  </si>
  <si>
    <t>Current provision:</t>
  </si>
  <si>
    <t>Federal</t>
  </si>
  <si>
    <t>State and local</t>
  </si>
  <si>
    <t>Total current expense</t>
  </si>
  <si>
    <t>Deferred benefit:</t>
  </si>
  <si>
    <t>Total deferred benefit</t>
  </si>
  <si>
    <t>Income tax benefit</t>
  </si>
  <si>
    <t>Income Taxes - Reconciliation of the U.S. statutory income tax rate (Details) - USD ($)</t>
  </si>
  <si>
    <t>Income tax rate (as a percent)</t>
  </si>
  <si>
    <t>34.00%</t>
  </si>
  <si>
    <t>Provision at Federal statutory tax rate</t>
  </si>
  <si>
    <t>State and local taxes, net of federal benefit</t>
  </si>
  <si>
    <t>Change in tax status</t>
  </si>
  <si>
    <t>Income attributable to Predecessor not subject to tax</t>
  </si>
  <si>
    <t>Transfer pricing allocations (1)</t>
  </si>
  <si>
    <t>Effect of permanent differences</t>
  </si>
  <si>
    <t>Income Taxes - Deferred Tax Asset and Liabilities (Details) - USD ($)</t>
  </si>
  <si>
    <t>Deferred tax assets:</t>
  </si>
  <si>
    <t>Net operating loss carryforwards</t>
  </si>
  <si>
    <t>Reserves and accruals</t>
  </si>
  <si>
    <t>Share-based compensation</t>
  </si>
  <si>
    <t>Step-up related to purchase of interest in Fifth Street Holdings</t>
  </si>
  <si>
    <t>Total deferred tax assets</t>
  </si>
  <si>
    <t>Deferred tax liabilities:</t>
  </si>
  <si>
    <t>Property and equipment and other long-lived assets</t>
  </si>
  <si>
    <t>Unearned revenue</t>
  </si>
  <si>
    <t>Total deferred liabilities</t>
  </si>
  <si>
    <t>Total net deferred tax assets</t>
  </si>
  <si>
    <t>Business Acquisition [Line Items]</t>
  </si>
  <si>
    <t>Percentage of voting interests acquired</t>
  </si>
  <si>
    <t>Income Taxes (Details) - USD ($) $ in Millions</t>
  </si>
  <si>
    <t>Operating loss carryforwards</t>
  </si>
  <si>
    <t>Earnings Per Share (Details) - USD ($)</t>
  </si>
  <si>
    <t>3 Months Ended</t>
  </si>
  <si>
    <t>Antidilutive Securities Excluded from Computation of Earnings Per Share [Line Items]</t>
  </si>
  <si>
    <t>Weighted average shares of Class A common stock outstanding (shares)</t>
  </si>
  <si>
    <t>Weighted average shares of Class A common stock outstanding - diluted (shares)</t>
  </si>
  <si>
    <t>Antidilutive securities (shares)</t>
  </si>
  <si>
    <t>Partnership Interests</t>
  </si>
  <si>
    <t>Dilutive effects of restricted stock units (shares)</t>
  </si>
  <si>
    <t>Net income attributable to Fifth Street Asset Management Inc. per share of Class A common stock, basic (USD per share)</t>
  </si>
  <si>
    <t>Net income attributable to Fifth Street Asset Management Inc. per share of Class A common stock, diluted (USD per share)</t>
  </si>
  <si>
    <t>Quarterly Financial Information (unaudited) - Revisions (Details) - USD ($)</t>
  </si>
  <si>
    <t>Subsequent Events (Details) - USD ($)</t>
  </si>
  <si>
    <t>Mar. 14, 2016</t>
  </si>
  <si>
    <t>Feb. 29, 2016</t>
  </si>
  <si>
    <t>Feb. 18, 2016</t>
  </si>
  <si>
    <t>Subsequent Event [Line Items]</t>
  </si>
  <si>
    <t>Shares issued price (USD per share)</t>
  </si>
  <si>
    <t>Revolving Credit Facility | Fifth Street Holdings L.P. | Unsecured Revolving Credit Facility Maturing in 2019</t>
  </si>
  <si>
    <t>Fifth Street Management Group</t>
  </si>
  <si>
    <t>Property management fee, percent fee</t>
  </si>
  <si>
    <t>Subsequent Event | Class A Common Stock</t>
  </si>
  <si>
    <t>Subsequent Event | Revolving Credit Facility | Fifth Street Holdings L.P. | Unsecured Revolving Credit Facility Maturing in 2019</t>
  </si>
  <si>
    <t>Subsequent Event | Fifth Street Management Group</t>
  </si>
  <si>
    <t>Subsequent Event | RiverNorth</t>
  </si>
  <si>
    <t>Shares issued (shares)</t>
  </si>
  <si>
    <t>Escrow deposit</t>
  </si>
  <si>
    <t>Loss contingency, range of possible loss, maximum</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1198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58860011</v>
      </c>
    </row>
    <row spans="1:4" r="17">
      <c s="4" r="A17" t="s">
        <v>28</v>
      </c>
    </row>
    <row spans="1:4" r="18">
      <c s="3" r="A18" t="s">
        <v>5</v>
      </c>
    </row>
    <row spans="1:4" r="19">
      <c s="4" r="A19" t="s">
        <v>29</v>
      </c>
      <c s="6" r="C19" t="n">
        <v>5798614</v>
      </c>
    </row>
    <row spans="1:4" r="20">
      <c s="4" r="A20" t="s">
        <v>30</v>
      </c>
    </row>
    <row spans="1:4" r="21">
      <c s="3" r="A21" t="s">
        <v>5</v>
      </c>
    </row>
    <row spans="1:4" r="22">
      <c s="4" r="A22" t="s">
        <v>29</v>
      </c>
      <c s="6" r="C22" t="n">
        <v>4285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1</v>
      </c>
      <c s="2" r="B1" t="s">
        <v>1</v>
      </c>
    </row>
    <row spans="1:2" r="2">
      <c s="2" r="B2" t="s">
        <v>2</v>
      </c>
    </row>
    <row spans="1:2" r="3">
      <c s="3" r="A3" t="s">
        <v>277</v>
      </c>
    </row>
    <row spans="1:2" r="4">
      <c s="4" r="A4" t="s">
        <v>291</v>
      </c>
      <c s="4" r="B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7185204</v>
      </c>
      <c s="7" r="C3" t="n">
        <v>3238008</v>
      </c>
    </row>
    <row spans="1:3" r="4">
      <c s="4" r="A4" t="s">
        <v>35</v>
      </c>
      <c s="6" r="C4" t="n">
        <v>23528749</v>
      </c>
    </row>
    <row spans="1:3" r="5">
      <c s="4" r="A5" t="s">
        <v>36</v>
      </c>
      <c s="6" r="B5" t="n">
        <v>1284759</v>
      </c>
      <c s="6" r="C5" t="n">
        <v>1395882</v>
      </c>
    </row>
    <row spans="1:3" r="6">
      <c s="4" r="A6" t="s">
        <v>37</v>
      </c>
      <c s="6" r="B6" t="n">
        <v>6427272</v>
      </c>
      <c s="6" r="C6" t="n">
        <v>4115429</v>
      </c>
    </row>
    <row spans="1:3" r="7">
      <c s="4" r="A7" t="s">
        <v>38</v>
      </c>
      <c s="6" r="B7" t="n">
        <v>3943384</v>
      </c>
      <c s="6" r="C7" t="n">
        <v>3799542</v>
      </c>
    </row>
    <row spans="1:3" r="8">
      <c s="4" r="A8" t="s">
        <v>39</v>
      </c>
      <c s="6" r="B8" t="n">
        <v>9893521</v>
      </c>
      <c s="6" r="C8" t="n">
        <v>10274263</v>
      </c>
    </row>
    <row spans="1:3" r="9">
      <c s="4" r="A9" t="s">
        <v>40</v>
      </c>
      <c s="6" r="B9" t="n">
        <v>51180237</v>
      </c>
      <c s="6" r="C9" t="n">
        <v>57972039</v>
      </c>
    </row>
    <row spans="1:3" r="10">
      <c s="4" r="A10" t="s">
        <v>41</v>
      </c>
      <c s="6" r="B10" t="n">
        <v>1929433</v>
      </c>
      <c s="6" r="C10" t="n">
        <v>2432764</v>
      </c>
    </row>
    <row spans="1:3" r="11">
      <c s="4" r="A11" t="s">
        <v>42</v>
      </c>
      <c s="6" r="B11" t="n">
        <v>3976420</v>
      </c>
      <c s="6" r="C11" t="n">
        <v>4197358</v>
      </c>
    </row>
    <row spans="1:3" r="12">
      <c s="4" r="A12" t="s">
        <v>43</v>
      </c>
      <c s="6" r="B12" t="n">
        <v>151233520</v>
      </c>
      <c s="6" r="C12" t="n">
        <v>111060669</v>
      </c>
    </row>
    <row spans="1:3" r="13">
      <c s="3" r="A13" t="s">
        <v>44</v>
      </c>
    </row>
    <row spans="1:3" r="14">
      <c s="4" r="A14" t="s">
        <v>45</v>
      </c>
      <c s="6" r="B14" t="n">
        <v>5324842</v>
      </c>
      <c s="6" r="C14" t="n">
        <v>3045651</v>
      </c>
    </row>
    <row spans="1:3" r="15">
      <c s="4" r="A15" t="s">
        <v>46</v>
      </c>
      <c s="6" r="B15" t="n">
        <v>10448260</v>
      </c>
      <c s="6" r="C15" t="n">
        <v>11095548</v>
      </c>
    </row>
    <row spans="1:3" r="16">
      <c s="4" r="A16" t="s">
        <v>47</v>
      </c>
      <c s="6" r="B16" t="n">
        <v>28559</v>
      </c>
      <c s="6" r="C16" t="n">
        <v>361052</v>
      </c>
    </row>
    <row spans="1:3" r="17">
      <c s="4" r="A17" t="s">
        <v>48</v>
      </c>
      <c s="6" r="B17" t="n">
        <v>21710640</v>
      </c>
      <c s="6" r="C17" t="n">
        <v>4000000</v>
      </c>
    </row>
    <row spans="1:3" r="18">
      <c s="4" r="A18" t="s">
        <v>49</v>
      </c>
      <c s="6" r="B18" t="n">
        <v>65000000</v>
      </c>
      <c s="6" r="C18" t="n">
        <v>12000000</v>
      </c>
    </row>
    <row spans="1:3" r="19">
      <c s="4" r="A19" t="s">
        <v>50</v>
      </c>
      <c s="6" r="B19" t="n">
        <v>1748062</v>
      </c>
      <c s="6" r="C19" t="n">
        <v>0</v>
      </c>
    </row>
    <row spans="1:3" r="20">
      <c s="4" r="A20" t="s">
        <v>51</v>
      </c>
      <c s="6" r="B20" t="n">
        <v>45486114</v>
      </c>
      <c s="6" r="C20" t="n">
        <v>47373245</v>
      </c>
    </row>
    <row spans="1:3" r="21">
      <c s="4" r="A21" t="s">
        <v>52</v>
      </c>
      <c s="6" r="B21" t="n">
        <v>3146210</v>
      </c>
      <c s="6" r="C21" t="n">
        <v>3261434</v>
      </c>
    </row>
    <row spans="1:3" r="22">
      <c s="4" r="A22" t="s">
        <v>53</v>
      </c>
      <c s="7" r="B22" t="n">
        <v>152916944</v>
      </c>
      <c s="7" r="C22" t="n">
        <v>90263503</v>
      </c>
    </row>
    <row spans="1:3" r="23">
      <c s="4" r="A23" t="s">
        <v>54</v>
      </c>
      <c s="4" r="B23" t="s">
        <v>55</v>
      </c>
      <c s="4" r="C23" t="s">
        <v>55</v>
      </c>
    </row>
    <row spans="1:3" r="24">
      <c s="3" r="A24" t="s">
        <v>56</v>
      </c>
    </row>
    <row spans="1:3" r="25">
      <c s="4" r="A25" t="s">
        <v>57</v>
      </c>
      <c s="7" r="B25" t="n">
        <v>0</v>
      </c>
      <c s="7" r="C25" t="n">
        <v>0</v>
      </c>
    </row>
    <row spans="1:3" r="26">
      <c s="4" r="A26" t="s">
        <v>58</v>
      </c>
      <c s="6" r="B26" t="n">
        <v>2661253</v>
      </c>
      <c s="6" r="C26" t="n">
        <v>4975073</v>
      </c>
    </row>
    <row spans="1:3" r="27">
      <c s="4" r="A27" t="s">
        <v>59</v>
      </c>
      <c s="6" r="B27" t="n">
        <v>27276</v>
      </c>
      <c s="6" r="C27" t="n">
        <v>0</v>
      </c>
    </row>
    <row spans="1:3" r="28">
      <c s="4" r="A28" t="s">
        <v>60</v>
      </c>
      <c s="6" r="B28" t="n">
        <v>0</v>
      </c>
      <c s="6" r="C28" t="n">
        <v>1214949</v>
      </c>
    </row>
    <row spans="1:3" r="29">
      <c s="4" r="A29" t="s">
        <v>61</v>
      </c>
      <c s="6" r="B29" t="n">
        <v>3175325</v>
      </c>
      <c s="6" r="C29" t="n">
        <v>6678591</v>
      </c>
    </row>
    <row spans="1:3" r="30">
      <c s="4" r="A30" t="s">
        <v>62</v>
      </c>
      <c s="6" r="B30" t="n">
        <v>-180064</v>
      </c>
      <c s="6" r="C30" t="n">
        <v>0</v>
      </c>
    </row>
    <row spans="1:3" r="31">
      <c s="4" r="A31" t="s">
        <v>63</v>
      </c>
      <c s="6" r="B31" t="n">
        <v>2995261</v>
      </c>
      <c s="6" r="C31" t="n">
        <v>6678591</v>
      </c>
    </row>
    <row spans="1:3" r="32">
      <c s="4" r="A32" t="s">
        <v>64</v>
      </c>
      <c s="6" r="B32" t="n">
        <v>-4678685</v>
      </c>
      <c s="6" r="C32" t="n">
        <v>14118575</v>
      </c>
    </row>
    <row spans="1:3" r="33">
      <c s="4" r="A33" t="s">
        <v>65</v>
      </c>
      <c s="6" r="B33" t="n">
        <v>-1683424</v>
      </c>
      <c s="6" r="C33" t="n">
        <v>20797166</v>
      </c>
    </row>
    <row spans="1:3" r="34">
      <c s="4" r="A34" t="s">
        <v>66</v>
      </c>
      <c s="6" r="B34" t="n">
        <v>151233520</v>
      </c>
      <c s="6" r="C34" t="n">
        <v>111060669</v>
      </c>
    </row>
    <row spans="1:3" r="35">
      <c s="4" r="A35" t="s">
        <v>28</v>
      </c>
    </row>
    <row spans="1:3" r="36">
      <c s="3" r="A36" t="s">
        <v>56</v>
      </c>
    </row>
    <row spans="1:3" r="37">
      <c s="4" r="A37" t="s">
        <v>67</v>
      </c>
      <c s="6" r="B37" t="n">
        <v>58227</v>
      </c>
      <c s="6" r="C37" t="n">
        <v>60000</v>
      </c>
    </row>
    <row spans="1:3" r="38">
      <c s="4" r="A38" t="s">
        <v>30</v>
      </c>
    </row>
    <row spans="1:3" r="39">
      <c s="3" r="A39" t="s">
        <v>56</v>
      </c>
    </row>
    <row spans="1:3" r="40">
      <c s="4" r="A40" t="s">
        <v>67</v>
      </c>
      <c s="6" r="B40" t="n">
        <v>428569</v>
      </c>
      <c s="6" r="C40" t="n">
        <v>428569</v>
      </c>
    </row>
    <row spans="1:3" r="41">
      <c s="4" r="A41" t="s">
        <v>68</v>
      </c>
    </row>
    <row spans="1:3" r="42">
      <c s="3" r="A42" t="s">
        <v>44</v>
      </c>
    </row>
    <row spans="1:3" r="43">
      <c s="4" r="A43" t="s">
        <v>51</v>
      </c>
      <c s="6" r="B43" t="n">
        <v>0</v>
      </c>
      <c s="6" r="C43" t="n">
        <v>9063792</v>
      </c>
    </row>
    <row spans="1:3" r="44">
      <c s="4" r="A44" t="s">
        <v>69</v>
      </c>
    </row>
    <row spans="1:3" r="45">
      <c s="3" r="A45" t="s">
        <v>44</v>
      </c>
    </row>
    <row spans="1:3" r="46">
      <c s="4" r="A46" t="s">
        <v>51</v>
      </c>
      <c s="6" r="B46" t="n">
        <v>24257</v>
      </c>
      <c s="6" r="C46" t="n">
        <v>62781</v>
      </c>
    </row>
    <row spans="1:3" r="47">
      <c s="4" r="A47" t="s">
        <v>70</v>
      </c>
    </row>
    <row spans="1:3" r="48">
      <c s="3" r="A48" t="s">
        <v>44</v>
      </c>
    </row>
    <row spans="1:3" r="49">
      <c s="4" r="A49" t="s">
        <v>51</v>
      </c>
      <c s="6" r="B49" t="n">
        <v>45486114</v>
      </c>
      <c s="6" r="C49" t="n">
        <v>47373245</v>
      </c>
    </row>
    <row spans="1:3" r="50">
      <c s="4" r="A50" t="s">
        <v>71</v>
      </c>
    </row>
    <row spans="1:3" r="51">
      <c s="3" r="A51" t="s">
        <v>33</v>
      </c>
    </row>
    <row spans="1:3" r="52">
      <c s="4" r="A52" t="s">
        <v>72</v>
      </c>
      <c s="6" r="B52" t="n">
        <v>26771258</v>
      </c>
      <c s="6" r="C52" t="n">
        <v>0</v>
      </c>
    </row>
    <row spans="1:3" r="53">
      <c s="4" r="A53" t="s">
        <v>73</v>
      </c>
    </row>
    <row spans="1:3" r="54">
      <c s="3" r="A54" t="s">
        <v>33</v>
      </c>
    </row>
    <row spans="1:3" r="55">
      <c s="4" r="A55" t="s">
        <v>72</v>
      </c>
      <c s="6" r="B55" t="n">
        <v>23537629</v>
      </c>
      <c s="6" r="C55" t="n">
        <v>0</v>
      </c>
    </row>
    <row spans="1:3" r="56">
      <c s="4" r="A56" t="s">
        <v>74</v>
      </c>
    </row>
    <row spans="1:3" r="57">
      <c s="3" r="A57" t="s">
        <v>33</v>
      </c>
    </row>
    <row spans="1:3" r="58">
      <c s="4" r="A58" t="s">
        <v>35</v>
      </c>
      <c s="6" r="B58" t="n">
        <v>4879785</v>
      </c>
      <c s="6" r="C58" t="n">
        <v>23528749</v>
      </c>
    </row>
    <row spans="1:3" r="59">
      <c s="4" r="A59" t="s">
        <v>75</v>
      </c>
    </row>
    <row spans="1:3" r="60">
      <c s="3" r="A60" t="s">
        <v>33</v>
      </c>
    </row>
    <row spans="1:3" r="61">
      <c s="4" r="A61" t="s">
        <v>35</v>
      </c>
      <c s="6" r="B61" t="n">
        <v>224618</v>
      </c>
      <c s="6" r="C61" t="n">
        <v>106635</v>
      </c>
    </row>
    <row spans="1:3" r="62">
      <c s="4" r="A62" t="s">
        <v>7</v>
      </c>
    </row>
    <row spans="1:3" r="63">
      <c s="3" r="A63" t="s">
        <v>33</v>
      </c>
    </row>
    <row spans="1:3" r="64">
      <c s="4" r="A64" t="s">
        <v>34</v>
      </c>
      <c s="7" r="B64" t="n">
        <v>17185204</v>
      </c>
      <c s="7" r="C64" t="n">
        <v>3238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80"/>
  </cols>
  <sheetData>
    <row spans="1:2" r="1">
      <c s="1" r="A1" t="s">
        <v>308</v>
      </c>
      <c s="2" r="B1" t="s">
        <v>1</v>
      </c>
    </row>
    <row spans="1:2" r="2">
      <c s="2" r="B2" t="s">
        <v>2</v>
      </c>
    </row>
    <row spans="1:2" r="3">
      <c s="3" r="A3" t="s">
        <v>271</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row spans="1:2" r="9">
      <c s="4" r="A9" t="s">
        <v>319</v>
      </c>
      <c s="4" r="B9" t="s">
        <v>320</v>
      </c>
    </row>
    <row spans="1:2" r="10">
      <c s="4" r="A10" t="s">
        <v>321</v>
      </c>
      <c s="4" r="B10" t="s">
        <v>322</v>
      </c>
    </row>
    <row spans="1:2" r="11">
      <c s="4" r="A11" t="s">
        <v>323</v>
      </c>
      <c s="4" r="B11" t="s">
        <v>324</v>
      </c>
    </row>
    <row spans="1:2" r="12">
      <c s="4" r="A12" t="s">
        <v>325</v>
      </c>
      <c s="4" r="B12" t="s">
        <v>326</v>
      </c>
    </row>
    <row spans="1:2" r="13">
      <c s="4" r="A13" t="s">
        <v>279</v>
      </c>
      <c s="4" r="B13" t="s">
        <v>327</v>
      </c>
    </row>
    <row spans="1:2" r="14">
      <c s="4" r="A14" t="s">
        <v>328</v>
      </c>
      <c s="4" r="B14" t="s">
        <v>329</v>
      </c>
    </row>
    <row spans="1:2" r="15">
      <c s="4" r="A15" t="s">
        <v>330</v>
      </c>
      <c s="4" r="B15" t="s">
        <v>331</v>
      </c>
    </row>
    <row spans="1:2" r="16">
      <c s="4" r="A16" t="s">
        <v>332</v>
      </c>
      <c s="4" r="B16" t="s">
        <v>333</v>
      </c>
    </row>
    <row spans="1:2" r="17">
      <c s="4" r="A17" t="s">
        <v>334</v>
      </c>
      <c s="4" r="B17" t="s">
        <v>335</v>
      </c>
    </row>
    <row spans="1:2" r="18">
      <c s="4" r="A18" t="s">
        <v>336</v>
      </c>
      <c s="4" r="B18" t="s">
        <v>337</v>
      </c>
    </row>
    <row spans="1:2" r="19">
      <c s="4" r="A19" t="s">
        <v>338</v>
      </c>
      <c s="4" r="B19" t="s">
        <v>339</v>
      </c>
    </row>
    <row spans="1:2" r="20">
      <c s="4" r="A20" t="s">
        <v>296</v>
      </c>
      <c s="4" r="B20" t="s">
        <v>340</v>
      </c>
    </row>
    <row spans="1:2" r="21">
      <c s="4" r="A21" t="s">
        <v>341</v>
      </c>
      <c s="4" r="B21" t="s">
        <v>342</v>
      </c>
    </row>
    <row spans="1:2" r="22">
      <c s="4" r="A22" t="s">
        <v>343</v>
      </c>
      <c s="4" r="B22"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67</v>
      </c>
    </row>
    <row spans="1:2" r="4">
      <c s="4" r="A4" t="s">
        <v>346</v>
      </c>
      <c s="4" r="B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48</v>
      </c>
      <c s="2" r="B1" t="s">
        <v>1</v>
      </c>
    </row>
    <row spans="1:2" r="2">
      <c s="2" r="B2" t="s">
        <v>2</v>
      </c>
    </row>
    <row spans="1:2" r="3">
      <c s="3" r="A3" t="s">
        <v>271</v>
      </c>
    </row>
    <row spans="1:2" r="4">
      <c s="4" r="A4" t="s">
        <v>349</v>
      </c>
      <c s="4" r="B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74</v>
      </c>
    </row>
    <row spans="1:2" r="4">
      <c s="4" r="A4" t="s">
        <v>352</v>
      </c>
      <c s="4" r="B4" t="s">
        <v>353</v>
      </c>
    </row>
    <row spans="1:2" r="5">
      <c s="4" r="A5" t="s">
        <v>354</v>
      </c>
      <c s="4" r="B5" t="s">
        <v>355</v>
      </c>
    </row>
    <row spans="1:2" r="6">
      <c s="4" r="A6" t="s">
        <v>356</v>
      </c>
      <c s="4" r="B6" t="s">
        <v>355</v>
      </c>
    </row>
    <row spans="1:2" r="7">
      <c s="4" r="A7" t="s">
        <v>357</v>
      </c>
      <c s="4" r="B7" t="s">
        <v>358</v>
      </c>
    </row>
    <row spans="1:2" r="8">
      <c s="4" r="A8" t="s">
        <v>359</v>
      </c>
      <c s="4" r="B8" t="s">
        <v>358</v>
      </c>
    </row>
    <row spans="1:2" r="9">
      <c s="4" r="A9" t="s">
        <v>360</v>
      </c>
      <c s="4" r="B9" t="s">
        <v>361</v>
      </c>
    </row>
    <row spans="1:2" r="10">
      <c s="4" r="A10" t="s">
        <v>362</v>
      </c>
      <c s="4" r="B10"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4</v>
      </c>
      <c s="2" r="B1" t="s">
        <v>1</v>
      </c>
    </row>
    <row spans="1:2" r="2">
      <c s="2" r="B2" t="s">
        <v>2</v>
      </c>
    </row>
    <row spans="1:2" r="3">
      <c s="3" r="A3" t="s">
        <v>280</v>
      </c>
    </row>
    <row spans="1:2" r="4">
      <c s="4" r="A4" t="s">
        <v>365</v>
      </c>
      <c s="4" r="B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6</v>
      </c>
      <c s="2" r="B1" t="s">
        <v>2</v>
      </c>
      <c s="2" r="C1" t="s">
        <v>32</v>
      </c>
    </row>
    <row spans="1:3" r="2">
      <c s="4" r="A2" t="s">
        <v>77</v>
      </c>
      <c s="7" r="B2" t="n">
        <v>619443</v>
      </c>
      <c s="7" r="C2" t="n">
        <v>185580</v>
      </c>
    </row>
    <row spans="1:3" r="3">
      <c s="4" r="A3" t="s">
        <v>78</v>
      </c>
      <c s="7" r="B3" t="n">
        <v>26389015</v>
      </c>
    </row>
    <row spans="1:3" r="4">
      <c s="4" r="A4" t="s">
        <v>79</v>
      </c>
      <c s="8" r="B4" t="n">
        <v>0.01</v>
      </c>
      <c s="8" r="C4" t="n">
        <v>0.01</v>
      </c>
    </row>
    <row spans="1:3" r="5">
      <c s="4" r="A5" t="s">
        <v>80</v>
      </c>
      <c s="6" r="B5" t="n">
        <v>5000000</v>
      </c>
      <c s="6" r="C5" t="n">
        <v>5000000</v>
      </c>
    </row>
    <row spans="1:3" r="6">
      <c s="4" r="A6" t="s">
        <v>81</v>
      </c>
      <c s="6" r="B6" t="n">
        <v>0</v>
      </c>
      <c s="6" r="C6" t="n">
        <v>0</v>
      </c>
    </row>
    <row spans="1:3" r="7">
      <c s="4" r="A7" t="s">
        <v>82</v>
      </c>
      <c s="6" r="B7" t="n">
        <v>0</v>
      </c>
      <c s="6" r="C7" t="n">
        <v>0</v>
      </c>
    </row>
    <row spans="1:3" r="8">
      <c s="4" r="A8" t="s">
        <v>83</v>
      </c>
      <c s="6" r="B8" t="n">
        <v>24058</v>
      </c>
      <c s="6" r="C8" t="n">
        <v>0</v>
      </c>
    </row>
    <row spans="1:3" r="9">
      <c s="4" r="A9" t="s">
        <v>28</v>
      </c>
    </row>
    <row spans="1:3" r="10">
      <c s="4" r="A10" t="s">
        <v>84</v>
      </c>
      <c s="8" r="B10" t="n">
        <v>0.01</v>
      </c>
      <c s="8" r="C10" t="n">
        <v>0.01</v>
      </c>
    </row>
    <row spans="1:3" r="11">
      <c s="4" r="A11" t="s">
        <v>85</v>
      </c>
      <c s="6" r="B11" t="n">
        <v>500000000</v>
      </c>
      <c s="6" r="C11" t="n">
        <v>500000000</v>
      </c>
    </row>
    <row spans="1:3" r="12">
      <c s="4" r="A12" t="s">
        <v>86</v>
      </c>
      <c s="6" r="B12" t="n">
        <v>5822672</v>
      </c>
      <c s="6" r="C12" t="n">
        <v>6000033</v>
      </c>
    </row>
    <row spans="1:3" r="13">
      <c s="4" r="A13" t="s">
        <v>87</v>
      </c>
      <c s="6" r="B13" t="n">
        <v>5798614</v>
      </c>
      <c s="6" r="C13" t="n">
        <v>6000033</v>
      </c>
    </row>
    <row spans="1:3" r="14">
      <c s="4" r="A14" t="s">
        <v>30</v>
      </c>
    </row>
    <row spans="1:3" r="15">
      <c s="4" r="A15" t="s">
        <v>84</v>
      </c>
      <c s="8" r="B15" t="n">
        <v>0.01</v>
      </c>
      <c s="8" r="C15" t="n">
        <v>0.01</v>
      </c>
    </row>
    <row spans="1:3" r="16">
      <c s="4" r="A16" t="s">
        <v>85</v>
      </c>
      <c s="6" r="B16" t="n">
        <v>50000000</v>
      </c>
      <c s="6" r="C16" t="n">
        <v>50000000</v>
      </c>
    </row>
    <row spans="1:3" r="17">
      <c s="4" r="A17" t="s">
        <v>86</v>
      </c>
      <c s="6" r="B17" t="n">
        <v>42856854</v>
      </c>
      <c s="6" r="C17" t="n">
        <v>42856854</v>
      </c>
    </row>
    <row spans="1:3" r="18">
      <c s="4" r="A18" t="s">
        <v>87</v>
      </c>
      <c s="6" r="B18" t="n">
        <v>42856854</v>
      </c>
      <c s="6" r="C18" t="n">
        <v>42856854</v>
      </c>
    </row>
    <row spans="1:3" r="19">
      <c s="4" r="A19" t="s">
        <v>88</v>
      </c>
    </row>
    <row spans="1:3" r="20">
      <c s="4" r="A20" t="s">
        <v>89</v>
      </c>
      <c s="7" r="B20" t="n">
        <v>4738026</v>
      </c>
    </row>
    <row spans="1:3" r="21">
      <c s="4" r="A21" t="s">
        <v>73</v>
      </c>
    </row>
    <row spans="1:3" r="22">
      <c s="4" r="A22" t="s">
        <v>78</v>
      </c>
      <c s="6" r="B22" t="n">
        <v>24617568</v>
      </c>
    </row>
    <row spans="1:3" r="23">
      <c s="4" r="A23" t="s">
        <v>74</v>
      </c>
    </row>
    <row spans="1:3" r="24">
      <c s="4" r="A24" t="s">
        <v>90</v>
      </c>
      <c s="7" r="B24" t="n">
        <v>-555663</v>
      </c>
      <c s="7" r="C24" t="n">
        <v>7974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7</v>
      </c>
      <c s="2" r="B1" t="s">
        <v>1</v>
      </c>
    </row>
    <row spans="1:2" r="2">
      <c s="2" r="B2" t="s">
        <v>2</v>
      </c>
    </row>
    <row spans="1:2" r="3">
      <c s="3" r="A3" t="s">
        <v>283</v>
      </c>
    </row>
    <row spans="1:2" r="4">
      <c s="4" r="A4" t="s">
        <v>368</v>
      </c>
      <c s="4" r="B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70</v>
      </c>
      <c s="2" r="B1" t="s">
        <v>1</v>
      </c>
    </row>
    <row spans="1:2" r="2">
      <c s="2" r="B2" t="s">
        <v>2</v>
      </c>
    </row>
    <row spans="1:2" r="3">
      <c s="3" r="A3" t="s">
        <v>286</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75</v>
      </c>
      <c s="2" r="B1" t="s">
        <v>1</v>
      </c>
    </row>
    <row spans="1:2" r="2">
      <c s="2" r="B2" t="s">
        <v>2</v>
      </c>
    </row>
    <row spans="1:2" r="3">
      <c s="3" r="A3" t="s">
        <v>289</v>
      </c>
    </row>
    <row spans="1:2" r="4">
      <c s="4" r="A4" t="s">
        <v>376</v>
      </c>
      <c s="4" r="B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78</v>
      </c>
      <c s="2" r="B1" t="s">
        <v>1</v>
      </c>
    </row>
    <row spans="1:2" r="2">
      <c s="2" r="B2" t="s">
        <v>2</v>
      </c>
    </row>
    <row spans="1:2" r="3">
      <c s="3" r="A3" t="s">
        <v>277</v>
      </c>
    </row>
    <row spans="1:2" r="4">
      <c s="4" r="A4" t="s">
        <v>379</v>
      </c>
      <c s="4" r="B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s="1" r="A1" t="s">
        <v>381</v>
      </c>
      <c s="2" r="B1" t="s">
        <v>1</v>
      </c>
    </row>
    <row spans="1:2" r="2">
      <c s="2" r="B2" t="s">
        <v>2</v>
      </c>
    </row>
    <row spans="1:2" r="3">
      <c s="3" r="A3" t="s">
        <v>294</v>
      </c>
    </row>
    <row spans="1:2" r="4">
      <c s="4" r="A4" t="s">
        <v>382</v>
      </c>
      <c s="4" r="B4" t="s">
        <v>383</v>
      </c>
    </row>
    <row spans="1:2" r="5">
      <c s="4" r="A5" t="s">
        <v>384</v>
      </c>
      <c s="4" r="B5" t="s">
        <v>385</v>
      </c>
    </row>
    <row spans="1:2" r="6">
      <c s="4" r="A6" t="s">
        <v>386</v>
      </c>
      <c s="4" r="B6" t="s">
        <v>387</v>
      </c>
    </row>
    <row spans="1:2" r="7">
      <c s="4" r="A7" t="s">
        <v>388</v>
      </c>
      <c s="4" r="B7" t="s">
        <v>389</v>
      </c>
    </row>
    <row spans="1:2" r="8">
      <c s="4" r="A8" t="s">
        <v>390</v>
      </c>
      <c s="4" r="B8" t="s">
        <v>391</v>
      </c>
    </row>
    <row spans="1:2" r="9">
      <c s="4" r="A9" t="s">
        <v>392</v>
      </c>
      <c s="4" r="B9" t="s">
        <v>393</v>
      </c>
    </row>
    <row spans="1:2" r="10">
      <c s="4" r="A10" t="s">
        <v>394</v>
      </c>
      <c s="4" r="B10" t="s">
        <v>395</v>
      </c>
    </row>
    <row spans="1:2" r="11">
      <c s="4" r="A11" t="s">
        <v>396</v>
      </c>
      <c s="4" r="B11"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98</v>
      </c>
      <c s="2" r="B1" t="s">
        <v>1</v>
      </c>
    </row>
    <row spans="1:2" r="2">
      <c s="2" r="B2" t="s">
        <v>2</v>
      </c>
    </row>
    <row spans="1:2" r="3">
      <c s="3" r="A3" t="s">
        <v>297</v>
      </c>
    </row>
    <row spans="1:2" r="4">
      <c s="4" r="A4" t="s">
        <v>399</v>
      </c>
      <c s="4" r="B4" t="s">
        <v>400</v>
      </c>
    </row>
    <row spans="1:2" r="5">
      <c s="4" r="A5" t="s">
        <v>401</v>
      </c>
      <c s="4" r="B5" t="s">
        <v>402</v>
      </c>
    </row>
    <row spans="1:2" r="6">
      <c s="4" r="A6" t="s">
        <v>403</v>
      </c>
      <c s="4" r="B6"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405</v>
      </c>
      <c s="2" r="B1" t="s">
        <v>1</v>
      </c>
    </row>
    <row spans="1:2" r="2">
      <c s="2" r="B2" t="s">
        <v>2</v>
      </c>
    </row>
    <row spans="1:2" r="3">
      <c s="3" r="A3" t="s">
        <v>300</v>
      </c>
    </row>
    <row spans="1:2" r="4">
      <c s="4" r="A4" t="s">
        <v>406</v>
      </c>
      <c s="4" r="B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08</v>
      </c>
      <c s="2" r="B1" t="s">
        <v>1</v>
      </c>
    </row>
    <row spans="1:2" r="2">
      <c s="2" r="B2" t="s">
        <v>2</v>
      </c>
    </row>
    <row spans="1:2" r="3">
      <c s="3" r="A3" t="s">
        <v>303</v>
      </c>
    </row>
    <row spans="1:2" r="4">
      <c s="4" r="A4" t="s">
        <v>346</v>
      </c>
      <c s="4" r="B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9"/>
    <col customWidth="1" max="2" min="2" width="37"/>
    <col customWidth="1" max="3" min="3" width="14"/>
    <col customWidth="1" max="4" min="4" width="20"/>
    <col customWidth="1" max="5" min="5" width="30"/>
    <col customWidth="1" max="6" min="6" width="34"/>
    <col customWidth="1" max="7" min="7" width="27"/>
    <col customWidth="1" max="8" min="8" width="21"/>
  </cols>
  <sheetData>
    <row spans="1:8" r="1">
      <c s="1" r="A1" t="s">
        <v>409</v>
      </c>
      <c s="2" r="B1" t="s">
        <v>410</v>
      </c>
      <c s="2" r="C1" t="s">
        <v>411</v>
      </c>
      <c s="2" r="D1" t="s">
        <v>412</v>
      </c>
      <c s="2" r="E1" t="s">
        <v>413</v>
      </c>
      <c s="2" r="F1" t="s">
        <v>414</v>
      </c>
      <c s="2" r="G1" t="s">
        <v>415</v>
      </c>
      <c s="2" r="H1" t="s">
        <v>416</v>
      </c>
    </row>
    <row spans="1:8" r="2">
      <c s="3" r="A2" t="s">
        <v>417</v>
      </c>
    </row>
    <row spans="1:8" r="3">
      <c s="4" r="A3" t="s">
        <v>418</v>
      </c>
      <c s="6" r="F3" t="n">
        <v>1</v>
      </c>
    </row>
    <row spans="1:8" r="4">
      <c s="4" r="A4" t="s">
        <v>419</v>
      </c>
      <c s="7" r="F4" t="n">
        <v>0</v>
      </c>
      <c s="7" r="G4" t="n">
        <v>95880000</v>
      </c>
      <c s="7" r="H4" t="n">
        <v>0</v>
      </c>
    </row>
    <row spans="1:8" r="5">
      <c s="4" r="A5" t="s">
        <v>420</v>
      </c>
      <c s="4" r="F5" t="s">
        <v>421</v>
      </c>
    </row>
    <row spans="1:8" r="6">
      <c s="4" r="A6" t="s">
        <v>422</v>
      </c>
      <c s="7" r="H6" t="n">
        <v>5700000</v>
      </c>
    </row>
    <row spans="1:8" r="7">
      <c s="4" r="A7" t="s">
        <v>423</v>
      </c>
    </row>
    <row spans="1:8" r="8">
      <c s="3" r="A8" t="s">
        <v>417</v>
      </c>
    </row>
    <row spans="1:8" r="9">
      <c s="4" r="A9" t="s">
        <v>424</v>
      </c>
      <c s="4" r="F9" t="s">
        <v>425</v>
      </c>
    </row>
    <row spans="1:8" r="10">
      <c s="4" r="A10" t="s">
        <v>426</v>
      </c>
    </row>
    <row spans="1:8" r="11">
      <c s="3" r="A11" t="s">
        <v>417</v>
      </c>
    </row>
    <row spans="1:8" r="12">
      <c s="4" r="A12" t="s">
        <v>427</v>
      </c>
      <c s="6" r="B12" t="n">
        <v>6000000</v>
      </c>
      <c s="6" r="E12" t="n">
        <v>6000000</v>
      </c>
    </row>
    <row spans="1:8" r="13">
      <c s="4" r="A13" t="s">
        <v>28</v>
      </c>
    </row>
    <row spans="1:8" r="14">
      <c s="3" r="A14" t="s">
        <v>417</v>
      </c>
    </row>
    <row spans="1:8" r="15">
      <c s="4" r="A15" t="s">
        <v>428</v>
      </c>
      <c s="6" r="B15" t="n">
        <v>6000000</v>
      </c>
    </row>
    <row spans="1:8" r="16">
      <c s="4" r="A16" t="s">
        <v>429</v>
      </c>
      <c s="7" r="B16" t="n">
        <v>17</v>
      </c>
      <c s="7" r="E16" t="n">
        <v>17</v>
      </c>
    </row>
    <row spans="1:8" r="17">
      <c s="4" r="A17" t="s">
        <v>419</v>
      </c>
      <c s="7" r="B17" t="n">
        <v>95900000</v>
      </c>
    </row>
    <row spans="1:8" r="18">
      <c s="4" r="A18" t="s">
        <v>430</v>
      </c>
      <c s="7" r="B18" t="n">
        <v>6100000</v>
      </c>
    </row>
    <row spans="1:8" r="19">
      <c s="4" r="A19" t="s">
        <v>87</v>
      </c>
      <c s="6" r="D19" t="n">
        <v>6000033</v>
      </c>
      <c s="6" r="F19" t="n">
        <v>5798614</v>
      </c>
      <c s="6" r="G19" t="n">
        <v>6000033</v>
      </c>
    </row>
    <row spans="1:8" r="20">
      <c s="4" r="A20" t="s">
        <v>431</v>
      </c>
    </row>
    <row spans="1:8" r="21">
      <c s="3" r="A21" t="s">
        <v>417</v>
      </c>
    </row>
    <row spans="1:8" r="22">
      <c s="4" r="A22" t="s">
        <v>432</v>
      </c>
      <c s="6" r="F22" t="n">
        <v>217641</v>
      </c>
    </row>
    <row spans="1:8" r="23">
      <c s="4" r="A23" t="s">
        <v>433</v>
      </c>
      <c s="6" r="F23" t="n">
        <v>193583</v>
      </c>
    </row>
    <row spans="1:8" r="24">
      <c s="4" r="A24" t="s">
        <v>434</v>
      </c>
    </row>
    <row spans="1:8" r="25">
      <c s="3" r="A25" t="s">
        <v>417</v>
      </c>
    </row>
    <row spans="1:8" r="26">
      <c s="4" r="A26" t="s">
        <v>428</v>
      </c>
      <c s="6" r="D26" t="n">
        <v>6000000</v>
      </c>
      <c s="6" r="E26" t="n">
        <v>33</v>
      </c>
      <c s="6" r="F26" t="n">
        <v>16222</v>
      </c>
    </row>
    <row spans="1:8" r="27">
      <c s="4" r="A27" t="s">
        <v>30</v>
      </c>
    </row>
    <row spans="1:8" r="28">
      <c s="3" r="A28" t="s">
        <v>417</v>
      </c>
    </row>
    <row spans="1:8" r="29">
      <c s="4" r="A29" t="s">
        <v>87</v>
      </c>
      <c s="6" r="D29" t="n">
        <v>42856854</v>
      </c>
      <c s="6" r="F29" t="n">
        <v>42856854</v>
      </c>
      <c s="6" r="G29" t="n">
        <v>42856854</v>
      </c>
    </row>
    <row spans="1:8" r="30">
      <c s="4" r="A30" t="s">
        <v>435</v>
      </c>
    </row>
    <row spans="1:8" r="31">
      <c s="3" r="A31" t="s">
        <v>417</v>
      </c>
    </row>
    <row spans="1:8" r="32">
      <c s="4" r="A32" t="s">
        <v>428</v>
      </c>
      <c s="6" r="D32" t="n">
        <v>42856854</v>
      </c>
    </row>
    <row spans="1:8" r="33">
      <c s="4" r="A33" t="s">
        <v>436</v>
      </c>
    </row>
    <row spans="1:8" r="34">
      <c s="3" r="A34" t="s">
        <v>417</v>
      </c>
    </row>
    <row spans="1:8" r="35">
      <c s="4" r="A35" t="s">
        <v>437</v>
      </c>
      <c s="4" r="C35" t="s">
        <v>438</v>
      </c>
    </row>
    <row spans="1:8" r="36">
      <c s="4" r="A36" t="s">
        <v>439</v>
      </c>
    </row>
    <row spans="1:8" r="37">
      <c s="3" r="A37" t="s">
        <v>417</v>
      </c>
    </row>
    <row spans="1:8" r="38">
      <c s="4" r="A38" t="s">
        <v>440</v>
      </c>
      <c s="4" r="B38" t="s">
        <v>441</v>
      </c>
    </row>
    <row spans="1:8" r="39">
      <c s="4" r="A39" t="s">
        <v>442</v>
      </c>
    </row>
    <row spans="1:8" r="40">
      <c s="3" r="A40" t="s">
        <v>417</v>
      </c>
    </row>
    <row spans="1:8" r="41">
      <c s="4" r="A41" t="s">
        <v>427</v>
      </c>
      <c s="6" r="B41" t="n">
        <v>42856854</v>
      </c>
      <c s="6" r="E41" t="n">
        <v>42856854</v>
      </c>
    </row>
    <row spans="1:8" r="42">
      <c s="4" r="A42" t="s">
        <v>443</v>
      </c>
    </row>
    <row spans="1:8" r="43">
      <c s="3" r="A43" t="s">
        <v>417</v>
      </c>
    </row>
    <row spans="1:8" r="44">
      <c s="4" r="A44" t="s">
        <v>87</v>
      </c>
      <c s="6" r="B44" t="n">
        <v>42856854</v>
      </c>
      <c s="6" r="E44" t="n">
        <v>42856854</v>
      </c>
    </row>
    <row spans="1:8" r="45">
      <c s="4" r="A45" t="s">
        <v>444</v>
      </c>
    </row>
    <row spans="1:8" r="46">
      <c s="3" r="A46" t="s">
        <v>417</v>
      </c>
    </row>
    <row spans="1:8" r="47">
      <c s="4" r="A47" t="s">
        <v>437</v>
      </c>
      <c s="4" r="C47" t="s">
        <v>438</v>
      </c>
    </row>
    <row spans="1:8" r="48">
      <c s="4" r="A48" t="s">
        <v>445</v>
      </c>
    </row>
    <row spans="1:8" r="49">
      <c s="3" r="A49" t="s">
        <v>417</v>
      </c>
    </row>
    <row spans="1:8" r="50">
      <c s="4" r="A50" t="s">
        <v>437</v>
      </c>
      <c s="4" r="C50" t="s">
        <v>438</v>
      </c>
    </row>
    <row spans="1:8" r="51">
      <c s="4" r="A51" t="s">
        <v>423</v>
      </c>
    </row>
    <row spans="1:8" r="52">
      <c s="3" r="A52" t="s">
        <v>417</v>
      </c>
    </row>
    <row spans="1:8" r="53">
      <c s="4" r="A53" t="s">
        <v>446</v>
      </c>
      <c s="4" r="B53" t="s">
        <v>447</v>
      </c>
    </row>
    <row spans="1:8" r="54">
      <c s="4" r="A54" t="s">
        <v>448</v>
      </c>
    </row>
    <row spans="1:8" r="55">
      <c s="3" r="A55" t="s">
        <v>417</v>
      </c>
    </row>
    <row spans="1:8" r="56">
      <c s="4" r="A56" t="s">
        <v>427</v>
      </c>
      <c s="6" r="B56" t="n">
        <v>44000000</v>
      </c>
      <c s="6" r="E56" t="n">
        <v>44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49</v>
      </c>
      <c s="2" r="B1" t="s">
        <v>1</v>
      </c>
    </row>
    <row spans="1:6" r="2">
      <c s="2" r="B2" t="s">
        <v>2</v>
      </c>
      <c s="2" r="C2" t="s">
        <v>32</v>
      </c>
      <c s="2" r="D2" t="s">
        <v>92</v>
      </c>
      <c s="2" r="E2" t="s">
        <v>4</v>
      </c>
      <c s="2" r="F2" t="s">
        <v>450</v>
      </c>
    </row>
    <row spans="1:6" r="3">
      <c s="3" r="A3" t="s">
        <v>451</v>
      </c>
    </row>
    <row spans="1:6" r="4">
      <c s="4" r="A4" t="s">
        <v>452</v>
      </c>
      <c s="7" r="E4" t="n">
        <v>4485545</v>
      </c>
      <c s="7" r="F4" t="n">
        <v>739594</v>
      </c>
    </row>
    <row spans="1:6" r="5">
      <c s="4" r="A5" t="s">
        <v>453</v>
      </c>
      <c s="7" r="B5" t="n">
        <v>-31172071</v>
      </c>
      <c s="7" r="C5" t="n">
        <v>-35618257</v>
      </c>
      <c s="7" r="D5" t="n">
        <v>-30573056</v>
      </c>
    </row>
    <row spans="1:6" r="6">
      <c s="4" r="A6" t="s">
        <v>454</v>
      </c>
    </row>
    <row spans="1:6" r="7">
      <c s="3" r="A7" t="s">
        <v>451</v>
      </c>
    </row>
    <row spans="1:6" r="8">
      <c s="4" r="A8" t="s">
        <v>455</v>
      </c>
      <c s="7" r="B8" t="n">
        <v>3129614</v>
      </c>
      <c s="7" r="C8" t="n">
        <v>26635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v>
      </c>
      <c s="2" r="B1" t="s">
        <v>1</v>
      </c>
    </row>
    <row spans="1:4" r="2">
      <c s="2" r="B2" t="s">
        <v>2</v>
      </c>
      <c s="2" r="C2" t="s">
        <v>32</v>
      </c>
      <c s="2" r="D2" t="s">
        <v>92</v>
      </c>
    </row>
    <row spans="1:4" r="3">
      <c s="3" r="A3" t="s">
        <v>93</v>
      </c>
    </row>
    <row spans="1:4" r="4">
      <c s="4" r="A4" t="s">
        <v>94</v>
      </c>
      <c s="7" r="B4" t="n">
        <v>88473650</v>
      </c>
      <c s="7" r="C4" t="n">
        <v>92092369</v>
      </c>
      <c s="7" r="D4" t="n">
        <v>68417218</v>
      </c>
    </row>
    <row spans="1:4" r="5">
      <c s="4" r="A5" t="s">
        <v>95</v>
      </c>
      <c s="6" r="B5" t="n">
        <v>224618</v>
      </c>
      <c s="6" r="C5" t="n">
        <v>106635</v>
      </c>
      <c s="6" r="D5" t="n">
        <v>0</v>
      </c>
    </row>
    <row spans="1:4" r="6">
      <c s="4" r="A6" t="s">
        <v>96</v>
      </c>
      <c s="6" r="B6" t="n">
        <v>9068020</v>
      </c>
      <c s="6" r="C6" t="n">
        <v>10337588</v>
      </c>
      <c s="6" r="D6" t="n">
        <v>5204820</v>
      </c>
    </row>
    <row spans="1:4" r="7">
      <c s="4" r="A7" t="s">
        <v>97</v>
      </c>
      <c s="6" r="B7" t="n">
        <v>97766288</v>
      </c>
      <c s="6" r="C7" t="n">
        <v>102536592</v>
      </c>
      <c s="6" r="D7" t="n">
        <v>73622038</v>
      </c>
    </row>
    <row spans="1:4" r="8">
      <c s="3" r="A8" t="s">
        <v>98</v>
      </c>
    </row>
    <row spans="1:4" r="9">
      <c s="4" r="A9" t="s">
        <v>99</v>
      </c>
      <c s="6" r="B9" t="n">
        <v>36636264</v>
      </c>
      <c s="6" r="C9" t="n">
        <v>53826682</v>
      </c>
      <c s="6" r="D9" t="n">
        <v>22411155</v>
      </c>
    </row>
    <row spans="1:4" r="10">
      <c s="4" r="A10" t="s">
        <v>100</v>
      </c>
      <c s="6" r="B10" t="n">
        <v>0</v>
      </c>
      <c s="6" r="C10" t="n">
        <v>1247923</v>
      </c>
      <c s="6" r="D10" t="n">
        <v>5701831</v>
      </c>
    </row>
    <row spans="1:4" r="11">
      <c s="4" r="A11" t="s">
        <v>101</v>
      </c>
      <c s="6" r="B11" t="n">
        <v>17887419</v>
      </c>
      <c s="6" r="C11" t="n">
        <v>13029436</v>
      </c>
      <c s="6" r="D11" t="n">
        <v>5506680</v>
      </c>
    </row>
    <row spans="1:4" r="12">
      <c s="4" r="A12" t="s">
        <v>102</v>
      </c>
      <c s="6" r="B12" t="n">
        <v>1693080</v>
      </c>
      <c s="6" r="C12" t="n">
        <v>985845</v>
      </c>
      <c s="6" r="D12" t="n">
        <v>236892</v>
      </c>
    </row>
    <row spans="1:4" r="13">
      <c s="4" r="A13" t="s">
        <v>103</v>
      </c>
      <c s="6" r="B13" t="n">
        <v>56216763</v>
      </c>
      <c s="6" r="C13" t="n">
        <v>69089886</v>
      </c>
      <c s="6" r="D13" t="n">
        <v>33856558</v>
      </c>
    </row>
    <row spans="1:4" r="14">
      <c s="3" r="A14" t="s">
        <v>104</v>
      </c>
    </row>
    <row spans="1:4" r="15">
      <c s="4" r="A15" t="s">
        <v>105</v>
      </c>
      <c s="6" r="B15" t="n">
        <v>653130</v>
      </c>
      <c s="6" r="C15" t="n">
        <v>13031</v>
      </c>
      <c s="6" r="D15" t="n">
        <v>17575</v>
      </c>
    </row>
    <row spans="1:4" r="16">
      <c s="4" r="A16" t="s">
        <v>106</v>
      </c>
      <c s="6" r="B16" t="n">
        <v>-2143817</v>
      </c>
      <c s="6" r="C16" t="n">
        <v>-323363</v>
      </c>
      <c s="6" r="D16" t="n">
        <v>-11233</v>
      </c>
    </row>
    <row spans="1:4" r="17">
      <c s="4" r="A17" t="s">
        <v>107</v>
      </c>
      <c s="6" r="B17" t="n">
        <v>83405</v>
      </c>
      <c s="6" r="C17" t="n">
        <v>246361</v>
      </c>
      <c s="6" r="D17" t="n">
        <v>0</v>
      </c>
    </row>
    <row spans="1:4" r="18">
      <c s="4" r="A18" t="s">
        <v>107</v>
      </c>
      <c s="6" r="B18" t="n">
        <v>20630</v>
      </c>
      <c s="6" r="C18" t="n">
        <v>246361</v>
      </c>
      <c s="6" r="D18" t="n">
        <v>0</v>
      </c>
    </row>
    <row spans="1:4" r="19">
      <c s="4" r="A19" t="s">
        <v>108</v>
      </c>
      <c s="6" r="B19" t="n">
        <v>-1079939</v>
      </c>
      <c s="6" r="C19" t="n">
        <v>0</v>
      </c>
      <c s="6" r="D19" t="n">
        <v>0</v>
      </c>
    </row>
    <row spans="1:4" r="20">
      <c s="4" r="A20" t="s">
        <v>109</v>
      </c>
      <c s="6" r="B20" t="n">
        <v>-249033</v>
      </c>
      <c s="6" r="C20" t="n">
        <v>0</v>
      </c>
      <c s="6" r="D20" t="n">
        <v>0</v>
      </c>
    </row>
    <row spans="1:4" r="21">
      <c s="4" r="A21" t="s">
        <v>110</v>
      </c>
      <c s="6" r="B21" t="n">
        <v>279405</v>
      </c>
      <c s="6" r="C21" t="n">
        <v>90049</v>
      </c>
      <c s="6" r="D21" t="n">
        <v>0</v>
      </c>
    </row>
    <row spans="1:4" r="22">
      <c s="4" r="A22" t="s">
        <v>111</v>
      </c>
      <c s="6" r="B22" t="n">
        <v>-2519624</v>
      </c>
      <c s="6" r="C22" t="n">
        <v>26078</v>
      </c>
      <c s="6" r="D22" t="n">
        <v>6342</v>
      </c>
    </row>
    <row spans="1:4" r="23">
      <c s="4" r="A23" t="s">
        <v>112</v>
      </c>
      <c s="6" r="B23" t="n">
        <v>39029901</v>
      </c>
      <c s="6" r="C23" t="n">
        <v>33472784</v>
      </c>
      <c s="6" r="D23" t="n">
        <v>39771822</v>
      </c>
    </row>
    <row spans="1:4" r="24">
      <c s="4" r="A24" t="s">
        <v>113</v>
      </c>
      <c s="6" r="B24" t="n">
        <v>5065420</v>
      </c>
      <c s="6" r="C24" t="n">
        <v>-2123627</v>
      </c>
      <c s="6" r="D24" t="n">
        <v>0</v>
      </c>
    </row>
    <row spans="1:4" r="25">
      <c s="4" r="A25" t="s">
        <v>114</v>
      </c>
      <c s="6" r="B25" t="n">
        <v>33964481</v>
      </c>
      <c s="6" r="C25" t="n">
        <v>35596411</v>
      </c>
      <c s="6" r="D25" t="n">
        <v>39771822</v>
      </c>
    </row>
    <row spans="1:4" r="26">
      <c s="4" r="A26" t="s">
        <v>115</v>
      </c>
      <c s="6" r="B26" t="n">
        <v>-31556455</v>
      </c>
      <c s="6" r="C26" t="n">
        <v>-9527661</v>
      </c>
      <c s="6" r="D26" t="n">
        <v>0</v>
      </c>
    </row>
    <row spans="1:4" r="27">
      <c s="4" r="A27" t="s">
        <v>116</v>
      </c>
      <c s="7" r="B27" t="n">
        <v>2408026</v>
      </c>
      <c s="7" r="C27" t="n">
        <v>437661</v>
      </c>
      <c s="7" r="D27" t="n">
        <v>0</v>
      </c>
    </row>
    <row spans="1:4" r="28">
      <c s="4" r="A28" t="s">
        <v>28</v>
      </c>
    </row>
    <row spans="1:4" r="29">
      <c s="3" r="A29" t="s">
        <v>104</v>
      </c>
    </row>
    <row spans="1:4" r="30">
      <c s="4" r="A30" t="s">
        <v>117</v>
      </c>
      <c s="8" r="B30" t="n">
        <v>0.41</v>
      </c>
      <c s="8" r="C30" t="n">
        <v>0.07000000000000001</v>
      </c>
      <c s="4" r="D30" t="s">
        <v>55</v>
      </c>
    </row>
    <row spans="1:4" r="31">
      <c s="4" r="A31" t="s">
        <v>118</v>
      </c>
      <c s="6" r="B31" t="n">
        <v>5913125</v>
      </c>
      <c s="6" r="C31" t="n">
        <v>6000033</v>
      </c>
    </row>
    <row spans="1:4" r="32">
      <c s="4" r="A32" t="s">
        <v>119</v>
      </c>
      <c s="6" r="B32" t="n">
        <v>5915174</v>
      </c>
      <c s="6" r="C32" t="n">
        <v>6000033</v>
      </c>
      <c s="4" r="D32" t="s">
        <v>55</v>
      </c>
    </row>
    <row spans="1:4" r="33">
      <c s="4" r="A33" t="s">
        <v>120</v>
      </c>
    </row>
    <row spans="1:4" r="34">
      <c s="3" r="A34" t="s">
        <v>104</v>
      </c>
    </row>
    <row spans="1:4" r="35">
      <c s="4" r="A35" t="s">
        <v>114</v>
      </c>
      <c s="7" r="B35" t="n">
        <v>0</v>
      </c>
      <c s="7" r="C35" t="n">
        <v>25631089</v>
      </c>
      <c s="7" r="D35" t="n">
        <v>397718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456</v>
      </c>
      <c s="2" r="B1" t="s">
        <v>457</v>
      </c>
      <c s="2" r="C1" t="s">
        <v>32</v>
      </c>
      <c s="2" r="D1" t="s">
        <v>2</v>
      </c>
      <c s="2" r="E1" t="s">
        <v>458</v>
      </c>
      <c s="2" r="F1" t="s">
        <v>4</v>
      </c>
      <c s="2" r="G1" t="s">
        <v>459</v>
      </c>
      <c s="2" r="H1" t="s">
        <v>32</v>
      </c>
      <c s="2" r="I1" t="s">
        <v>460</v>
      </c>
      <c s="2" r="J1" t="s">
        <v>461</v>
      </c>
      <c s="2" r="K1" t="s">
        <v>450</v>
      </c>
      <c s="2" r="L1" t="s">
        <v>457</v>
      </c>
      <c s="2" r="M1" t="s">
        <v>2</v>
      </c>
      <c s="2" r="N1" t="s">
        <v>32</v>
      </c>
      <c s="2" r="O1" t="s">
        <v>92</v>
      </c>
      <c s="2" r="P1" t="s">
        <v>411</v>
      </c>
      <c s="2" r="Q1" t="s">
        <v>462</v>
      </c>
    </row>
    <row spans="1:17" r="2">
      <c s="3" r="A2" t="s">
        <v>463</v>
      </c>
    </row>
    <row spans="1:17" r="3">
      <c s="4" r="A3" t="s">
        <v>35</v>
      </c>
      <c s="7" r="C3" t="n">
        <v>23528749</v>
      </c>
      <c s="7" r="H3" t="n">
        <v>23528749</v>
      </c>
      <c s="7" r="N3" t="n">
        <v>23528749</v>
      </c>
    </row>
    <row spans="1:17" r="4">
      <c s="4" r="A4" t="s">
        <v>208</v>
      </c>
      <c s="6" r="C4" t="n">
        <v>1395882</v>
      </c>
      <c s="7" r="D4" t="n">
        <v>1284759</v>
      </c>
      <c s="6" r="H4" t="n">
        <v>1395882</v>
      </c>
      <c s="7" r="M4" t="n">
        <v>1284759</v>
      </c>
      <c s="6" r="N4" t="n">
        <v>1395882</v>
      </c>
    </row>
    <row spans="1:17" r="5">
      <c s="4" r="A5" t="s">
        <v>43</v>
      </c>
      <c s="6" r="C5" t="n">
        <v>111060669</v>
      </c>
      <c s="6" r="D5" t="n">
        <v>151233520</v>
      </c>
      <c s="6" r="H5" t="n">
        <v>111060669</v>
      </c>
      <c s="6" r="M5" t="n">
        <v>151233520</v>
      </c>
      <c s="6" r="N5" t="n">
        <v>111060669</v>
      </c>
    </row>
    <row spans="1:17" r="6">
      <c s="4" r="A6" t="s">
        <v>60</v>
      </c>
      <c s="6" r="C6" t="n">
        <v>1214949</v>
      </c>
      <c s="6" r="D6" t="n">
        <v>0</v>
      </c>
      <c s="6" r="H6" t="n">
        <v>1214949</v>
      </c>
      <c s="6" r="M6" t="n">
        <v>0</v>
      </c>
      <c s="6" r="N6" t="n">
        <v>1214949</v>
      </c>
    </row>
    <row spans="1:17" r="7">
      <c s="4" r="A7" t="s">
        <v>63</v>
      </c>
      <c s="6" r="C7" t="n">
        <v>6678591</v>
      </c>
      <c s="6" r="D7" t="n">
        <v>2995261</v>
      </c>
      <c s="6" r="H7" t="n">
        <v>6678591</v>
      </c>
      <c s="6" r="M7" t="n">
        <v>2995261</v>
      </c>
      <c s="6" r="N7" t="n">
        <v>6678591</v>
      </c>
    </row>
    <row spans="1:17" r="8">
      <c s="4" r="A8" t="s">
        <v>64</v>
      </c>
      <c s="6" r="C8" t="n">
        <v>14118575</v>
      </c>
      <c s="6" r="D8" t="n">
        <v>-4678685</v>
      </c>
      <c s="6" r="H8" t="n">
        <v>14118575</v>
      </c>
      <c s="6" r="M8" t="n">
        <v>-4678685</v>
      </c>
      <c s="6" r="N8" t="n">
        <v>14118575</v>
      </c>
    </row>
    <row spans="1:17" r="9">
      <c s="4" r="A9" t="s">
        <v>65</v>
      </c>
      <c s="7" r="B9" t="n">
        <v>5369202</v>
      </c>
      <c s="6" r="C9" t="n">
        <v>20797166</v>
      </c>
      <c s="6" r="D9" t="n">
        <v>-1683424</v>
      </c>
      <c s="6" r="H9" t="n">
        <v>20797166</v>
      </c>
      <c s="7" r="L9" t="n">
        <v>5369202</v>
      </c>
      <c s="6" r="M9" t="n">
        <v>-1683424</v>
      </c>
      <c s="6" r="N9" t="n">
        <v>20797166</v>
      </c>
      <c s="7" r="O9" t="n">
        <v>21024514</v>
      </c>
      <c s="7" r="P9" t="n">
        <v>7703750</v>
      </c>
      <c s="7" r="Q9" t="n">
        <v>14476947</v>
      </c>
    </row>
    <row spans="1:17" r="10">
      <c s="4" r="A10" t="s">
        <v>66</v>
      </c>
      <c s="6" r="C10" t="n">
        <v>111060669</v>
      </c>
      <c s="6" r="D10" t="n">
        <v>151233520</v>
      </c>
      <c s="6" r="H10" t="n">
        <v>111060669</v>
      </c>
      <c s="6" r="M10" t="n">
        <v>151233520</v>
      </c>
      <c s="6" r="N10" t="n">
        <v>111060669</v>
      </c>
    </row>
    <row spans="1:17" r="11">
      <c s="3" r="A11" t="s">
        <v>464</v>
      </c>
    </row>
    <row spans="1:17" r="12">
      <c s="4" r="A12" t="s">
        <v>465</v>
      </c>
      <c s="6" r="M12" t="n">
        <v>88473650</v>
      </c>
      <c s="6" r="N12" t="n">
        <v>92092369</v>
      </c>
      <c s="6" r="O12" t="n">
        <v>68417218</v>
      </c>
    </row>
    <row spans="1:17" r="13">
      <c s="4" r="A13" t="s">
        <v>96</v>
      </c>
      <c s="6" r="M13" t="n">
        <v>9068020</v>
      </c>
      <c s="6" r="N13" t="n">
        <v>10337588</v>
      </c>
      <c s="6" r="O13" t="n">
        <v>5204820</v>
      </c>
    </row>
    <row spans="1:17" r="14">
      <c s="4" r="A14" t="s">
        <v>97</v>
      </c>
      <c s="6" r="D14" t="n">
        <v>22920106</v>
      </c>
      <c s="7" r="E14" t="n">
        <v>25489241</v>
      </c>
      <c s="7" r="F14" t="n">
        <v>24398326</v>
      </c>
      <c s="7" r="G14" t="n">
        <v>24958615</v>
      </c>
      <c s="6" r="H14" t="n">
        <v>28938952</v>
      </c>
      <c s="7" r="I14" t="n">
        <v>26480631</v>
      </c>
      <c s="7" r="J14" t="n">
        <v>23704635</v>
      </c>
      <c s="7" r="K14" t="n">
        <v>23412374</v>
      </c>
      <c s="6" r="M14" t="n">
        <v>97766288</v>
      </c>
      <c s="6" r="N14" t="n">
        <v>102536592</v>
      </c>
      <c s="6" r="O14" t="n">
        <v>73622038</v>
      </c>
    </row>
    <row spans="1:17" r="15">
      <c s="4" r="A15" t="s">
        <v>99</v>
      </c>
      <c s="6" r="M15" t="n">
        <v>36636264</v>
      </c>
      <c s="6" r="N15" t="n">
        <v>53826682</v>
      </c>
      <c s="6" r="O15" t="n">
        <v>22411155</v>
      </c>
    </row>
    <row spans="1:17" r="16">
      <c s="4" r="A16" t="s">
        <v>101</v>
      </c>
      <c s="6" r="M16" t="n">
        <v>17887419</v>
      </c>
      <c s="6" r="N16" t="n">
        <v>13029436</v>
      </c>
      <c s="6" r="O16" t="n">
        <v>5506680</v>
      </c>
    </row>
    <row spans="1:17" r="17">
      <c s="4" r="A17" t="s">
        <v>103</v>
      </c>
      <c s="6" r="M17" t="n">
        <v>56216763</v>
      </c>
      <c s="6" r="N17" t="n">
        <v>69089886</v>
      </c>
      <c s="6" r="O17" t="n">
        <v>33856558</v>
      </c>
    </row>
    <row spans="1:17" r="18">
      <c s="4" r="A18" t="s">
        <v>466</v>
      </c>
      <c s="6" r="M18" t="n">
        <v>39029901</v>
      </c>
      <c s="6" r="N18" t="n">
        <v>33472784</v>
      </c>
      <c s="6" r="O18" t="n">
        <v>39771822</v>
      </c>
    </row>
    <row spans="1:17" r="19">
      <c s="4" r="A19" t="s">
        <v>113</v>
      </c>
      <c s="6" r="M19" t="n">
        <v>5065420</v>
      </c>
      <c s="6" r="N19" t="n">
        <v>-2123627</v>
      </c>
      <c s="6" r="O19" t="n">
        <v>0</v>
      </c>
    </row>
    <row spans="1:17" r="20">
      <c s="4" r="A20" t="s">
        <v>114</v>
      </c>
      <c s="7" r="B20" t="n">
        <v>-17711945</v>
      </c>
      <c s="6" r="C20" t="n">
        <v>9965322</v>
      </c>
      <c s="6" r="D20" t="n">
        <v>4716042</v>
      </c>
      <c s="6" r="E20" t="n">
        <v>9227481</v>
      </c>
      <c s="6" r="F20" t="n">
        <v>9542412</v>
      </c>
      <c s="6" r="G20" t="n">
        <v>10478546</v>
      </c>
      <c s="6" r="H20" t="n">
        <v>-1409805</v>
      </c>
      <c s="6" r="I20" t="n">
        <v>14593079</v>
      </c>
      <c s="6" r="J20" t="n">
        <v>8819986</v>
      </c>
      <c s="6" r="K20" t="n">
        <v>13593151</v>
      </c>
      <c s="7" r="L20" t="n">
        <v>43343034</v>
      </c>
      <c s="6" r="M20" t="n">
        <v>33964481</v>
      </c>
      <c s="6" r="N20" t="n">
        <v>35596411</v>
      </c>
      <c s="6" r="O20" t="n">
        <v>39771822</v>
      </c>
    </row>
    <row spans="1:17" r="21">
      <c s="4" r="A21" t="s">
        <v>115</v>
      </c>
      <c s="6" r="D21" t="n">
        <v>-5862168</v>
      </c>
      <c s="6" r="E21" t="n">
        <v>-8077112</v>
      </c>
      <c s="6" r="F21" t="n">
        <v>-8435230</v>
      </c>
      <c s="6" r="G21" t="n">
        <v>-9181944</v>
      </c>
      <c s="6" r="H21" t="n">
        <v>11375127</v>
      </c>
      <c s="6" r="I21" t="n">
        <v>-14593079</v>
      </c>
      <c s="6" r="J21" t="n">
        <v>-8819986</v>
      </c>
      <c s="6" r="K21" t="n">
        <v>-13593151</v>
      </c>
      <c s="6" r="M21" t="n">
        <v>-31556455</v>
      </c>
      <c s="6" r="N21" t="n">
        <v>-9527661</v>
      </c>
      <c s="6" r="O21" t="n">
        <v>0</v>
      </c>
    </row>
    <row spans="1:17" r="22">
      <c s="4" r="A22" t="s">
        <v>116</v>
      </c>
      <c s="6" r="C22" t="n">
        <v>437661</v>
      </c>
      <c s="7" r="D22" t="n">
        <v>-1146126</v>
      </c>
      <c s="7" r="E22" t="n">
        <v>1150368</v>
      </c>
      <c s="7" r="F22" t="n">
        <v>1107182</v>
      </c>
      <c s="7" r="G22" t="n">
        <v>1296602</v>
      </c>
      <c s="7" r="H22" t="n">
        <v>-9527661</v>
      </c>
      <c s="7" r="I22" t="n">
        <v>0</v>
      </c>
      <c s="6" r="J22" t="n">
        <v>0</v>
      </c>
      <c s="6" r="K22" t="n">
        <v>0</v>
      </c>
      <c s="7" r="M22" t="n">
        <v>2408026</v>
      </c>
      <c s="6" r="N22" t="n">
        <v>437661</v>
      </c>
      <c s="7" r="O22" t="n">
        <v>0</v>
      </c>
    </row>
    <row spans="1:17" r="23">
      <c s="4" r="A23" t="s">
        <v>117</v>
      </c>
      <c s="8" r="D23" t="n">
        <v>-0.19</v>
      </c>
      <c s="8" r="E23" t="n">
        <v>0.19</v>
      </c>
      <c s="8" r="F23" t="n">
        <v>0.19</v>
      </c>
      <c s="8" r="G23" t="n">
        <v>0.22</v>
      </c>
      <c s="7" r="H23" t="n">
        <v>437661</v>
      </c>
      <c s="7" r="I23" t="n">
        <v>0</v>
      </c>
    </row>
    <row spans="1:17" r="24">
      <c s="4" r="A24" t="s">
        <v>467</v>
      </c>
    </row>
    <row spans="1:17" r="25">
      <c s="3" r="A25" t="s">
        <v>463</v>
      </c>
    </row>
    <row spans="1:17" r="26">
      <c s="4" r="A26" t="s">
        <v>35</v>
      </c>
      <c s="6" r="C26" t="n">
        <v>23363901</v>
      </c>
      <c s="7" r="H26" t="n">
        <v>23363901</v>
      </c>
      <c s="6" r="N26" t="n">
        <v>23363901</v>
      </c>
    </row>
    <row spans="1:17" r="27">
      <c s="3" r="A27" t="s">
        <v>464</v>
      </c>
    </row>
    <row spans="1:17" r="28">
      <c s="4" r="A28" t="s">
        <v>97</v>
      </c>
      <c s="7" r="E28" t="n">
        <v>24959203</v>
      </c>
      <c s="7" r="F28" t="n">
        <v>24166163</v>
      </c>
      <c s="7" r="G28" t="n">
        <v>24870124</v>
      </c>
      <c s="6" r="H28" t="n">
        <v>30343024</v>
      </c>
      <c s="7" r="I28" t="n">
        <v>25314880</v>
      </c>
      <c s="6" r="J28" t="n">
        <v>23405083</v>
      </c>
      <c s="6" r="K28" t="n">
        <v>23767365</v>
      </c>
    </row>
    <row spans="1:17" r="29">
      <c s="4" r="A29" t="s">
        <v>114</v>
      </c>
      <c s="6" r="E29" t="n">
        <v>9513295</v>
      </c>
      <c s="6" r="F29" t="n">
        <v>10347919</v>
      </c>
      <c s="6" r="G29" t="n">
        <v>10828332</v>
      </c>
      <c s="6" r="H29" t="n">
        <v>708748</v>
      </c>
      <c s="6" r="I29" t="n">
        <v>14179402</v>
      </c>
      <c s="6" r="J29" t="n">
        <v>9060459</v>
      </c>
      <c s="6" r="K29" t="n">
        <v>14488514</v>
      </c>
    </row>
    <row spans="1:17" r="30">
      <c s="4" r="A30" t="s">
        <v>115</v>
      </c>
      <c s="6" r="E30" t="n">
        <v>-8341728</v>
      </c>
      <c s="6" r="F30" t="n">
        <v>-9141173</v>
      </c>
      <c s="6" r="G30" t="n">
        <v>-9519002</v>
      </c>
      <c s="6" r="H30" t="n">
        <v>11375127</v>
      </c>
      <c s="6" r="I30" t="n">
        <v>-14179402</v>
      </c>
      <c s="6" r="J30" t="n">
        <v>-9060459</v>
      </c>
      <c s="6" r="K30" t="n">
        <v>-14488514</v>
      </c>
    </row>
    <row spans="1:17" r="31">
      <c s="4" r="A31" t="s">
        <v>116</v>
      </c>
      <c s="7" r="E31" t="n">
        <v>1171567</v>
      </c>
      <c s="7" r="F31" t="n">
        <v>1206746</v>
      </c>
      <c s="7" r="G31" t="n">
        <v>1309330</v>
      </c>
      <c s="7" r="H31" t="n">
        <v>-11555298</v>
      </c>
      <c s="7" r="I31" t="n">
        <v>0</v>
      </c>
      <c s="6" r="J31" t="n">
        <v>0</v>
      </c>
      <c s="6" r="K31" t="n">
        <v>0</v>
      </c>
    </row>
    <row spans="1:17" r="32">
      <c s="4" r="A32" t="s">
        <v>117</v>
      </c>
      <c s="8" r="E32" t="n">
        <v>0.2</v>
      </c>
      <c s="8" r="F32" t="n">
        <v>0.2</v>
      </c>
      <c s="8" r="G32" t="n">
        <v>0.22</v>
      </c>
      <c s="7" r="H32" t="n">
        <v>528577</v>
      </c>
      <c s="7" r="I32" t="n">
        <v>0</v>
      </c>
    </row>
    <row spans="1:17" r="33">
      <c s="4" r="A33" t="s">
        <v>454</v>
      </c>
    </row>
    <row spans="1:17" r="34">
      <c s="3" r="A34" t="s">
        <v>463</v>
      </c>
    </row>
    <row spans="1:17" r="35">
      <c s="4" r="A35" t="s">
        <v>35</v>
      </c>
      <c s="6" r="C35" t="n">
        <v>164848</v>
      </c>
      <c s="7" r="H35" t="n">
        <v>164848</v>
      </c>
      <c s="6" r="N35" t="n">
        <v>164848</v>
      </c>
    </row>
    <row spans="1:17" r="36">
      <c s="3" r="A36" t="s">
        <v>464</v>
      </c>
    </row>
    <row spans="1:17" r="37">
      <c s="4" r="A37" t="s">
        <v>97</v>
      </c>
      <c s="7" r="E37" t="n">
        <v>530038</v>
      </c>
      <c s="7" r="F37" t="n">
        <v>232163</v>
      </c>
      <c s="7" r="G37" t="n">
        <v>88491</v>
      </c>
      <c s="6" r="H37" t="n">
        <v>-1404072</v>
      </c>
      <c s="7" r="I37" t="n">
        <v>1165751</v>
      </c>
      <c s="6" r="J37" t="n">
        <v>299552</v>
      </c>
      <c s="6" r="K37" t="n">
        <v>-354991</v>
      </c>
    </row>
    <row spans="1:17" r="38">
      <c s="4" r="A38" t="s">
        <v>101</v>
      </c>
      <c s="7" r="D38" t="n">
        <v>2003199</v>
      </c>
    </row>
    <row spans="1:17" r="39">
      <c s="4" r="A39" t="s">
        <v>114</v>
      </c>
      <c s="6" r="E39" t="n">
        <v>-285814</v>
      </c>
      <c s="6" r="F39" t="n">
        <v>-805507</v>
      </c>
      <c s="6" r="G39" t="n">
        <v>-349786</v>
      </c>
      <c s="6" r="H39" t="n">
        <v>-2118553</v>
      </c>
      <c s="6" r="I39" t="n">
        <v>413677</v>
      </c>
      <c s="6" r="J39" t="n">
        <v>-240473</v>
      </c>
      <c s="6" r="K39" t="n">
        <v>-895363</v>
      </c>
    </row>
    <row spans="1:17" r="40">
      <c s="4" r="A40" t="s">
        <v>115</v>
      </c>
      <c s="6" r="E40" t="n">
        <v>264616</v>
      </c>
      <c s="6" r="F40" t="n">
        <v>705943</v>
      </c>
      <c s="6" r="G40" t="n">
        <v>337058</v>
      </c>
      <c s="6" r="H40" t="n">
        <v>0</v>
      </c>
      <c s="6" r="I40" t="n">
        <v>-413677</v>
      </c>
      <c s="6" r="J40" t="n">
        <v>240473</v>
      </c>
      <c s="6" r="K40" t="n">
        <v>895363</v>
      </c>
    </row>
    <row spans="1:17" r="41">
      <c s="4" r="A41" t="s">
        <v>116</v>
      </c>
      <c s="7" r="E41" t="n">
        <v>-21199</v>
      </c>
      <c s="7" r="F41" t="n">
        <v>-99564</v>
      </c>
      <c s="7" r="G41" t="n">
        <v>-12728</v>
      </c>
      <c s="7" r="H41" t="n">
        <v>2027637</v>
      </c>
      <c s="7" r="I41" t="n">
        <v>0</v>
      </c>
      <c s="7" r="J41" t="n">
        <v>0</v>
      </c>
      <c s="7" r="K41" t="n">
        <v>0</v>
      </c>
    </row>
    <row spans="1:17" r="42">
      <c s="4" r="A42" t="s">
        <v>117</v>
      </c>
      <c s="8" r="E42" t="n">
        <v>-0.01</v>
      </c>
      <c s="8" r="F42" t="n">
        <v>-0.01</v>
      </c>
      <c s="7" r="G42" t="n">
        <v>0</v>
      </c>
      <c s="7" r="H42" t="n">
        <v>-90916</v>
      </c>
      <c s="7" r="I42" t="n">
        <v>0</v>
      </c>
    </row>
    <row spans="1:17" r="43">
      <c s="4" r="A43" t="s">
        <v>468</v>
      </c>
    </row>
    <row spans="1:17" r="44">
      <c s="3" r="A44" t="s">
        <v>463</v>
      </c>
    </row>
    <row spans="1:17" r="45">
      <c s="4" r="A45" t="s">
        <v>208</v>
      </c>
      <c s="6" r="C45" t="n">
        <v>1395882</v>
      </c>
      <c s="7" r="H45" t="n">
        <v>1395882</v>
      </c>
      <c s="6" r="N45" t="n">
        <v>1395882</v>
      </c>
    </row>
    <row spans="1:17" r="46">
      <c s="4" r="A46" t="s">
        <v>43</v>
      </c>
      <c s="6" r="C46" t="n">
        <v>111060669</v>
      </c>
      <c s="6" r="H46" t="n">
        <v>111060669</v>
      </c>
      <c s="6" r="N46" t="n">
        <v>111060669</v>
      </c>
    </row>
    <row spans="1:17" r="47">
      <c s="4" r="A47" t="s">
        <v>60</v>
      </c>
      <c s="6" r="C47" t="n">
        <v>1214949</v>
      </c>
      <c s="6" r="H47" t="n">
        <v>1214949</v>
      </c>
      <c s="6" r="N47" t="n">
        <v>1214949</v>
      </c>
    </row>
    <row spans="1:17" r="48">
      <c s="4" r="A48" t="s">
        <v>63</v>
      </c>
      <c s="6" r="C48" t="n">
        <v>6678591</v>
      </c>
      <c s="6" r="H48" t="n">
        <v>6678591</v>
      </c>
      <c s="6" r="N48" t="n">
        <v>6678591</v>
      </c>
    </row>
    <row spans="1:17" r="49">
      <c s="4" r="A49" t="s">
        <v>64</v>
      </c>
      <c s="6" r="C49" t="n">
        <v>14118575</v>
      </c>
      <c s="6" r="H49" t="n">
        <v>14118575</v>
      </c>
      <c s="6" r="N49" t="n">
        <v>14118575</v>
      </c>
    </row>
    <row spans="1:17" r="50">
      <c s="4" r="A50" t="s">
        <v>65</v>
      </c>
      <c s="6" r="C50" t="n">
        <v>20797166</v>
      </c>
      <c s="6" r="H50" t="n">
        <v>20797166</v>
      </c>
      <c s="6" r="N50" t="n">
        <v>20797166</v>
      </c>
    </row>
    <row spans="1:17" r="51">
      <c s="4" r="A51" t="s">
        <v>66</v>
      </c>
      <c s="6" r="C51" t="n">
        <v>111060669</v>
      </c>
      <c s="6" r="H51" t="n">
        <v>111060669</v>
      </c>
      <c s="6" r="N51" t="n">
        <v>111060669</v>
      </c>
    </row>
    <row spans="1:17" r="52">
      <c s="3" r="A52" t="s">
        <v>464</v>
      </c>
    </row>
    <row spans="1:17" r="53">
      <c s="4" r="A53" t="s">
        <v>465</v>
      </c>
      <c s="6" r="N53" t="n">
        <v>92092369</v>
      </c>
    </row>
    <row spans="1:17" r="54">
      <c s="4" r="A54" t="s">
        <v>96</v>
      </c>
      <c s="6" r="N54" t="n">
        <v>10337588</v>
      </c>
    </row>
    <row spans="1:17" r="55">
      <c s="4" r="A55" t="s">
        <v>97</v>
      </c>
      <c s="6" r="N55" t="n">
        <v>102536592</v>
      </c>
    </row>
    <row spans="1:17" r="56">
      <c s="4" r="A56" t="s">
        <v>99</v>
      </c>
      <c s="6" r="N56" t="n">
        <v>53826682</v>
      </c>
    </row>
    <row spans="1:17" r="57">
      <c s="4" r="A57" t="s">
        <v>101</v>
      </c>
      <c s="6" r="N57" t="n">
        <v>13029436</v>
      </c>
    </row>
    <row spans="1:17" r="58">
      <c s="4" r="A58" t="s">
        <v>103</v>
      </c>
      <c s="6" r="N58" t="n">
        <v>69089886</v>
      </c>
    </row>
    <row spans="1:17" r="59">
      <c s="4" r="A59" t="s">
        <v>466</v>
      </c>
      <c s="6" r="N59" t="n">
        <v>33472784</v>
      </c>
    </row>
    <row spans="1:17" r="60">
      <c s="4" r="A60" t="s">
        <v>113</v>
      </c>
      <c s="6" r="N60" t="n">
        <v>-2123627</v>
      </c>
    </row>
    <row spans="1:17" r="61">
      <c s="4" r="A61" t="s">
        <v>114</v>
      </c>
      <c s="6" r="N61" t="n">
        <v>35596411</v>
      </c>
    </row>
    <row spans="1:17" r="62">
      <c s="4" r="A62" t="s">
        <v>115</v>
      </c>
      <c s="6" r="N62" t="n">
        <v>-35158750</v>
      </c>
    </row>
    <row spans="1:17" r="63">
      <c s="4" r="A63" t="s">
        <v>116</v>
      </c>
      <c s="7" r="N63" t="n">
        <v>437661</v>
      </c>
    </row>
    <row spans="1:17" r="64">
      <c s="4" r="A64" t="s">
        <v>117</v>
      </c>
      <c s="8" r="N64" t="n">
        <v>0.07000000000000001</v>
      </c>
    </row>
    <row spans="1:17" r="65">
      <c s="4" r="A65" t="s">
        <v>469</v>
      </c>
    </row>
    <row spans="1:17" r="66">
      <c s="3" r="A66" t="s">
        <v>463</v>
      </c>
    </row>
    <row spans="1:17" r="67">
      <c s="4" r="A67" t="s">
        <v>208</v>
      </c>
      <c s="6" r="C67" t="n">
        <v>1335593</v>
      </c>
      <c s="6" r="H67" t="n">
        <v>1335593</v>
      </c>
      <c s="7" r="N67" t="n">
        <v>1335593</v>
      </c>
    </row>
    <row spans="1:17" r="68">
      <c s="4" r="A68" t="s">
        <v>43</v>
      </c>
      <c s="6" r="C68" t="n">
        <v>110835532</v>
      </c>
      <c s="6" r="H68" t="n">
        <v>110835532</v>
      </c>
      <c s="6" r="N68" t="n">
        <v>110835532</v>
      </c>
    </row>
    <row spans="1:17" r="69">
      <c s="4" r="A69" t="s">
        <v>60</v>
      </c>
      <c s="6" r="C69" t="n">
        <v>1273485</v>
      </c>
      <c s="6" r="H69" t="n">
        <v>1273485</v>
      </c>
      <c s="6" r="N69" t="n">
        <v>1273485</v>
      </c>
    </row>
    <row spans="1:17" r="70">
      <c s="4" r="A70" t="s">
        <v>63</v>
      </c>
      <c s="6" r="C70" t="n">
        <v>6737127</v>
      </c>
      <c s="6" r="H70" t="n">
        <v>6737127</v>
      </c>
      <c s="6" r="N70" t="n">
        <v>6737127</v>
      </c>
    </row>
    <row spans="1:17" r="71">
      <c s="4" r="A71" t="s">
        <v>64</v>
      </c>
      <c s="6" r="C71" t="n">
        <v>13834902</v>
      </c>
      <c s="6" r="H71" t="n">
        <v>13834902</v>
      </c>
      <c s="6" r="N71" t="n">
        <v>13834902</v>
      </c>
    </row>
    <row spans="1:17" r="72">
      <c s="4" r="A72" t="s">
        <v>65</v>
      </c>
      <c s="6" r="C72" t="n">
        <v>20572029</v>
      </c>
      <c s="6" r="H72" t="n">
        <v>20572029</v>
      </c>
      <c s="6" r="N72" t="n">
        <v>20572029</v>
      </c>
    </row>
    <row spans="1:17" r="73">
      <c s="4" r="A73" t="s">
        <v>66</v>
      </c>
      <c s="6" r="C73" t="n">
        <v>110835532</v>
      </c>
      <c s="6" r="H73" t="n">
        <v>110835532</v>
      </c>
      <c s="6" r="N73" t="n">
        <v>110835532</v>
      </c>
    </row>
    <row spans="1:17" r="74">
      <c s="3" r="A74" t="s">
        <v>464</v>
      </c>
    </row>
    <row spans="1:17" r="75">
      <c s="4" r="A75" t="s">
        <v>465</v>
      </c>
      <c s="6" r="N75" t="n">
        <v>95425407</v>
      </c>
    </row>
    <row spans="1:17" r="76">
      <c s="4" r="A76" t="s">
        <v>96</v>
      </c>
      <c s="6" r="N76" t="n">
        <v>7674019</v>
      </c>
    </row>
    <row spans="1:17" r="77">
      <c s="4" r="A77" t="s">
        <v>97</v>
      </c>
      <c s="6" r="N77" t="n">
        <v>103206061</v>
      </c>
    </row>
    <row spans="1:17" r="78">
      <c s="4" r="A78" t="s">
        <v>99</v>
      </c>
      <c s="6" r="N78" t="n">
        <v>53697430</v>
      </c>
    </row>
    <row spans="1:17" r="79">
      <c s="4" r="A79" t="s">
        <v>101</v>
      </c>
      <c s="6" r="N79" t="n">
        <v>10365867</v>
      </c>
    </row>
    <row spans="1:17" r="80">
      <c s="4" r="A80" t="s">
        <v>103</v>
      </c>
      <c s="6" r="N80" t="n">
        <v>66297065</v>
      </c>
    </row>
    <row spans="1:17" r="81">
      <c s="4" r="A81" t="s">
        <v>466</v>
      </c>
      <c s="6" r="N81" t="n">
        <v>36935074</v>
      </c>
    </row>
    <row spans="1:17" r="82">
      <c s="4" r="A82" t="s">
        <v>113</v>
      </c>
      <c s="6" r="N82" t="n">
        <v>-1877758</v>
      </c>
    </row>
    <row spans="1:17" r="83">
      <c s="4" r="A83" t="s">
        <v>114</v>
      </c>
      <c s="6" r="N83" t="n">
        <v>38812832</v>
      </c>
    </row>
    <row spans="1:17" r="84">
      <c s="4" r="A84" t="s">
        <v>115</v>
      </c>
      <c s="6" r="N84" t="n">
        <v>-38284255</v>
      </c>
    </row>
    <row spans="1:17" r="85">
      <c s="4" r="A85" t="s">
        <v>116</v>
      </c>
      <c s="7" r="N85" t="n">
        <v>528577</v>
      </c>
    </row>
    <row spans="1:17" r="86">
      <c s="4" r="A86" t="s">
        <v>117</v>
      </c>
      <c s="8" r="N86" t="n">
        <v>0.09</v>
      </c>
    </row>
    <row spans="1:17" r="87">
      <c s="4" r="A87" t="s">
        <v>470</v>
      </c>
    </row>
    <row spans="1:17" r="88">
      <c s="3" r="A88" t="s">
        <v>463</v>
      </c>
    </row>
    <row spans="1:17" r="89">
      <c s="4" r="A89" t="s">
        <v>208</v>
      </c>
      <c s="6" r="C89" t="n">
        <v>60289</v>
      </c>
      <c s="6" r="H89" t="n">
        <v>60289</v>
      </c>
      <c s="7" r="N89" t="n">
        <v>60289</v>
      </c>
    </row>
    <row spans="1:17" r="90">
      <c s="4" r="A90" t="s">
        <v>43</v>
      </c>
      <c s="6" r="C90" t="n">
        <v>225137</v>
      </c>
      <c s="6" r="H90" t="n">
        <v>225137</v>
      </c>
      <c s="6" r="N90" t="n">
        <v>225137</v>
      </c>
    </row>
    <row spans="1:17" r="91">
      <c s="4" r="A91" t="s">
        <v>60</v>
      </c>
      <c s="6" r="C91" t="n">
        <v>-58536</v>
      </c>
      <c s="6" r="H91" t="n">
        <v>-58536</v>
      </c>
      <c s="6" r="N91" t="n">
        <v>-58536</v>
      </c>
    </row>
    <row spans="1:17" r="92">
      <c s="4" r="A92" t="s">
        <v>63</v>
      </c>
      <c s="6" r="C92" t="n">
        <v>-58536</v>
      </c>
      <c s="6" r="H92" t="n">
        <v>-58536</v>
      </c>
      <c s="6" r="N92" t="n">
        <v>-58536</v>
      </c>
    </row>
    <row spans="1:17" r="93">
      <c s="4" r="A93" t="s">
        <v>64</v>
      </c>
      <c s="6" r="C93" t="n">
        <v>283673</v>
      </c>
      <c s="6" r="H93" t="n">
        <v>283673</v>
      </c>
      <c s="6" r="N93" t="n">
        <v>283673</v>
      </c>
    </row>
    <row spans="1:17" r="94">
      <c s="4" r="A94" t="s">
        <v>65</v>
      </c>
      <c s="6" r="C94" t="n">
        <v>225137</v>
      </c>
      <c s="6" r="H94" t="n">
        <v>225137</v>
      </c>
      <c s="6" r="N94" t="n">
        <v>225137</v>
      </c>
    </row>
    <row spans="1:17" r="95">
      <c s="4" r="A95" t="s">
        <v>66</v>
      </c>
      <c s="7" r="C95" t="n">
        <v>225137</v>
      </c>
      <c s="7" r="H95" t="n">
        <v>225137</v>
      </c>
      <c s="6" r="N95" t="n">
        <v>225137</v>
      </c>
    </row>
    <row spans="1:17" r="96">
      <c s="3" r="A96" t="s">
        <v>464</v>
      </c>
    </row>
    <row spans="1:17" r="97">
      <c s="4" r="A97" t="s">
        <v>465</v>
      </c>
      <c s="6" r="N97" t="n">
        <v>-3333038</v>
      </c>
    </row>
    <row spans="1:17" r="98">
      <c s="4" r="A98" t="s">
        <v>96</v>
      </c>
      <c s="6" r="N98" t="n">
        <v>2663569</v>
      </c>
    </row>
    <row spans="1:17" r="99">
      <c s="4" r="A99" t="s">
        <v>97</v>
      </c>
      <c s="6" r="N99" t="n">
        <v>-669469</v>
      </c>
    </row>
    <row spans="1:17" r="100">
      <c s="4" r="A100" t="s">
        <v>99</v>
      </c>
      <c s="6" r="N100" t="n">
        <v>129252</v>
      </c>
    </row>
    <row spans="1:17" r="101">
      <c s="4" r="A101" t="s">
        <v>101</v>
      </c>
      <c s="6" r="N101" t="n">
        <v>2663569</v>
      </c>
    </row>
    <row spans="1:17" r="102">
      <c s="4" r="A102" t="s">
        <v>103</v>
      </c>
      <c s="6" r="N102" t="n">
        <v>2792821</v>
      </c>
    </row>
    <row spans="1:17" r="103">
      <c s="4" r="A103" t="s">
        <v>466</v>
      </c>
      <c s="6" r="N103" t="n">
        <v>-3462290</v>
      </c>
    </row>
    <row spans="1:17" r="104">
      <c s="4" r="A104" t="s">
        <v>113</v>
      </c>
      <c s="6" r="N104" t="n">
        <v>-245869</v>
      </c>
    </row>
    <row spans="1:17" r="105">
      <c s="4" r="A105" t="s">
        <v>114</v>
      </c>
      <c s="6" r="N105" t="n">
        <v>-3216421</v>
      </c>
    </row>
    <row spans="1:17" r="106">
      <c s="4" r="A106" t="s">
        <v>115</v>
      </c>
      <c s="6" r="N106" t="n">
        <v>3125505</v>
      </c>
    </row>
    <row spans="1:17" r="107">
      <c s="4" r="A107" t="s">
        <v>116</v>
      </c>
      <c s="7" r="N107" t="n">
        <v>-90916</v>
      </c>
    </row>
    <row spans="1:17" r="108">
      <c s="4" r="A108" t="s">
        <v>117</v>
      </c>
      <c s="8" r="N108" t="n">
        <v>-0.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1</v>
      </c>
      <c s="2" r="B1" t="s">
        <v>472</v>
      </c>
      <c s="2" r="C1" t="s">
        <v>457</v>
      </c>
      <c s="2" r="D1" t="s">
        <v>2</v>
      </c>
      <c s="2" r="E1" t="s">
        <v>32</v>
      </c>
      <c s="2" r="F1" t="s">
        <v>92</v>
      </c>
      <c s="2" r="G1" t="s">
        <v>473</v>
      </c>
    </row>
    <row spans="1:7" r="2">
      <c s="3" r="A2" t="s">
        <v>474</v>
      </c>
    </row>
    <row spans="1:7" r="3">
      <c s="4" r="A3" t="s">
        <v>105</v>
      </c>
      <c s="7" r="D3" t="n">
        <v>653130</v>
      </c>
      <c s="7" r="E3" t="n">
        <v>13031</v>
      </c>
      <c s="7" r="F3" t="n">
        <v>17575</v>
      </c>
    </row>
    <row spans="1:7" r="4">
      <c s="4" r="A4" t="s">
        <v>78</v>
      </c>
      <c s="6" r="D4" t="n">
        <v>26389015</v>
      </c>
    </row>
    <row spans="1:7" r="5">
      <c s="4" r="A5" t="s">
        <v>475</v>
      </c>
      <c s="6" r="D5" t="n">
        <v>1079939</v>
      </c>
      <c s="6" r="E5" t="n">
        <v>0</v>
      </c>
      <c s="6" r="F5" t="n">
        <v>0</v>
      </c>
    </row>
    <row spans="1:7" r="6">
      <c s="4" r="A6" t="s">
        <v>109</v>
      </c>
      <c s="6" r="D6" t="n">
        <v>249033</v>
      </c>
      <c s="6" r="E6" t="n">
        <v>0</v>
      </c>
      <c s="6" r="F6" t="n">
        <v>0</v>
      </c>
    </row>
    <row spans="1:7" r="7">
      <c s="4" r="A7" t="s">
        <v>476</v>
      </c>
      <c s="6" r="D7" t="n">
        <v>0</v>
      </c>
      <c s="6" r="E7" t="n">
        <v>0</v>
      </c>
      <c s="6" r="F7" t="n">
        <v>0</v>
      </c>
    </row>
    <row spans="1:7" r="8">
      <c s="4" r="A8" t="s">
        <v>477</v>
      </c>
      <c s="6" r="D8" t="n">
        <v>0</v>
      </c>
      <c s="6" r="E8" t="n">
        <v>3900000</v>
      </c>
      <c s="6" r="F8" t="n">
        <v>0</v>
      </c>
    </row>
    <row spans="1:7" r="9">
      <c s="4" r="A9" t="s">
        <v>100</v>
      </c>
      <c s="7" r="D9" t="n">
        <v>0</v>
      </c>
      <c s="6" r="E9" t="n">
        <v>1247923</v>
      </c>
      <c s="6" r="F9" t="n">
        <v>5701831</v>
      </c>
    </row>
    <row spans="1:7" r="10">
      <c s="4" r="A10" t="s">
        <v>478</v>
      </c>
      <c s="4" r="D10" t="s">
        <v>479</v>
      </c>
    </row>
    <row spans="1:7" r="11">
      <c s="4" r="A11" t="s">
        <v>480</v>
      </c>
      <c s="4" r="D11" t="s">
        <v>479</v>
      </c>
    </row>
    <row spans="1:7" r="12">
      <c s="4" r="A12" t="s">
        <v>481</v>
      </c>
      <c s="4" r="D12" t="s">
        <v>479</v>
      </c>
    </row>
    <row spans="1:7" r="13">
      <c s="4" r="A13" t="s">
        <v>482</v>
      </c>
    </row>
    <row spans="1:7" r="14">
      <c s="3" r="A14" t="s">
        <v>474</v>
      </c>
    </row>
    <row spans="1:7" r="15">
      <c s="4" r="A15" t="s">
        <v>100</v>
      </c>
      <c s="6" r="E15" t="n">
        <v>822000</v>
      </c>
    </row>
    <row spans="1:7" r="16">
      <c s="4" r="A16" t="s">
        <v>483</v>
      </c>
    </row>
    <row spans="1:7" r="17">
      <c s="3" r="A17" t="s">
        <v>474</v>
      </c>
    </row>
    <row spans="1:7" r="18">
      <c s="4" r="A18" t="s">
        <v>100</v>
      </c>
      <c s="7" r="F18" t="n">
        <v>5700000</v>
      </c>
    </row>
    <row spans="1:7" r="19">
      <c s="4" r="A19" t="s">
        <v>484</v>
      </c>
    </row>
    <row spans="1:7" r="20">
      <c s="3" r="A20" t="s">
        <v>474</v>
      </c>
    </row>
    <row spans="1:7" r="21">
      <c s="4" r="A21" t="s">
        <v>100</v>
      </c>
      <c s="6" r="E21" t="n">
        <v>910000</v>
      </c>
    </row>
    <row spans="1:7" r="22">
      <c s="4" r="A22" t="s">
        <v>485</v>
      </c>
    </row>
    <row spans="1:7" r="23">
      <c s="3" r="A23" t="s">
        <v>474</v>
      </c>
    </row>
    <row spans="1:7" r="24">
      <c s="4" r="A24" t="s">
        <v>100</v>
      </c>
      <c s="7" r="E24" t="n">
        <v>1200000</v>
      </c>
    </row>
    <row spans="1:7" r="25">
      <c s="4" r="A25" t="s">
        <v>486</v>
      </c>
    </row>
    <row spans="1:7" r="26">
      <c s="3" r="A26" t="s">
        <v>474</v>
      </c>
    </row>
    <row spans="1:7" r="27">
      <c s="4" r="A27" t="s">
        <v>487</v>
      </c>
      <c s="4" r="D27" t="s">
        <v>488</v>
      </c>
    </row>
    <row spans="1:7" r="28">
      <c s="4" r="A28" t="s">
        <v>489</v>
      </c>
      <c s="4" r="D28" t="s">
        <v>490</v>
      </c>
    </row>
    <row spans="1:7" r="29">
      <c s="4" r="A29" t="s">
        <v>491</v>
      </c>
    </row>
    <row spans="1:7" r="30">
      <c s="3" r="A30" t="s">
        <v>474</v>
      </c>
    </row>
    <row spans="1:7" r="31">
      <c s="4" r="A31" t="s">
        <v>487</v>
      </c>
      <c s="4" r="D31" t="s">
        <v>492</v>
      </c>
    </row>
    <row spans="1:7" r="32">
      <c s="4" r="A32" t="s">
        <v>489</v>
      </c>
      <c s="4" r="D32" t="s">
        <v>479</v>
      </c>
    </row>
    <row spans="1:7" r="33">
      <c s="4" r="A33" t="s">
        <v>493</v>
      </c>
    </row>
    <row spans="1:7" r="34">
      <c s="3" r="A34" t="s">
        <v>474</v>
      </c>
    </row>
    <row spans="1:7" r="35">
      <c s="4" r="A35" t="s">
        <v>494</v>
      </c>
      <c s="4" r="D35" t="s">
        <v>495</v>
      </c>
    </row>
    <row spans="1:7" r="36">
      <c s="4" r="A36" t="s">
        <v>496</v>
      </c>
    </row>
    <row spans="1:7" r="37">
      <c s="3" r="A37" t="s">
        <v>474</v>
      </c>
    </row>
    <row spans="1:7" r="38">
      <c s="4" r="A38" t="s">
        <v>494</v>
      </c>
      <c s="4" r="D38" t="s">
        <v>497</v>
      </c>
    </row>
    <row spans="1:7" r="39">
      <c s="4" r="A39" t="s">
        <v>498</v>
      </c>
    </row>
    <row spans="1:7" r="40">
      <c s="3" r="A40" t="s">
        <v>474</v>
      </c>
    </row>
    <row spans="1:7" r="41">
      <c s="4" r="A41" t="s">
        <v>494</v>
      </c>
      <c s="4" r="D41" t="s">
        <v>499</v>
      </c>
    </row>
    <row spans="1:7" r="42">
      <c s="4" r="A42" t="s">
        <v>500</v>
      </c>
    </row>
    <row spans="1:7" r="43">
      <c s="3" r="A43" t="s">
        <v>474</v>
      </c>
    </row>
    <row spans="1:7" r="44">
      <c s="4" r="A44" t="s">
        <v>494</v>
      </c>
      <c s="4" r="D44" t="s">
        <v>501</v>
      </c>
    </row>
    <row spans="1:7" r="45">
      <c s="4" r="A45" t="s">
        <v>502</v>
      </c>
    </row>
    <row spans="1:7" r="46">
      <c s="3" r="A46" t="s">
        <v>474</v>
      </c>
    </row>
    <row spans="1:7" r="47">
      <c s="4" r="A47" t="s">
        <v>503</v>
      </c>
      <c s="7" r="D47" t="n">
        <v>24178207</v>
      </c>
    </row>
    <row spans="1:7" r="48">
      <c s="4" r="A48" t="s">
        <v>73</v>
      </c>
    </row>
    <row spans="1:7" r="49">
      <c s="3" r="A49" t="s">
        <v>474</v>
      </c>
    </row>
    <row spans="1:7" r="50">
      <c s="4" r="A50" t="s">
        <v>105</v>
      </c>
      <c s="6" r="D50" t="n">
        <v>652132</v>
      </c>
    </row>
    <row spans="1:7" r="51">
      <c s="4" r="A51" t="s">
        <v>78</v>
      </c>
      <c s="6" r="D51" t="n">
        <v>24617568</v>
      </c>
      <c s="7" r="G51" t="n">
        <v>24617568</v>
      </c>
    </row>
    <row spans="1:7" r="52">
      <c s="4" r="A52" t="s">
        <v>504</v>
      </c>
    </row>
    <row spans="1:7" r="53">
      <c s="3" r="A53" t="s">
        <v>474</v>
      </c>
    </row>
    <row spans="1:7" r="54">
      <c s="4" r="A54" t="s">
        <v>505</v>
      </c>
      <c s="7" r="D54" t="n">
        <v>4738026</v>
      </c>
    </row>
    <row spans="1:7" r="55">
      <c s="4" r="A55" t="s">
        <v>506</v>
      </c>
    </row>
    <row spans="1:7" r="56">
      <c s="3" r="A56" t="s">
        <v>474</v>
      </c>
    </row>
    <row spans="1:7" r="57">
      <c s="4" r="A57" t="s">
        <v>446</v>
      </c>
      <c s="4" r="B57" t="s">
        <v>507</v>
      </c>
    </row>
    <row spans="1:7" r="58">
      <c s="4" r="A58" t="s">
        <v>508</v>
      </c>
      <c s="7" r="B58" t="n">
        <v>80000</v>
      </c>
    </row>
    <row spans="1:7" r="59">
      <c s="4" r="A59" t="s">
        <v>509</v>
      </c>
    </row>
    <row spans="1:7" r="60">
      <c s="3" r="A60" t="s">
        <v>474</v>
      </c>
    </row>
    <row spans="1:7" r="61">
      <c s="4" r="A61" t="s">
        <v>510</v>
      </c>
      <c s="4" r="D61" t="s">
        <v>511</v>
      </c>
    </row>
    <row spans="1:7" r="62">
      <c s="4" r="A62" t="s">
        <v>512</v>
      </c>
    </row>
    <row spans="1:7" r="63">
      <c s="3" r="A63" t="s">
        <v>474</v>
      </c>
    </row>
    <row spans="1:7" r="64">
      <c s="4" r="A64" t="s">
        <v>446</v>
      </c>
      <c s="4" r="C64" t="s">
        <v>447</v>
      </c>
    </row>
    <row spans="1:7" r="65">
      <c s="4" r="A65" t="s">
        <v>504</v>
      </c>
    </row>
    <row spans="1:7" r="66">
      <c s="3" r="A66" t="s">
        <v>474</v>
      </c>
    </row>
    <row spans="1:7" r="67">
      <c s="4" r="A67" t="s">
        <v>109</v>
      </c>
      <c s="7" r="D67" t="n">
        <v>0</v>
      </c>
    </row>
    <row spans="1:7" r="68">
      <c s="4" r="A68" t="s">
        <v>505</v>
      </c>
      <c s="6" r="D68" t="n">
        <v>4738026</v>
      </c>
    </row>
    <row spans="1:7" r="69">
      <c s="4" r="A69" t="s">
        <v>513</v>
      </c>
    </row>
    <row spans="1:7" r="70">
      <c s="3" r="A70" t="s">
        <v>474</v>
      </c>
    </row>
    <row spans="1:7" r="71">
      <c s="4" r="A71" t="s">
        <v>514</v>
      </c>
      <c s="7" r="D71"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15</v>
      </c>
      <c s="2" r="B1" t="s">
        <v>2</v>
      </c>
      <c s="2" r="C1" t="s">
        <v>473</v>
      </c>
      <c s="2" r="D1" t="s">
        <v>32</v>
      </c>
      <c s="2" r="E1" t="s">
        <v>92</v>
      </c>
      <c s="2" r="F1" t="s">
        <v>462</v>
      </c>
    </row>
    <row spans="1:6" r="2">
      <c s="3" r="A2" t="s">
        <v>33</v>
      </c>
    </row>
    <row spans="1:6" r="3">
      <c s="4" r="A3" t="s">
        <v>34</v>
      </c>
      <c s="7" r="B3" t="n">
        <v>17185204</v>
      </c>
      <c s="7" r="D3" t="n">
        <v>3238008</v>
      </c>
      <c s="7" r="E3" t="n">
        <v>4015728</v>
      </c>
      <c s="7" r="F3" t="n">
        <v>16156777</v>
      </c>
    </row>
    <row spans="1:6" r="4">
      <c s="4" r="A4" t="s">
        <v>35</v>
      </c>
      <c s="6" r="D4" t="n">
        <v>23528749</v>
      </c>
    </row>
    <row spans="1:6" r="5">
      <c s="4" r="A5" t="s">
        <v>208</v>
      </c>
      <c s="6" r="B5" t="n">
        <v>1284759</v>
      </c>
      <c s="6" r="D5" t="n">
        <v>1395882</v>
      </c>
    </row>
    <row spans="1:6" r="6">
      <c s="4" r="A6" t="s">
        <v>37</v>
      </c>
      <c s="6" r="B6" t="n">
        <v>6427272</v>
      </c>
      <c s="6" r="D6" t="n">
        <v>4115429</v>
      </c>
    </row>
    <row spans="1:6" r="7">
      <c s="4" r="A7" t="s">
        <v>38</v>
      </c>
      <c s="6" r="B7" t="n">
        <v>3943384</v>
      </c>
      <c s="6" r="D7" t="n">
        <v>3799542</v>
      </c>
    </row>
    <row spans="1:6" r="8">
      <c s="4" r="A8" t="s">
        <v>39</v>
      </c>
      <c s="6" r="B8" t="n">
        <v>9893521</v>
      </c>
      <c s="6" r="D8" t="n">
        <v>10274263</v>
      </c>
    </row>
    <row spans="1:6" r="9">
      <c s="4" r="A9" t="s">
        <v>40</v>
      </c>
      <c s="6" r="B9" t="n">
        <v>51180237</v>
      </c>
      <c s="6" r="D9" t="n">
        <v>57972039</v>
      </c>
    </row>
    <row spans="1:6" r="10">
      <c s="4" r="A10" t="s">
        <v>41</v>
      </c>
      <c s="6" r="B10" t="n">
        <v>1929433</v>
      </c>
      <c s="6" r="D10" t="n">
        <v>2432764</v>
      </c>
    </row>
    <row spans="1:6" r="11">
      <c s="4" r="A11" t="s">
        <v>42</v>
      </c>
      <c s="6" r="B11" t="n">
        <v>3976420</v>
      </c>
      <c s="6" r="D11" t="n">
        <v>4197358</v>
      </c>
    </row>
    <row spans="1:6" r="12">
      <c s="4" r="A12" t="s">
        <v>43</v>
      </c>
      <c s="6" r="B12" t="n">
        <v>151233520</v>
      </c>
      <c s="6" r="D12" t="n">
        <v>111060669</v>
      </c>
    </row>
    <row spans="1:6" r="13">
      <c s="3" r="A13" t="s">
        <v>44</v>
      </c>
    </row>
    <row spans="1:6" r="14">
      <c s="4" r="A14" t="s">
        <v>45</v>
      </c>
      <c s="6" r="B14" t="n">
        <v>5324842</v>
      </c>
      <c s="6" r="D14" t="n">
        <v>3045651</v>
      </c>
    </row>
    <row spans="1:6" r="15">
      <c s="4" r="A15" t="s">
        <v>46</v>
      </c>
      <c s="6" r="B15" t="n">
        <v>10448260</v>
      </c>
      <c s="6" r="D15" t="n">
        <v>11095548</v>
      </c>
    </row>
    <row spans="1:6" r="16">
      <c s="4" r="A16" t="s">
        <v>47</v>
      </c>
      <c s="6" r="B16" t="n">
        <v>28559</v>
      </c>
      <c s="6" r="D16" t="n">
        <v>361052</v>
      </c>
    </row>
    <row spans="1:6" r="17">
      <c s="4" r="A17" t="s">
        <v>516</v>
      </c>
      <c s="6" r="B17" t="n">
        <v>21710640</v>
      </c>
      <c s="6" r="D17" t="n">
        <v>4000000</v>
      </c>
    </row>
    <row spans="1:6" r="18">
      <c s="4" r="A18" t="s">
        <v>49</v>
      </c>
      <c s="6" r="B18" t="n">
        <v>65000000</v>
      </c>
      <c s="6" r="D18" t="n">
        <v>12000000</v>
      </c>
    </row>
    <row spans="1:6" r="19">
      <c s="4" r="A19" t="s">
        <v>50</v>
      </c>
      <c s="6" r="B19" t="n">
        <v>1748062</v>
      </c>
      <c s="6" r="D19" t="n">
        <v>0</v>
      </c>
    </row>
    <row spans="1:6" r="20">
      <c s="4" r="A20" t="s">
        <v>517</v>
      </c>
      <c s="6" r="B20" t="n">
        <v>24257</v>
      </c>
      <c s="6" r="D20" t="n">
        <v>62781</v>
      </c>
    </row>
    <row spans="1:6" r="21">
      <c s="4" r="A21" t="s">
        <v>52</v>
      </c>
      <c s="6" r="B21" t="n">
        <v>3146210</v>
      </c>
      <c s="6" r="D21" t="n">
        <v>3261434</v>
      </c>
    </row>
    <row spans="1:6" r="22">
      <c s="4" r="A22" t="s">
        <v>53</v>
      </c>
      <c s="6" r="B22" t="n">
        <v>152916944</v>
      </c>
      <c s="6" r="D22" t="n">
        <v>90263503</v>
      </c>
    </row>
    <row spans="1:6" r="23">
      <c s="4" r="A23" t="s">
        <v>56</v>
      </c>
      <c s="6" r="B23" t="n">
        <v>2995261</v>
      </c>
      <c s="6" r="D23" t="n">
        <v>6678591</v>
      </c>
    </row>
    <row spans="1:6" r="24">
      <c s="4" r="A24" t="s">
        <v>66</v>
      </c>
      <c s="6" r="B24" t="n">
        <v>151233520</v>
      </c>
      <c s="6" r="D24" t="n">
        <v>111060669</v>
      </c>
    </row>
    <row spans="1:6" r="25">
      <c s="4" r="A25" t="s">
        <v>518</v>
      </c>
      <c s="6" r="B25" t="n">
        <v>26389015</v>
      </c>
    </row>
    <row spans="1:6" r="26">
      <c s="4" r="A26" t="s">
        <v>71</v>
      </c>
    </row>
    <row spans="1:6" r="27">
      <c s="3" r="A27" t="s">
        <v>33</v>
      </c>
    </row>
    <row spans="1:6" r="28">
      <c s="4" r="A28" t="s">
        <v>72</v>
      </c>
      <c s="6" r="B28" t="n">
        <v>26771258</v>
      </c>
      <c s="6" r="D28" t="n">
        <v>0</v>
      </c>
    </row>
    <row spans="1:6" r="29">
      <c s="4" r="A29" t="s">
        <v>73</v>
      </c>
    </row>
    <row spans="1:6" r="30">
      <c s="3" r="A30" t="s">
        <v>33</v>
      </c>
    </row>
    <row spans="1:6" r="31">
      <c s="4" r="A31" t="s">
        <v>72</v>
      </c>
      <c s="6" r="B31" t="n">
        <v>23537629</v>
      </c>
      <c s="6" r="D31" t="n">
        <v>0</v>
      </c>
    </row>
    <row spans="1:6" r="32">
      <c s="3" r="A32" t="s">
        <v>44</v>
      </c>
    </row>
    <row spans="1:6" r="33">
      <c s="4" r="A33" t="s">
        <v>518</v>
      </c>
      <c s="6" r="B33" t="n">
        <v>24617568</v>
      </c>
      <c s="7" r="C33" t="n">
        <v>24617568</v>
      </c>
    </row>
    <row spans="1:6" r="34">
      <c s="4" r="A34" t="s">
        <v>74</v>
      </c>
    </row>
    <row spans="1:6" r="35">
      <c s="3" r="A35" t="s">
        <v>33</v>
      </c>
    </row>
    <row spans="1:6" r="36">
      <c s="4" r="A36" t="s">
        <v>35</v>
      </c>
      <c s="6" r="B36" t="n">
        <v>4879785</v>
      </c>
      <c s="6" r="D36" t="n">
        <v>23528749</v>
      </c>
    </row>
    <row spans="1:6" r="37">
      <c s="4" r="A37" t="s">
        <v>75</v>
      </c>
    </row>
    <row spans="1:6" r="38">
      <c s="3" r="A38" t="s">
        <v>33</v>
      </c>
    </row>
    <row spans="1:6" r="39">
      <c s="4" r="A39" t="s">
        <v>35</v>
      </c>
      <c s="6" r="B39" t="n">
        <v>224618</v>
      </c>
      <c s="6" r="D39" t="n">
        <v>106635</v>
      </c>
    </row>
    <row spans="1:6" r="40">
      <c s="4" r="A40" t="s">
        <v>423</v>
      </c>
    </row>
    <row spans="1:6" r="41">
      <c s="3" r="A41" t="s">
        <v>33</v>
      </c>
    </row>
    <row spans="1:6" r="42">
      <c s="4" r="A42" t="s">
        <v>34</v>
      </c>
      <c s="6" r="B42" t="n">
        <v>16030340</v>
      </c>
      <c s="6" r="D42" t="n">
        <v>3236830</v>
      </c>
    </row>
    <row spans="1:6" r="43">
      <c s="4" r="A43" t="s">
        <v>208</v>
      </c>
      <c s="6" r="B43" t="n">
        <v>633016</v>
      </c>
      <c s="6" r="D43" t="n">
        <v>1395882</v>
      </c>
    </row>
    <row spans="1:6" r="44">
      <c s="4" r="A44" t="s">
        <v>37</v>
      </c>
      <c s="6" r="B44" t="n">
        <v>6427272</v>
      </c>
      <c s="6" r="D44" t="n">
        <v>4115429</v>
      </c>
    </row>
    <row spans="1:6" r="45">
      <c s="4" r="A45" t="s">
        <v>38</v>
      </c>
      <c s="6" r="B45" t="n">
        <v>8469671</v>
      </c>
      <c s="6" r="D45" t="n">
        <v>8369501</v>
      </c>
    </row>
    <row spans="1:6" r="46">
      <c s="4" r="A46" t="s">
        <v>39</v>
      </c>
      <c s="6" r="B46" t="n">
        <v>9893521</v>
      </c>
      <c s="6" r="D46" t="n">
        <v>10274263</v>
      </c>
    </row>
    <row spans="1:6" r="47">
      <c s="4" r="A47" t="s">
        <v>40</v>
      </c>
      <c s="6" r="B47" t="n">
        <v>0</v>
      </c>
      <c s="6" r="D47" t="n">
        <v>2705934</v>
      </c>
    </row>
    <row spans="1:6" r="48">
      <c s="4" r="A48" t="s">
        <v>41</v>
      </c>
      <c s="6" r="B48" t="n">
        <v>1929433</v>
      </c>
      <c s="6" r="D48" t="n">
        <v>2432764</v>
      </c>
    </row>
    <row spans="1:6" r="49">
      <c s="4" r="A49" t="s">
        <v>42</v>
      </c>
      <c s="6" r="B49" t="n">
        <v>3972330</v>
      </c>
      <c s="6" r="D49" t="n">
        <v>4197358</v>
      </c>
    </row>
    <row spans="1:6" r="50">
      <c s="4" r="A50" t="s">
        <v>43</v>
      </c>
      <c s="6" r="B50" t="n">
        <v>102768873</v>
      </c>
      <c s="6" r="D50" t="n">
        <v>60363345</v>
      </c>
    </row>
    <row spans="1:6" r="51">
      <c s="3" r="A51" t="s">
        <v>44</v>
      </c>
    </row>
    <row spans="1:6" r="52">
      <c s="4" r="A52" t="s">
        <v>45</v>
      </c>
      <c s="6" r="B52" t="n">
        <v>5324842</v>
      </c>
      <c s="6" r="D52" t="n">
        <v>2830052</v>
      </c>
    </row>
    <row spans="1:6" r="53">
      <c s="4" r="A53" t="s">
        <v>46</v>
      </c>
      <c s="6" r="B53" t="n">
        <v>10448260</v>
      </c>
      <c s="6" r="D53" t="n">
        <v>11095548</v>
      </c>
    </row>
    <row spans="1:6" r="54">
      <c s="4" r="A54" t="s">
        <v>47</v>
      </c>
      <c s="6" r="B54" t="n">
        <v>214681</v>
      </c>
      <c s="6" r="D54" t="n">
        <v>0</v>
      </c>
    </row>
    <row spans="1:6" r="55">
      <c s="4" r="A55" t="s">
        <v>516</v>
      </c>
      <c s="6" r="B55" t="n">
        <v>21710640</v>
      </c>
      <c s="6" r="D55" t="n">
        <v>4000000</v>
      </c>
    </row>
    <row spans="1:6" r="56">
      <c s="4" r="A56" t="s">
        <v>49</v>
      </c>
      <c s="6" r="B56" t="n">
        <v>65000000</v>
      </c>
      <c s="6" r="D56" t="n">
        <v>12000000</v>
      </c>
    </row>
    <row spans="1:6" r="57">
      <c s="4" r="A57" t="s">
        <v>50</v>
      </c>
      <c s="6" r="B57" t="n">
        <v>758208</v>
      </c>
      <c s="6" r="D57" t="n">
        <v>0</v>
      </c>
    </row>
    <row spans="1:6" r="58">
      <c s="4" r="A58" t="s">
        <v>519</v>
      </c>
      <c s="6" r="B58" t="n">
        <v>0</v>
      </c>
      <c s="6" r="D58" t="n">
        <v>9063792</v>
      </c>
    </row>
    <row spans="1:6" r="59">
      <c s="4" r="A59" t="s">
        <v>517</v>
      </c>
      <c s="6" r="B59" t="n">
        <v>715401</v>
      </c>
      <c s="6" r="D59" t="n">
        <v>747505</v>
      </c>
    </row>
    <row spans="1:6" r="60">
      <c s="4" r="A60" t="s">
        <v>52</v>
      </c>
      <c s="6" r="B60" t="n">
        <v>3146209</v>
      </c>
      <c s="6" r="D60" t="n">
        <v>3261434</v>
      </c>
    </row>
    <row spans="1:6" r="61">
      <c s="4" r="A61" t="s">
        <v>520</v>
      </c>
      <c s="6" r="B61" t="n">
        <v>200937</v>
      </c>
      <c s="6" r="D61" t="n">
        <v>0</v>
      </c>
    </row>
    <row spans="1:6" r="62">
      <c s="4" r="A62" t="s">
        <v>53</v>
      </c>
      <c s="6" r="B62" t="n">
        <v>107519178</v>
      </c>
      <c s="6" r="D62" t="n">
        <v>42998331</v>
      </c>
    </row>
    <row spans="1:6" r="63">
      <c s="4" r="A63" t="s">
        <v>56</v>
      </c>
      <c s="6" r="B63" t="n">
        <v>-4750305</v>
      </c>
      <c s="6" r="D63" t="n">
        <v>17365014</v>
      </c>
    </row>
    <row spans="1:6" r="64">
      <c s="4" r="A64" t="s">
        <v>66</v>
      </c>
      <c s="6" r="B64" t="n">
        <v>102768873</v>
      </c>
      <c s="6" r="D64" t="n">
        <v>60363345</v>
      </c>
    </row>
    <row spans="1:6" r="65">
      <c s="4" r="A65" t="s">
        <v>521</v>
      </c>
    </row>
    <row spans="1:6" r="66">
      <c s="3" r="A66" t="s">
        <v>33</v>
      </c>
    </row>
    <row spans="1:6" r="67">
      <c s="4" r="A67" t="s">
        <v>38</v>
      </c>
      <c s="6" r="B67" t="n">
        <v>4526287</v>
      </c>
    </row>
    <row spans="1:6" r="68">
      <c s="3" r="A68" t="s">
        <v>44</v>
      </c>
    </row>
    <row spans="1:6" r="69">
      <c s="4" r="A69" t="s">
        <v>517</v>
      </c>
      <c s="6" r="B69" t="n">
        <v>691144</v>
      </c>
    </row>
    <row spans="1:6" r="70">
      <c s="4" r="A70" t="s">
        <v>522</v>
      </c>
    </row>
    <row spans="1:6" r="71">
      <c s="3" r="A71" t="s">
        <v>33</v>
      </c>
    </row>
    <row spans="1:6" r="72">
      <c s="4" r="A72" t="s">
        <v>72</v>
      </c>
      <c s="6" r="B72" t="n">
        <v>26771258</v>
      </c>
      <c s="6" r="D72" t="n">
        <v>0</v>
      </c>
    </row>
    <row spans="1:6" r="73">
      <c s="4" r="A73" t="s">
        <v>523</v>
      </c>
    </row>
    <row spans="1:6" r="74">
      <c s="3" r="A74" t="s">
        <v>33</v>
      </c>
    </row>
    <row spans="1:6" r="75">
      <c s="4" r="A75" t="s">
        <v>72</v>
      </c>
      <c s="6" r="B75" t="n">
        <v>23537629</v>
      </c>
      <c s="6" r="D75" t="n">
        <v>0</v>
      </c>
    </row>
    <row spans="1:6" r="76">
      <c s="3" r="A76" t="s">
        <v>44</v>
      </c>
    </row>
    <row spans="1:6" r="77">
      <c s="4" r="A77" t="s">
        <v>518</v>
      </c>
      <c s="6" r="B77" t="n">
        <v>24617568</v>
      </c>
    </row>
    <row spans="1:6" r="78">
      <c s="4" r="A78" t="s">
        <v>524</v>
      </c>
    </row>
    <row spans="1:6" r="79">
      <c s="3" r="A79" t="s">
        <v>33</v>
      </c>
    </row>
    <row spans="1:6" r="80">
      <c s="4" r="A80" t="s">
        <v>35</v>
      </c>
      <c s="6" r="B80" t="n">
        <v>4879785</v>
      </c>
      <c s="6" r="D80" t="n">
        <v>23528749</v>
      </c>
    </row>
    <row spans="1:6" r="81">
      <c s="4" r="A81" t="s">
        <v>525</v>
      </c>
    </row>
    <row spans="1:6" r="82">
      <c s="3" r="A82" t="s">
        <v>33</v>
      </c>
    </row>
    <row spans="1:6" r="83">
      <c s="4" r="A83" t="s">
        <v>35</v>
      </c>
      <c s="7" r="B83" t="n">
        <v>224618</v>
      </c>
      <c s="7" r="D83" t="n">
        <v>1066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3" r="A2" t="s">
        <v>33</v>
      </c>
    </row>
    <row spans="1:3" r="3">
      <c s="4" r="A3" t="s">
        <v>33</v>
      </c>
      <c s="7" r="B3" t="n">
        <v>50308887</v>
      </c>
    </row>
    <row spans="1:3" r="4">
      <c s="3" r="A4" t="s">
        <v>44</v>
      </c>
    </row>
    <row spans="1:3" r="5">
      <c s="4" r="A5" t="s">
        <v>44</v>
      </c>
      <c s="6" r="B5" t="n">
        <v>4738026</v>
      </c>
    </row>
    <row spans="1:3" r="6">
      <c s="4" r="A6" t="s">
        <v>504</v>
      </c>
    </row>
    <row spans="1:3" r="7">
      <c s="3" r="A7" t="s">
        <v>44</v>
      </c>
    </row>
    <row spans="1:3" r="8">
      <c s="4" r="A8" t="s">
        <v>505</v>
      </c>
      <c s="6" r="B8" t="n">
        <v>4738026</v>
      </c>
    </row>
    <row spans="1:3" r="9">
      <c s="4" r="A9" t="s">
        <v>71</v>
      </c>
    </row>
    <row spans="1:3" r="10">
      <c s="3" r="A10" t="s">
        <v>33</v>
      </c>
    </row>
    <row spans="1:3" r="11">
      <c s="4" r="A11" t="s">
        <v>72</v>
      </c>
      <c s="6" r="B11" t="n">
        <v>26771258</v>
      </c>
      <c s="7" r="C11" t="n">
        <v>0</v>
      </c>
    </row>
    <row spans="1:3" r="12">
      <c s="4" r="A12" t="s">
        <v>73</v>
      </c>
    </row>
    <row spans="1:3" r="13">
      <c s="3" r="A13" t="s">
        <v>33</v>
      </c>
    </row>
    <row spans="1:3" r="14">
      <c s="4" r="A14" t="s">
        <v>72</v>
      </c>
      <c s="6" r="B14" t="n">
        <v>23537629</v>
      </c>
      <c s="7" r="C14" t="n">
        <v>0</v>
      </c>
    </row>
    <row spans="1:3" r="15">
      <c s="10" r="A15" t="n">
        <v>1</v>
      </c>
    </row>
    <row spans="1:3" r="16">
      <c s="3" r="A16" t="s">
        <v>33</v>
      </c>
    </row>
    <row spans="1:3" r="17">
      <c s="4" r="A17" t="s">
        <v>33</v>
      </c>
      <c s="6" r="B17" t="n">
        <v>26771258</v>
      </c>
    </row>
    <row spans="1:3" r="18">
      <c s="3" r="A18" t="s">
        <v>44</v>
      </c>
    </row>
    <row spans="1:3" r="19">
      <c s="4" r="A19" t="s">
        <v>44</v>
      </c>
      <c s="6" r="B19" t="n">
        <v>0</v>
      </c>
    </row>
    <row spans="1:3" r="20">
      <c s="4" r="A20" t="s">
        <v>527</v>
      </c>
    </row>
    <row spans="1:3" r="21">
      <c s="3" r="A21" t="s">
        <v>44</v>
      </c>
    </row>
    <row spans="1:3" r="22">
      <c s="4" r="A22" t="s">
        <v>505</v>
      </c>
      <c s="6" r="B22" t="n">
        <v>0</v>
      </c>
    </row>
    <row spans="1:3" r="23">
      <c s="4" r="A23" t="s">
        <v>528</v>
      </c>
    </row>
    <row spans="1:3" r="24">
      <c s="3" r="A24" t="s">
        <v>33</v>
      </c>
    </row>
    <row spans="1:3" r="25">
      <c s="4" r="A25" t="s">
        <v>72</v>
      </c>
      <c s="6" r="B25" t="n">
        <v>26771258</v>
      </c>
    </row>
    <row spans="1:3" r="26">
      <c s="4" r="A26" t="s">
        <v>529</v>
      </c>
    </row>
    <row spans="1:3" r="27">
      <c s="3" r="A27" t="s">
        <v>33</v>
      </c>
    </row>
    <row spans="1:3" r="28">
      <c s="4" r="A28" t="s">
        <v>72</v>
      </c>
      <c s="6" r="B28" t="n">
        <v>0</v>
      </c>
    </row>
    <row spans="1:3" r="29">
      <c s="10" r="A29" t="n">
        <v>2</v>
      </c>
    </row>
    <row spans="1:3" r="30">
      <c s="3" r="A30" t="s">
        <v>33</v>
      </c>
    </row>
    <row spans="1:3" r="31">
      <c s="4" r="A31" t="s">
        <v>33</v>
      </c>
      <c s="6" r="B31" t="n">
        <v>0</v>
      </c>
    </row>
    <row spans="1:3" r="32">
      <c s="3" r="A32" t="s">
        <v>44</v>
      </c>
    </row>
    <row spans="1:3" r="33">
      <c s="4" r="A33" t="s">
        <v>44</v>
      </c>
      <c s="6" r="B33" t="n">
        <v>0</v>
      </c>
    </row>
    <row spans="1:3" r="34">
      <c s="4" r="A34" t="s">
        <v>530</v>
      </c>
    </row>
    <row spans="1:3" r="35">
      <c s="3" r="A35" t="s">
        <v>44</v>
      </c>
    </row>
    <row spans="1:3" r="36">
      <c s="4" r="A36" t="s">
        <v>505</v>
      </c>
      <c s="6" r="B36" t="n">
        <v>0</v>
      </c>
    </row>
    <row spans="1:3" r="37">
      <c s="4" r="A37" t="s">
        <v>531</v>
      </c>
    </row>
    <row spans="1:3" r="38">
      <c s="3" r="A38" t="s">
        <v>33</v>
      </c>
    </row>
    <row spans="1:3" r="39">
      <c s="4" r="A39" t="s">
        <v>72</v>
      </c>
      <c s="6" r="B39" t="n">
        <v>0</v>
      </c>
    </row>
    <row spans="1:3" r="40">
      <c s="4" r="A40" t="s">
        <v>532</v>
      </c>
    </row>
    <row spans="1:3" r="41">
      <c s="3" r="A41" t="s">
        <v>33</v>
      </c>
    </row>
    <row spans="1:3" r="42">
      <c s="4" r="A42" t="s">
        <v>72</v>
      </c>
      <c s="6" r="B42" t="n">
        <v>0</v>
      </c>
    </row>
    <row spans="1:3" r="43">
      <c s="10" r="A43" t="n">
        <v>3</v>
      </c>
    </row>
    <row spans="1:3" r="44">
      <c s="3" r="A44" t="s">
        <v>33</v>
      </c>
    </row>
    <row spans="1:3" r="45">
      <c s="4" r="A45" t="s">
        <v>33</v>
      </c>
      <c s="6" r="B45" t="n">
        <v>23537629</v>
      </c>
    </row>
    <row spans="1:3" r="46">
      <c s="3" r="A46" t="s">
        <v>44</v>
      </c>
    </row>
    <row spans="1:3" r="47">
      <c s="4" r="A47" t="s">
        <v>44</v>
      </c>
      <c s="6" r="B47" t="n">
        <v>4738026</v>
      </c>
    </row>
    <row spans="1:3" r="48">
      <c s="4" r="A48" t="s">
        <v>533</v>
      </c>
    </row>
    <row spans="1:3" r="49">
      <c s="3" r="A49" t="s">
        <v>44</v>
      </c>
    </row>
    <row spans="1:3" r="50">
      <c s="4" r="A50" t="s">
        <v>505</v>
      </c>
      <c s="6" r="B50" t="n">
        <v>4738026</v>
      </c>
    </row>
    <row spans="1:3" r="51">
      <c s="4" r="A51" t="s">
        <v>534</v>
      </c>
    </row>
    <row spans="1:3" r="52">
      <c s="3" r="A52" t="s">
        <v>33</v>
      </c>
    </row>
    <row spans="1:3" r="53">
      <c s="4" r="A53" t="s">
        <v>72</v>
      </c>
      <c s="6" r="B53" t="n">
        <v>0</v>
      </c>
    </row>
    <row spans="1:3" r="54">
      <c s="4" r="A54" t="s">
        <v>535</v>
      </c>
    </row>
    <row spans="1:3" r="55">
      <c s="3" r="A55" t="s">
        <v>33</v>
      </c>
    </row>
    <row spans="1:3" r="56">
      <c s="4" r="A56" t="s">
        <v>72</v>
      </c>
      <c s="7" r="B56" t="n">
        <v>235376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36</v>
      </c>
      <c s="2" r="B1" t="s">
        <v>1</v>
      </c>
    </row>
    <row spans="1:2" r="2">
      <c s="2" r="B2" t="s">
        <v>537</v>
      </c>
    </row>
    <row spans="1:2" r="3">
      <c s="3" r="A3" t="s">
        <v>538</v>
      </c>
    </row>
    <row spans="1:2" r="4">
      <c s="4" r="A4" t="s">
        <v>539</v>
      </c>
      <c s="7" r="B4" t="n">
        <v>0</v>
      </c>
    </row>
    <row spans="1:2" r="5">
      <c s="4" r="A5" t="s">
        <v>540</v>
      </c>
      <c s="6" r="B5" t="n">
        <v>25397222</v>
      </c>
    </row>
    <row spans="1:2" r="6">
      <c s="4" r="A6" t="s">
        <v>541</v>
      </c>
      <c s="6" r="B6" t="n">
        <v>-653900</v>
      </c>
    </row>
    <row spans="1:2" r="7">
      <c s="4" r="A7" t="s">
        <v>150</v>
      </c>
      <c s="6" r="B7" t="n">
        <v>-528853</v>
      </c>
    </row>
    <row spans="1:2" r="8">
      <c s="4" r="A8" t="s">
        <v>542</v>
      </c>
      <c s="6" r="B8" t="n">
        <v>652132</v>
      </c>
    </row>
    <row spans="1:2" r="9">
      <c s="4" r="A9" t="s">
        <v>543</v>
      </c>
      <c s="6" r="B9" t="n">
        <v>-1079939</v>
      </c>
    </row>
    <row spans="1:2" r="10">
      <c s="4" r="A10" t="s">
        <v>544</v>
      </c>
      <c s="6" r="B10" t="n">
        <v>-249033</v>
      </c>
    </row>
    <row spans="1:2" r="11">
      <c s="4" r="A11" t="s">
        <v>545</v>
      </c>
      <c s="7" r="B11" t="n">
        <v>235376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46</v>
      </c>
      <c s="2" r="B1" t="s">
        <v>1</v>
      </c>
    </row>
    <row spans="1:2" r="2">
      <c s="2" r="B2" t="s">
        <v>537</v>
      </c>
    </row>
    <row spans="1:2" r="3">
      <c s="3" r="A3" t="s">
        <v>547</v>
      </c>
    </row>
    <row spans="1:2" r="4">
      <c s="4" r="A4" t="s">
        <v>548</v>
      </c>
      <c s="7" r="B4" t="n">
        <v>0</v>
      </c>
    </row>
    <row spans="1:2" r="5">
      <c s="4" r="A5" t="s">
        <v>549</v>
      </c>
      <c s="6" r="B5" t="n">
        <v>4600000</v>
      </c>
    </row>
    <row spans="1:2" r="6">
      <c s="4" r="A6" t="s">
        <v>550</v>
      </c>
      <c s="6" r="B6" t="n">
        <v>138026</v>
      </c>
    </row>
    <row spans="1:2" r="7">
      <c s="4" r="A7" t="s">
        <v>551</v>
      </c>
      <c s="7" r="B7" t="n">
        <v>47380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52</v>
      </c>
      <c s="2" r="B1" t="s">
        <v>1</v>
      </c>
    </row>
    <row spans="1:2" r="2">
      <c s="2" r="B2" t="s">
        <v>537</v>
      </c>
    </row>
    <row spans="1:2" r="3">
      <c s="3" r="A3" t="s">
        <v>553</v>
      </c>
    </row>
    <row spans="1:2" r="4">
      <c s="4" r="A4" t="s">
        <v>554</v>
      </c>
      <c s="7" r="B4" t="n">
        <v>50308887</v>
      </c>
    </row>
    <row spans="1:2" r="5">
      <c s="10" r="A5" t="n">
        <v>3</v>
      </c>
    </row>
    <row spans="1:2" r="6">
      <c s="3" r="A6" t="s">
        <v>553</v>
      </c>
    </row>
    <row spans="1:2" r="7">
      <c s="4" r="A7" t="s">
        <v>554</v>
      </c>
      <c s="6" r="B7" t="n">
        <v>23537629</v>
      </c>
    </row>
    <row spans="1:2" r="8">
      <c s="4" r="A8" t="s">
        <v>555</v>
      </c>
    </row>
    <row spans="1:2" r="9">
      <c s="3" r="A9" t="s">
        <v>553</v>
      </c>
    </row>
    <row spans="1:2" r="10">
      <c s="4" r="A10" t="s">
        <v>554</v>
      </c>
      <c s="7" r="B10" t="n">
        <v>23537629</v>
      </c>
    </row>
    <row spans="1:2" r="11">
      <c s="4" r="A11" t="s">
        <v>556</v>
      </c>
      <c s="4" r="B11" t="s">
        <v>490</v>
      </c>
    </row>
    <row spans="1:2" r="12">
      <c s="4" r="A12" t="s">
        <v>557</v>
      </c>
      <c s="4" r="B12" t="s">
        <v>558</v>
      </c>
    </row>
    <row spans="1:2" r="13">
      <c s="4" r="A13" t="s">
        <v>559</v>
      </c>
      <c s="4" r="B13" t="s">
        <v>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61</v>
      </c>
      <c s="2" r="B1" t="s">
        <v>537</v>
      </c>
    </row>
    <row spans="1:2" r="2">
      <c s="3" r="A2" t="s">
        <v>562</v>
      </c>
    </row>
    <row spans="1:2" r="3">
      <c s="4" r="A3" t="s">
        <v>563</v>
      </c>
      <c s="7" r="B3" t="n">
        <v>4738026</v>
      </c>
    </row>
    <row spans="1:2" r="4">
      <c s="4" r="A4" t="s">
        <v>564</v>
      </c>
    </row>
    <row spans="1:2" r="5">
      <c s="3" r="A5" t="s">
        <v>562</v>
      </c>
    </row>
    <row spans="1:2" r="6">
      <c s="4" r="A6" t="s">
        <v>563</v>
      </c>
      <c s="7" r="B6" t="n">
        <v>47380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spans="1:2" r="1">
      <c s="1" r="A1" t="s">
        <v>565</v>
      </c>
      <c s="2" r="B1" t="s">
        <v>1</v>
      </c>
    </row>
    <row spans="1:2" r="2">
      <c s="2" r="B2" t="s">
        <v>566</v>
      </c>
    </row>
    <row spans="1:2" r="3">
      <c s="3" r="A3" t="s">
        <v>567</v>
      </c>
    </row>
    <row spans="1:2" r="4">
      <c s="4" r="A4" t="s">
        <v>568</v>
      </c>
      <c s="6" r="B4" t="n">
        <v>4143010</v>
      </c>
    </row>
    <row spans="1:2" r="5">
      <c s="4" r="A5" t="s">
        <v>569</v>
      </c>
      <c s="7" r="B5" t="n">
        <v>26389015</v>
      </c>
    </row>
    <row spans="1:2" r="6">
      <c s="4" r="A6" t="s">
        <v>570</v>
      </c>
      <c s="6" r="B6" t="n">
        <v>26771258</v>
      </c>
    </row>
    <row spans="1:2" r="7">
      <c s="4" r="A7" t="s">
        <v>571</v>
      </c>
      <c s="6" r="B7" t="n">
        <v>435903</v>
      </c>
    </row>
    <row spans="1:2" r="8">
      <c s="4" r="A8" t="s">
        <v>572</v>
      </c>
      <c s="7" r="B8" t="n">
        <v>-53660</v>
      </c>
    </row>
    <row spans="1:2" r="9">
      <c s="4" r="A9" t="s">
        <v>573</v>
      </c>
    </row>
    <row spans="1:2" r="10">
      <c s="3" r="A10" t="s">
        <v>567</v>
      </c>
    </row>
    <row spans="1:2" r="11">
      <c s="4" r="A11" t="s">
        <v>568</v>
      </c>
      <c s="6" r="B11" t="n">
        <v>3988282</v>
      </c>
    </row>
    <row spans="1:2" r="12">
      <c s="4" r="A12" t="s">
        <v>569</v>
      </c>
      <c s="7" r="B12" t="n">
        <v>25009336</v>
      </c>
    </row>
    <row spans="1:2" r="13">
      <c s="4" r="A13" t="s">
        <v>570</v>
      </c>
      <c s="6" r="B13" t="n">
        <v>25445239</v>
      </c>
    </row>
    <row spans="1:2" r="14">
      <c s="4" r="A14" t="s">
        <v>571</v>
      </c>
      <c s="6" r="B14" t="n">
        <v>435903</v>
      </c>
    </row>
    <row spans="1:2" r="15">
      <c s="4" r="A15" t="s">
        <v>572</v>
      </c>
      <c s="7" r="B15" t="n">
        <v>0</v>
      </c>
    </row>
    <row spans="1:2" r="16">
      <c s="4" r="A16" t="s">
        <v>574</v>
      </c>
    </row>
    <row spans="1:2" r="17">
      <c s="3" r="A17" t="s">
        <v>567</v>
      </c>
    </row>
    <row spans="1:2" r="18">
      <c s="4" r="A18" t="s">
        <v>568</v>
      </c>
      <c s="6" r="B18" t="n">
        <v>154728</v>
      </c>
    </row>
    <row spans="1:2" r="19">
      <c s="4" r="A19" t="s">
        <v>569</v>
      </c>
      <c s="7" r="B19" t="n">
        <v>1379679</v>
      </c>
    </row>
    <row spans="1:2" r="20">
      <c s="4" r="A20" t="s">
        <v>570</v>
      </c>
      <c s="6" r="B20" t="n">
        <v>1326019</v>
      </c>
    </row>
    <row spans="1:2" r="21">
      <c s="4" r="A21" t="s">
        <v>572</v>
      </c>
      <c s="6" r="B21" t="n">
        <v>-53660</v>
      </c>
    </row>
    <row spans="1:2" r="22">
      <c s="4" r="A22" t="s">
        <v>575</v>
      </c>
    </row>
    <row spans="1:2" r="23">
      <c s="3" r="A23" t="s">
        <v>567</v>
      </c>
    </row>
    <row spans="1:2" r="24">
      <c s="4" r="A24" t="s">
        <v>576</v>
      </c>
      <c s="7" r="B24"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32</v>
      </c>
    </row>
    <row spans="1:3" r="2">
      <c s="10" r="A2" t="n">
        <v>3</v>
      </c>
    </row>
    <row spans="1:3" r="3">
      <c s="3" r="A3" t="s">
        <v>578</v>
      </c>
    </row>
    <row spans="1:3" r="4">
      <c s="4" r="A4" t="s">
        <v>131</v>
      </c>
      <c s="7" r="B4" t="n">
        <v>4738026</v>
      </c>
    </row>
    <row spans="1:3" r="5">
      <c s="4" r="A5" t="s">
        <v>579</v>
      </c>
    </row>
    <row spans="1:3" r="6">
      <c s="3" r="A6" t="s">
        <v>578</v>
      </c>
    </row>
    <row spans="1:3" r="7">
      <c s="4" r="A7" t="s">
        <v>49</v>
      </c>
      <c s="6" r="B7" t="n">
        <v>65000000</v>
      </c>
      <c s="7" r="C7" t="n">
        <v>12000000</v>
      </c>
    </row>
    <row spans="1:3" r="8">
      <c s="4" r="A8" t="s">
        <v>580</v>
      </c>
      <c s="6" r="C8" t="n">
        <v>5564451</v>
      </c>
    </row>
    <row spans="1:3" r="9">
      <c s="4" r="A9" t="s">
        <v>581</v>
      </c>
      <c s="6" r="B9" t="n">
        <v>45486114</v>
      </c>
      <c s="6" r="C9" t="n">
        <v>47373245</v>
      </c>
    </row>
    <row spans="1:3" r="10">
      <c s="4" r="A10" t="s">
        <v>131</v>
      </c>
      <c s="6" r="B10" t="n">
        <v>127458728</v>
      </c>
      <c s="6" r="C10" t="n">
        <v>68937696</v>
      </c>
    </row>
    <row spans="1:3" r="11">
      <c s="4" r="A11" t="s">
        <v>582</v>
      </c>
    </row>
    <row spans="1:3" r="12">
      <c s="3" r="A12" t="s">
        <v>578</v>
      </c>
    </row>
    <row spans="1:3" r="13">
      <c s="4" r="A13" t="s">
        <v>516</v>
      </c>
      <c s="6" r="B13" t="n">
        <v>4000000</v>
      </c>
      <c s="6" r="C13" t="n">
        <v>4000000</v>
      </c>
    </row>
    <row spans="1:3" r="14">
      <c s="4" r="A14" t="s">
        <v>583</v>
      </c>
    </row>
    <row spans="1:3" r="15">
      <c s="3" r="A15" t="s">
        <v>578</v>
      </c>
    </row>
    <row spans="1:3" r="16">
      <c s="4" r="A16" t="s">
        <v>516</v>
      </c>
      <c s="6" r="B16" t="n">
        <v>12972614</v>
      </c>
    </row>
    <row spans="1:3" r="17">
      <c s="4" r="A17" t="s">
        <v>570</v>
      </c>
    </row>
    <row spans="1:3" r="18">
      <c s="3" r="A18" t="s">
        <v>578</v>
      </c>
    </row>
    <row spans="1:3" r="19">
      <c s="4" r="A19" t="s">
        <v>49</v>
      </c>
      <c s="6" r="B19" t="n">
        <v>65000000</v>
      </c>
      <c s="6" r="C19" t="n">
        <v>12000000</v>
      </c>
    </row>
    <row spans="1:3" r="20">
      <c s="4" r="A20" t="s">
        <v>580</v>
      </c>
      <c s="6" r="C20" t="n">
        <v>5564451</v>
      </c>
    </row>
    <row spans="1:3" r="21">
      <c s="4" r="A21" t="s">
        <v>581</v>
      </c>
      <c s="6" r="B21" t="n">
        <v>40015336</v>
      </c>
      <c s="6" r="C21" t="n">
        <v>42352014</v>
      </c>
    </row>
    <row spans="1:3" r="22">
      <c s="4" r="A22" t="s">
        <v>131</v>
      </c>
      <c s="6" r="B22" t="n">
        <v>122028164</v>
      </c>
      <c s="6" r="C22" t="n">
        <v>63965575</v>
      </c>
    </row>
    <row spans="1:3" r="23">
      <c s="4" r="A23" t="s">
        <v>584</v>
      </c>
    </row>
    <row spans="1:3" r="24">
      <c s="3" r="A24" t="s">
        <v>578</v>
      </c>
    </row>
    <row spans="1:3" r="25">
      <c s="4" r="A25" t="s">
        <v>516</v>
      </c>
      <c s="6" r="B25" t="n">
        <v>4040214</v>
      </c>
      <c s="6" r="C25" t="n">
        <v>4049110</v>
      </c>
    </row>
    <row spans="1:3" r="26">
      <c s="4" r="A26" t="s">
        <v>585</v>
      </c>
    </row>
    <row spans="1:3" r="27">
      <c s="3" r="A27" t="s">
        <v>578</v>
      </c>
    </row>
    <row spans="1:3" r="28">
      <c s="4" r="A28" t="s">
        <v>516</v>
      </c>
      <c s="6" r="B28" t="n">
        <v>12972614</v>
      </c>
    </row>
    <row spans="1:3" r="29">
      <c s="4" r="A29" t="s">
        <v>586</v>
      </c>
    </row>
    <row spans="1:3" r="30">
      <c s="3" r="A30" t="s">
        <v>578</v>
      </c>
    </row>
    <row spans="1:3" r="31">
      <c s="4" r="A31" t="s">
        <v>49</v>
      </c>
      <c s="6" r="B31" t="n">
        <v>0</v>
      </c>
      <c s="6" r="C31" t="n">
        <v>0</v>
      </c>
    </row>
    <row spans="1:3" r="32">
      <c s="4" r="A32" t="s">
        <v>580</v>
      </c>
      <c s="6" r="C32" t="n">
        <v>0</v>
      </c>
    </row>
    <row spans="1:3" r="33">
      <c s="4" r="A33" t="s">
        <v>581</v>
      </c>
      <c s="6" r="B33" t="n">
        <v>0</v>
      </c>
      <c s="6" r="C33" t="n">
        <v>0</v>
      </c>
    </row>
    <row spans="1:3" r="34">
      <c s="4" r="A34" t="s">
        <v>131</v>
      </c>
      <c s="6" r="B34" t="n">
        <v>0</v>
      </c>
      <c s="6" r="C34" t="n">
        <v>0</v>
      </c>
    </row>
    <row spans="1:3" r="35">
      <c s="4" r="A35" t="s">
        <v>587</v>
      </c>
    </row>
    <row spans="1:3" r="36">
      <c s="3" r="A36" t="s">
        <v>578</v>
      </c>
    </row>
    <row spans="1:3" r="37">
      <c s="4" r="A37" t="s">
        <v>516</v>
      </c>
      <c s="6" r="C37" t="n">
        <v>0</v>
      </c>
    </row>
    <row spans="1:3" r="38">
      <c s="4" r="A38" t="s">
        <v>588</v>
      </c>
    </row>
    <row spans="1:3" r="39">
      <c s="3" r="A39" t="s">
        <v>578</v>
      </c>
    </row>
    <row spans="1:3" r="40">
      <c s="4" r="A40" t="s">
        <v>516</v>
      </c>
      <c s="6" r="B40" t="n">
        <v>0</v>
      </c>
    </row>
    <row spans="1:3" r="41">
      <c s="4" r="A41" t="s">
        <v>589</v>
      </c>
    </row>
    <row spans="1:3" r="42">
      <c s="3" r="A42" t="s">
        <v>578</v>
      </c>
    </row>
    <row spans="1:3" r="43">
      <c s="4" r="A43" t="s">
        <v>49</v>
      </c>
      <c s="6" r="B43" t="n">
        <v>0</v>
      </c>
      <c s="6" r="C43" t="n">
        <v>0</v>
      </c>
    </row>
    <row spans="1:3" r="44">
      <c s="4" r="A44" t="s">
        <v>580</v>
      </c>
      <c s="6" r="C44" t="n">
        <v>0</v>
      </c>
    </row>
    <row spans="1:3" r="45">
      <c s="4" r="A45" t="s">
        <v>581</v>
      </c>
      <c s="6" r="B45" t="n">
        <v>0</v>
      </c>
      <c s="6" r="C45" t="n">
        <v>0</v>
      </c>
    </row>
    <row spans="1:3" r="46">
      <c s="4" r="A46" t="s">
        <v>131</v>
      </c>
      <c s="6" r="B46" t="n">
        <v>0</v>
      </c>
      <c s="6" r="C46" t="n">
        <v>0</v>
      </c>
    </row>
    <row spans="1:3" r="47">
      <c s="4" r="A47" t="s">
        <v>590</v>
      </c>
    </row>
    <row spans="1:3" r="48">
      <c s="3" r="A48" t="s">
        <v>578</v>
      </c>
    </row>
    <row spans="1:3" r="49">
      <c s="4" r="A49" t="s">
        <v>516</v>
      </c>
      <c s="6" r="C49" t="n">
        <v>0</v>
      </c>
    </row>
    <row spans="1:3" r="50">
      <c s="4" r="A50" t="s">
        <v>591</v>
      </c>
    </row>
    <row spans="1:3" r="51">
      <c s="3" r="A51" t="s">
        <v>578</v>
      </c>
    </row>
    <row spans="1:3" r="52">
      <c s="4" r="A52" t="s">
        <v>516</v>
      </c>
      <c s="6" r="B52" t="n">
        <v>0</v>
      </c>
    </row>
    <row spans="1:3" r="53">
      <c s="4" r="A53" t="s">
        <v>592</v>
      </c>
    </row>
    <row spans="1:3" r="54">
      <c s="3" r="A54" t="s">
        <v>578</v>
      </c>
    </row>
    <row spans="1:3" r="55">
      <c s="4" r="A55" t="s">
        <v>49</v>
      </c>
      <c s="6" r="B55" t="n">
        <v>65000000</v>
      </c>
      <c s="6" r="C55" t="n">
        <v>12000000</v>
      </c>
    </row>
    <row spans="1:3" r="56">
      <c s="4" r="A56" t="s">
        <v>580</v>
      </c>
      <c s="6" r="C56" t="n">
        <v>5564451</v>
      </c>
    </row>
    <row spans="1:3" r="57">
      <c s="4" r="A57" t="s">
        <v>581</v>
      </c>
      <c s="6" r="B57" t="n">
        <v>40015336</v>
      </c>
      <c s="6" r="C57" t="n">
        <v>42352014</v>
      </c>
    </row>
    <row spans="1:3" r="58">
      <c s="4" r="A58" t="s">
        <v>131</v>
      </c>
      <c s="6" r="B58" t="n">
        <v>122028164</v>
      </c>
      <c s="6" r="C58" t="n">
        <v>63965575</v>
      </c>
    </row>
    <row spans="1:3" r="59">
      <c s="4" r="A59" t="s">
        <v>593</v>
      </c>
    </row>
    <row spans="1:3" r="60">
      <c s="3" r="A60" t="s">
        <v>578</v>
      </c>
    </row>
    <row spans="1:3" r="61">
      <c s="4" r="A61" t="s">
        <v>516</v>
      </c>
      <c s="6" r="B61" t="n">
        <v>4040214</v>
      </c>
      <c s="7" r="C61" t="n">
        <v>4049110</v>
      </c>
    </row>
    <row spans="1:3" r="62">
      <c s="4" r="A62" t="s">
        <v>594</v>
      </c>
    </row>
    <row spans="1:3" r="63">
      <c s="3" r="A63" t="s">
        <v>578</v>
      </c>
    </row>
    <row spans="1:3" r="64">
      <c s="4" r="A64" t="s">
        <v>516</v>
      </c>
      <c s="7" r="B64" t="n">
        <v>129726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21</v>
      </c>
      <c s="2" r="B1" t="s">
        <v>1</v>
      </c>
    </row>
    <row spans="1:4" r="2">
      <c s="2" r="B2" t="s">
        <v>2</v>
      </c>
      <c s="2" r="C2" t="s">
        <v>32</v>
      </c>
      <c s="2" r="D2" t="s">
        <v>92</v>
      </c>
    </row>
    <row spans="1:4" r="3">
      <c s="3" r="A3" t="s">
        <v>122</v>
      </c>
    </row>
    <row spans="1:4" r="4">
      <c s="4" r="A4" t="s">
        <v>90</v>
      </c>
      <c s="7" r="B4" t="n">
        <v>31172071</v>
      </c>
      <c s="7" r="C4" t="n">
        <v>35618257</v>
      </c>
      <c s="7" r="D4" t="n">
        <v>30573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2</v>
      </c>
      <c s="2" r="D2" t="s">
        <v>92</v>
      </c>
    </row>
    <row spans="1:4" r="3">
      <c s="3" r="A3" t="s">
        <v>596</v>
      </c>
    </row>
    <row spans="1:4" r="4">
      <c s="4" r="A4" t="s">
        <v>597</v>
      </c>
      <c s="7" r="B4" t="n">
        <v>12457222</v>
      </c>
      <c s="7" r="C4" t="n">
        <v>11427977</v>
      </c>
    </row>
    <row spans="1:4" r="5">
      <c s="4" r="A5" t="s">
        <v>598</v>
      </c>
      <c s="6" r="B5" t="n">
        <v>-2563701</v>
      </c>
      <c s="6" r="C5" t="n">
        <v>-1153714</v>
      </c>
    </row>
    <row spans="1:4" r="6">
      <c s="4" r="A6" t="s">
        <v>599</v>
      </c>
      <c s="6" r="B6" t="n">
        <v>9893521</v>
      </c>
      <c s="6" r="C6" t="n">
        <v>10274263</v>
      </c>
    </row>
    <row spans="1:4" r="7">
      <c s="4" r="A7" t="s">
        <v>600</v>
      </c>
      <c s="6" r="B7" t="n">
        <v>1409987</v>
      </c>
      <c s="6" r="C7" t="n">
        <v>752144</v>
      </c>
      <c s="7" r="D7" t="n">
        <v>207794</v>
      </c>
    </row>
    <row spans="1:4" r="8">
      <c s="4" r="A8" t="s">
        <v>601</v>
      </c>
    </row>
    <row spans="1:4" r="9">
      <c s="3" r="A9" t="s">
        <v>596</v>
      </c>
    </row>
    <row spans="1:4" r="10">
      <c s="4" r="A10" t="s">
        <v>597</v>
      </c>
      <c s="6" r="B10" t="n">
        <v>1519742</v>
      </c>
      <c s="6" r="C10" t="n">
        <v>3563172</v>
      </c>
    </row>
    <row spans="1:4" r="11">
      <c s="4" r="A11" t="s">
        <v>602</v>
      </c>
    </row>
    <row spans="1:4" r="12">
      <c s="3" r="A12" t="s">
        <v>596</v>
      </c>
    </row>
    <row spans="1:4" r="13">
      <c s="4" r="A13" t="s">
        <v>597</v>
      </c>
      <c s="6" r="B13" t="n">
        <v>624512</v>
      </c>
      <c s="6" r="C13" t="n">
        <v>0</v>
      </c>
    </row>
    <row spans="1:4" r="14">
      <c s="4" r="A14" t="s">
        <v>603</v>
      </c>
    </row>
    <row spans="1:4" r="15">
      <c s="3" r="A15" t="s">
        <v>596</v>
      </c>
    </row>
    <row spans="1:4" r="16">
      <c s="4" r="A16" t="s">
        <v>597</v>
      </c>
      <c s="7" r="B16" t="n">
        <v>10312968</v>
      </c>
      <c s="7" r="C16" t="n">
        <v>78648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04</v>
      </c>
      <c s="2" r="B1" t="s">
        <v>605</v>
      </c>
      <c s="2" r="D1" t="s">
        <v>1</v>
      </c>
    </row>
    <row spans="1:6" r="2">
      <c s="2" r="B2" t="s">
        <v>32</v>
      </c>
      <c s="2" r="C2" t="s">
        <v>606</v>
      </c>
      <c s="2" r="D2" t="s">
        <v>2</v>
      </c>
      <c s="2" r="E2" t="s">
        <v>32</v>
      </c>
      <c s="2" r="F2" t="s">
        <v>92</v>
      </c>
    </row>
    <row spans="1:6" r="3">
      <c s="3" r="A3" t="s">
        <v>283</v>
      </c>
    </row>
    <row spans="1:6" r="4">
      <c s="4" r="A4" t="s">
        <v>607</v>
      </c>
      <c s="7" r="B4" t="n">
        <v>453375</v>
      </c>
      <c s="7" r="D4" t="n">
        <v>499835</v>
      </c>
      <c s="7" r="E4" t="n">
        <v>453375</v>
      </c>
    </row>
    <row spans="1:6" r="5">
      <c s="4" r="A5" t="s">
        <v>608</v>
      </c>
      <c s="6" r="B5" t="n">
        <v>3585283</v>
      </c>
      <c s="6" r="D5" t="n">
        <v>3302190</v>
      </c>
      <c s="6" r="E5" t="n">
        <v>3585283</v>
      </c>
    </row>
    <row spans="1:6" r="6">
      <c s="4" r="A6" t="s">
        <v>609</v>
      </c>
      <c s="6" r="B6" t="n">
        <v>158700</v>
      </c>
      <c s="6" r="D6" t="n">
        <v>174395</v>
      </c>
      <c s="6" r="E6" t="n">
        <v>158700</v>
      </c>
    </row>
    <row spans="1:6" r="7">
      <c s="4" r="A7" t="s">
        <v>42</v>
      </c>
      <c s="7" r="B7" t="n">
        <v>4197358</v>
      </c>
      <c s="6" r="D7" t="n">
        <v>3976420</v>
      </c>
      <c s="6" r="E7" t="n">
        <v>4197358</v>
      </c>
    </row>
    <row spans="1:6" r="8">
      <c s="4" r="A8" t="s">
        <v>610</v>
      </c>
      <c s="4" r="B8" t="s">
        <v>499</v>
      </c>
      <c s="4" r="C8" t="s">
        <v>499</v>
      </c>
    </row>
    <row spans="1:6" r="9">
      <c s="4" r="A9" t="s">
        <v>611</v>
      </c>
      <c s="4" r="B9" t="s">
        <v>612</v>
      </c>
    </row>
    <row spans="1:6" r="10">
      <c s="4" r="A10" t="s">
        <v>613</v>
      </c>
      <c s="7" r="D10" t="n">
        <v>283093</v>
      </c>
      <c s="7" r="E10" t="n">
        <v>233701</v>
      </c>
      <c s="7" r="F10" t="n">
        <v>29098</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615</v>
      </c>
    </row>
    <row spans="1:3" r="3">
      <c s="4" r="A3" t="s">
        <v>516</v>
      </c>
      <c s="7" r="B3" t="n">
        <v>21710640</v>
      </c>
      <c s="7" r="C3" t="n">
        <v>4000000</v>
      </c>
    </row>
    <row spans="1:3" r="4">
      <c s="4" r="A4" t="s">
        <v>616</v>
      </c>
    </row>
    <row spans="1:3" r="5">
      <c s="3" r="A5" t="s">
        <v>615</v>
      </c>
    </row>
    <row spans="1:3" r="6">
      <c s="4" r="A6" t="s">
        <v>516</v>
      </c>
      <c s="6" r="B6" t="n">
        <v>12972614</v>
      </c>
      <c s="6" r="C6" t="n">
        <v>0</v>
      </c>
    </row>
    <row spans="1:3" r="7">
      <c s="4" r="A7" t="s">
        <v>617</v>
      </c>
    </row>
    <row spans="1:3" r="8">
      <c s="3" r="A8" t="s">
        <v>615</v>
      </c>
    </row>
    <row spans="1:3" r="9">
      <c s="4" r="A9" t="s">
        <v>516</v>
      </c>
      <c s="6" r="B9" t="n">
        <v>4000000</v>
      </c>
      <c s="6" r="C9" t="n">
        <v>4000000</v>
      </c>
    </row>
    <row spans="1:3" r="10">
      <c s="4" r="A10" t="s">
        <v>618</v>
      </c>
    </row>
    <row spans="1:3" r="11">
      <c s="3" r="A11" t="s">
        <v>615</v>
      </c>
    </row>
    <row spans="1:3" r="12">
      <c s="4" r="A12" t="s">
        <v>516</v>
      </c>
      <c s="6" r="B12" t="n">
        <v>4738026</v>
      </c>
      <c s="7" r="C12" t="n">
        <v>0</v>
      </c>
    </row>
    <row spans="1:3" r="13">
      <c s="4" r="A13" t="s">
        <v>619</v>
      </c>
      <c s="7" r="B13" t="n">
        <v>1380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20</v>
      </c>
      <c s="2" r="B1" t="s">
        <v>1</v>
      </c>
    </row>
    <row spans="1:5" r="2">
      <c s="2" r="B2" t="s">
        <v>2</v>
      </c>
      <c s="2" r="C2" t="s">
        <v>32</v>
      </c>
      <c s="2" r="D2" t="s">
        <v>92</v>
      </c>
      <c s="2" r="E2" t="s">
        <v>621</v>
      </c>
    </row>
    <row spans="1:5" r="3">
      <c s="3" r="A3" t="s">
        <v>615</v>
      </c>
    </row>
    <row spans="1:5" r="4">
      <c s="4" r="A4" t="s">
        <v>106</v>
      </c>
      <c s="7" r="B4" t="n">
        <v>2143817</v>
      </c>
      <c s="7" r="C4" t="n">
        <v>323363</v>
      </c>
      <c s="7" r="D4" t="n">
        <v>11233</v>
      </c>
    </row>
    <row spans="1:5" r="5">
      <c s="4" r="A5" t="s">
        <v>622</v>
      </c>
    </row>
    <row spans="1:5" r="6">
      <c s="3" r="A6" t="s">
        <v>615</v>
      </c>
    </row>
    <row spans="1:5" r="7">
      <c s="4" r="A7" t="s">
        <v>623</v>
      </c>
      <c s="7" r="E7" t="n">
        <v>4000000</v>
      </c>
    </row>
    <row spans="1:5" r="8">
      <c s="4" r="A8" t="s">
        <v>624</v>
      </c>
      <c s="4" r="E8" t="s">
        <v>625</v>
      </c>
    </row>
    <row spans="1:5" r="9">
      <c s="4" r="A9" t="s">
        <v>626</v>
      </c>
      <c s="6" r="B9" t="n">
        <v>3000000</v>
      </c>
    </row>
    <row spans="1:5" r="10">
      <c s="4" r="A10" t="s">
        <v>627</v>
      </c>
      <c s="6" r="B10" t="n">
        <v>78125</v>
      </c>
    </row>
    <row spans="1:5" r="11">
      <c s="4" r="A11" t="s">
        <v>628</v>
      </c>
    </row>
    <row spans="1:5" r="12">
      <c s="3" r="A12" t="s">
        <v>615</v>
      </c>
    </row>
    <row spans="1:5" r="13">
      <c s="4" r="A13" t="s">
        <v>106</v>
      </c>
      <c s="7" r="B13" t="n">
        <v>100000</v>
      </c>
      <c s="7" r="C13" t="n">
        <v>100000</v>
      </c>
      <c s="7" r="D13" t="n">
        <v>112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29</v>
      </c>
      <c s="2" r="B1" t="s">
        <v>630</v>
      </c>
      <c s="2" r="C1" t="s">
        <v>631</v>
      </c>
      <c s="2" r="D1" t="s">
        <v>632</v>
      </c>
      <c s="2" r="E1" t="s">
        <v>633</v>
      </c>
      <c s="2" r="F1" t="s">
        <v>634</v>
      </c>
      <c s="2" r="G1" t="s">
        <v>2</v>
      </c>
      <c s="2" r="H1" t="s">
        <v>32</v>
      </c>
      <c s="2" r="I1" t="s">
        <v>92</v>
      </c>
      <c s="2" r="J1" t="s">
        <v>635</v>
      </c>
    </row>
    <row spans="1:10" r="2">
      <c s="3" r="A2" t="s">
        <v>615</v>
      </c>
    </row>
    <row spans="1:10" r="3">
      <c s="4" r="A3" t="s">
        <v>516</v>
      </c>
      <c s="7" r="G3" t="n">
        <v>21710640</v>
      </c>
      <c s="7" r="H3" t="n">
        <v>4000000</v>
      </c>
    </row>
    <row spans="1:10" r="4">
      <c s="4" r="A4" t="s">
        <v>106</v>
      </c>
      <c s="6" r="G4" t="n">
        <v>2143817</v>
      </c>
      <c s="7" r="H4" t="n">
        <v>323363</v>
      </c>
      <c s="7" r="I4" t="n">
        <v>11233</v>
      </c>
    </row>
    <row spans="1:10" r="5">
      <c s="4" r="A5" t="s">
        <v>636</v>
      </c>
    </row>
    <row spans="1:10" r="6">
      <c s="3" r="A6" t="s">
        <v>615</v>
      </c>
    </row>
    <row spans="1:10" r="7">
      <c s="4" r="A7" t="s">
        <v>637</v>
      </c>
      <c s="7" r="B7" t="n">
        <v>2950000</v>
      </c>
      <c s="7" r="C7" t="n">
        <v>2000000</v>
      </c>
      <c s="7" r="D7" t="n">
        <v>100000</v>
      </c>
      <c s="7" r="E7" t="n">
        <v>50000</v>
      </c>
      <c s="7" r="F7" t="n">
        <v>800000</v>
      </c>
    </row>
    <row spans="1:10" r="8">
      <c s="4" r="A8" t="s">
        <v>624</v>
      </c>
      <c s="4" r="B8" t="s">
        <v>638</v>
      </c>
      <c s="4" r="F8" t="s">
        <v>638</v>
      </c>
      <c s="4" r="J8" t="s">
        <v>638</v>
      </c>
    </row>
    <row spans="1:10" r="9">
      <c s="4" r="A9" t="s">
        <v>639</v>
      </c>
      <c s="7" r="G9" t="n">
        <v>4000000</v>
      </c>
    </row>
    <row spans="1:10" r="10">
      <c s="4" r="A10" t="s">
        <v>640</v>
      </c>
      <c s="4" r="G10" t="s">
        <v>641</v>
      </c>
    </row>
    <row spans="1:10" r="11">
      <c s="4" r="A11" t="s">
        <v>642</v>
      </c>
      <c s="7" r="G11" t="n">
        <v>100000000</v>
      </c>
    </row>
    <row spans="1:10" r="12">
      <c s="4" r="A12" t="s">
        <v>643</v>
      </c>
      <c s="4" r="G12" t="s">
        <v>644</v>
      </c>
    </row>
    <row spans="1:10" r="13">
      <c s="4" r="A13" t="s">
        <v>645</v>
      </c>
      <c s="4" r="G13" t="s">
        <v>646</v>
      </c>
    </row>
    <row spans="1:10" r="14">
      <c s="4" r="A14" t="s">
        <v>647</v>
      </c>
      <c s="4" r="G14" t="s">
        <v>648</v>
      </c>
    </row>
    <row spans="1:10" r="15">
      <c s="4" r="A15" t="s">
        <v>649</v>
      </c>
      <c s="4" r="G15" t="s">
        <v>447</v>
      </c>
    </row>
    <row spans="1:10" r="16">
      <c s="4" r="A16" t="s">
        <v>650</v>
      </c>
      <c s="4" r="G16" t="s">
        <v>612</v>
      </c>
    </row>
    <row spans="1:10" r="17">
      <c s="4" r="A17" t="s">
        <v>106</v>
      </c>
      <c s="7" r="G17" t="n">
        <v>138026</v>
      </c>
    </row>
    <row spans="1:10" r="18">
      <c s="4" r="A18" t="s">
        <v>651</v>
      </c>
    </row>
    <row spans="1:10" r="19">
      <c s="3" r="A19" t="s">
        <v>615</v>
      </c>
    </row>
    <row spans="1:10" r="20">
      <c s="4" r="A20" t="s">
        <v>516</v>
      </c>
      <c s="7" r="G20" t="n">
        <v>1300000</v>
      </c>
    </row>
    <row spans="1:10" r="21">
      <c s="4" r="A21" t="s">
        <v>652</v>
      </c>
    </row>
    <row spans="1:10" r="22">
      <c s="3" r="A22" t="s">
        <v>615</v>
      </c>
    </row>
    <row spans="1:10" r="23">
      <c s="4" r="A23" t="s">
        <v>653</v>
      </c>
      <c s="4" r="G23" t="s">
        <v>507</v>
      </c>
    </row>
    <row spans="1:10" r="24">
      <c s="4" r="A24" t="s">
        <v>654</v>
      </c>
    </row>
    <row spans="1:10" r="25">
      <c s="3" r="A25" t="s">
        <v>615</v>
      </c>
    </row>
    <row spans="1:10" r="26">
      <c s="4" r="A26" t="s">
        <v>653</v>
      </c>
      <c s="4" r="G26" t="s">
        <v>4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55</v>
      </c>
      <c s="2" r="B1" t="s">
        <v>1</v>
      </c>
    </row>
    <row spans="1:5" r="2">
      <c s="2" r="B2" t="s">
        <v>2</v>
      </c>
      <c s="2" r="C2" t="s">
        <v>32</v>
      </c>
      <c s="2" r="D2" t="s">
        <v>92</v>
      </c>
      <c s="2" r="E2" t="s">
        <v>656</v>
      </c>
    </row>
    <row spans="1:5" r="3">
      <c s="3" r="A3" t="s">
        <v>657</v>
      </c>
    </row>
    <row spans="1:5" r="4">
      <c s="4" r="A4" t="s">
        <v>658</v>
      </c>
      <c s="7" r="B4" t="n">
        <v>65000000</v>
      </c>
      <c s="7" r="C4" t="n">
        <v>12000000</v>
      </c>
    </row>
    <row spans="1:5" r="5">
      <c s="4" r="A5" t="s">
        <v>659</v>
      </c>
      <c s="6" r="B5" t="n">
        <v>4000000</v>
      </c>
      <c s="6" r="C5" t="n">
        <v>0</v>
      </c>
      <c s="7" r="D5" t="n">
        <v>0</v>
      </c>
    </row>
    <row spans="1:5" r="6">
      <c s="4" r="A6" t="s">
        <v>106</v>
      </c>
      <c s="6" r="B6" t="n">
        <v>2143817</v>
      </c>
      <c s="7" r="C6" t="n">
        <v>323363</v>
      </c>
      <c s="7" r="D6" t="n">
        <v>11233</v>
      </c>
    </row>
    <row spans="1:5" r="7">
      <c s="4" r="A7" t="s">
        <v>660</v>
      </c>
    </row>
    <row spans="1:5" r="8">
      <c s="3" r="A8" t="s">
        <v>657</v>
      </c>
    </row>
    <row spans="1:5" r="9">
      <c s="4" r="A9" t="s">
        <v>661</v>
      </c>
      <c s="7" r="E9" t="n">
        <v>17000000</v>
      </c>
    </row>
    <row spans="1:5" r="10">
      <c s="4" r="A10" t="s">
        <v>658</v>
      </c>
      <c s="6" r="B10" t="n">
        <v>12972614</v>
      </c>
    </row>
    <row spans="1:5" r="11">
      <c s="4" r="A11" t="s">
        <v>662</v>
      </c>
      <c s="7" r="E11" t="n">
        <v>20910115</v>
      </c>
    </row>
    <row spans="1:5" r="12">
      <c s="4" r="A12" t="s">
        <v>663</v>
      </c>
    </row>
    <row spans="1:5" r="13">
      <c s="3" r="A13" t="s">
        <v>657</v>
      </c>
    </row>
    <row spans="1:5" r="14">
      <c s="4" r="A14" t="s">
        <v>106</v>
      </c>
      <c s="6" r="B14" t="n">
        <v>127770</v>
      </c>
    </row>
    <row spans="1:5" r="15">
      <c s="4" r="A15" t="s">
        <v>664</v>
      </c>
    </row>
    <row spans="1:5" r="16">
      <c s="3" r="A16" t="s">
        <v>657</v>
      </c>
    </row>
    <row spans="1:5" r="17">
      <c s="4" r="A17" t="s">
        <v>658</v>
      </c>
      <c s="6" r="B17" t="n">
        <v>16972614</v>
      </c>
    </row>
    <row spans="1:5" r="18">
      <c s="4" r="A18" t="s">
        <v>659</v>
      </c>
      <c s="7" r="B18" t="n">
        <v>4000000</v>
      </c>
    </row>
    <row spans="1:5" r="19">
      <c s="4" r="A19" t="s">
        <v>665</v>
      </c>
      <c s="4" r="B19" t="s">
        <v>6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7</v>
      </c>
      <c s="2" r="B1" t="s">
        <v>457</v>
      </c>
      <c s="2" r="C1" t="s">
        <v>2</v>
      </c>
      <c s="2" r="D1" t="s">
        <v>32</v>
      </c>
      <c s="2" r="E1" t="s">
        <v>92</v>
      </c>
    </row>
    <row spans="1:5" r="2">
      <c s="3" r="A2" t="s">
        <v>615</v>
      </c>
    </row>
    <row spans="1:5" r="3">
      <c s="4" r="A3" t="s">
        <v>658</v>
      </c>
      <c s="7" r="C3" t="n">
        <v>65000000</v>
      </c>
      <c s="7" r="D3" t="n">
        <v>12000000</v>
      </c>
    </row>
    <row spans="1:5" r="4">
      <c s="4" r="A4" t="s">
        <v>106</v>
      </c>
      <c s="6" r="C4" t="n">
        <v>2143817</v>
      </c>
      <c s="6" r="D4" t="n">
        <v>323363</v>
      </c>
      <c s="7" r="E4" t="n">
        <v>11233</v>
      </c>
    </row>
    <row spans="1:5" r="5">
      <c s="4" r="A5" t="s">
        <v>423</v>
      </c>
    </row>
    <row spans="1:5" r="6">
      <c s="3" r="A6" t="s">
        <v>615</v>
      </c>
    </row>
    <row spans="1:5" r="7">
      <c s="4" r="A7" t="s">
        <v>658</v>
      </c>
      <c s="6" r="C7" t="n">
        <v>65000000</v>
      </c>
      <c s="6" r="D7" t="n">
        <v>12000000</v>
      </c>
    </row>
    <row spans="1:5" r="8">
      <c s="4" r="A8" t="s">
        <v>668</v>
      </c>
    </row>
    <row spans="1:5" r="9">
      <c s="3" r="A9" t="s">
        <v>615</v>
      </c>
    </row>
    <row spans="1:5" r="10">
      <c s="4" r="A10" t="s">
        <v>669</v>
      </c>
      <c s="7" r="B10" t="n">
        <v>176000000</v>
      </c>
      <c s="6" r="C10" t="n">
        <v>176000000</v>
      </c>
    </row>
    <row spans="1:5" r="11">
      <c s="4" r="A11" t="s">
        <v>670</v>
      </c>
      <c s="7" r="B11" t="n">
        <v>100000000</v>
      </c>
    </row>
    <row spans="1:5" r="12">
      <c s="4" r="A12" t="s">
        <v>671</v>
      </c>
      <c s="4" r="B12" t="s">
        <v>672</v>
      </c>
    </row>
    <row spans="1:5" r="13">
      <c s="4" r="A13" t="s">
        <v>673</v>
      </c>
      <c s="4" r="B13" t="s">
        <v>499</v>
      </c>
    </row>
    <row spans="1:5" r="14">
      <c s="4" r="A14" t="s">
        <v>658</v>
      </c>
      <c s="6" r="C14" t="n">
        <v>65000000</v>
      </c>
      <c s="6" r="D14" t="n">
        <v>12000000</v>
      </c>
    </row>
    <row spans="1:5" r="15">
      <c s="4" r="A15" t="s">
        <v>674</v>
      </c>
    </row>
    <row spans="1:5" r="16">
      <c s="3" r="A16" t="s">
        <v>615</v>
      </c>
    </row>
    <row spans="1:5" r="17">
      <c s="4" r="A17" t="s">
        <v>106</v>
      </c>
      <c s="7" r="C17" t="n">
        <v>1709239</v>
      </c>
      <c s="7" r="D17" t="n">
        <v>213625</v>
      </c>
    </row>
    <row spans="1:5" r="18">
      <c s="4" r="A18" t="s">
        <v>675</v>
      </c>
    </row>
    <row spans="1:5" r="19">
      <c s="3" r="A19" t="s">
        <v>615</v>
      </c>
    </row>
    <row spans="1:5" r="20">
      <c s="4" r="A20" t="s">
        <v>676</v>
      </c>
      <c s="4" r="B20" t="s">
        <v>5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77</v>
      </c>
      <c s="2" r="B1" t="s">
        <v>537</v>
      </c>
    </row>
    <row spans="1:2" r="2">
      <c s="3" r="A2" t="s">
        <v>615</v>
      </c>
    </row>
    <row spans="1:2" r="3">
      <c s="6" r="A3" t="n">
        <v>2016</v>
      </c>
      <c s="7" r="B3" t="n">
        <v>4600000</v>
      </c>
    </row>
    <row spans="1:2" r="4">
      <c s="6" r="A4" t="n">
        <v>2017</v>
      </c>
      <c s="6" r="B4" t="n">
        <v>51551</v>
      </c>
    </row>
    <row spans="1:2" r="5">
      <c s="6" r="A5" t="n">
        <v>2018</v>
      </c>
      <c s="6" r="B5" t="n">
        <v>627050</v>
      </c>
    </row>
    <row spans="1:2" r="6">
      <c s="6" r="A6" t="n">
        <v>2019</v>
      </c>
      <c s="6" r="B6" t="n">
        <v>65642908</v>
      </c>
    </row>
    <row spans="1:2" r="7">
      <c s="6" r="A7" t="n">
        <v>2020</v>
      </c>
      <c s="7" r="B7" t="n">
        <v>6591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8"/>
  </cols>
  <sheetData>
    <row spans="1:7" r="1">
      <c s="1" r="A1" t="s">
        <v>678</v>
      </c>
      <c s="2" r="B1" t="s">
        <v>679</v>
      </c>
      <c s="2" r="C1" t="s">
        <v>680</v>
      </c>
      <c s="2" r="D1" t="s">
        <v>681</v>
      </c>
      <c s="2" r="E1" t="s">
        <v>537</v>
      </c>
      <c s="2" r="F1" t="s">
        <v>682</v>
      </c>
      <c s="2" r="G1" t="s">
        <v>683</v>
      </c>
    </row>
    <row spans="1:7" r="2">
      <c s="3" r="A2" t="s">
        <v>684</v>
      </c>
    </row>
    <row spans="1:7" r="3">
      <c s="4" r="A3" t="s">
        <v>685</v>
      </c>
      <c s="7" r="E3" t="n">
        <v>2700000</v>
      </c>
    </row>
    <row spans="1:7" r="4">
      <c s="4" r="A4" t="s">
        <v>7</v>
      </c>
    </row>
    <row spans="1:7" r="5">
      <c s="3" r="A5" t="s">
        <v>684</v>
      </c>
    </row>
    <row spans="1:7" r="6">
      <c s="4" r="A6" t="s">
        <v>686</v>
      </c>
      <c s="7" r="E6" t="n">
        <v>0</v>
      </c>
      <c s="7" r="G6" t="n">
        <v>0</v>
      </c>
    </row>
    <row spans="1:7" r="7">
      <c s="4" r="A7" t="s">
        <v>687</v>
      </c>
    </row>
    <row spans="1:7" r="8">
      <c s="3" r="A8" t="s">
        <v>684</v>
      </c>
    </row>
    <row spans="1:7" r="9">
      <c s="4" r="A9" t="s">
        <v>688</v>
      </c>
      <c s="7" r="D9" t="n">
        <v>616852</v>
      </c>
    </row>
    <row spans="1:7" r="10">
      <c s="4" r="A10" t="s">
        <v>689</v>
      </c>
      <c s="7" r="D10" t="n">
        <v>460658</v>
      </c>
    </row>
    <row spans="1:7" r="11">
      <c s="4" r="A11" t="s">
        <v>690</v>
      </c>
      <c s="7" r="C11" t="n">
        <v>341044</v>
      </c>
    </row>
    <row spans="1:7" r="12">
      <c s="4" r="A12" t="s">
        <v>691</v>
      </c>
    </row>
    <row spans="1:7" r="13">
      <c s="3" r="A13" t="s">
        <v>684</v>
      </c>
    </row>
    <row spans="1:7" r="14">
      <c s="4" r="A14" t="s">
        <v>692</v>
      </c>
      <c s="6" r="G14" t="n">
        <v>3</v>
      </c>
    </row>
    <row spans="1:7" r="15">
      <c s="4" r="A15" t="s">
        <v>693</v>
      </c>
      <c s="6" r="F15" t="n">
        <v>5</v>
      </c>
    </row>
    <row spans="1:7" r="16">
      <c s="4" r="A16" t="s">
        <v>694</v>
      </c>
    </row>
    <row spans="1:7" r="17">
      <c s="3" r="A17" t="s">
        <v>684</v>
      </c>
    </row>
    <row spans="1:7" r="18">
      <c s="4" r="A18" t="s">
        <v>692</v>
      </c>
      <c s="6" r="B18"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695</v>
      </c>
      <c s="2" r="B1" t="s">
        <v>537</v>
      </c>
    </row>
    <row spans="1:2" r="2">
      <c s="3" r="A2" t="s">
        <v>289</v>
      </c>
    </row>
    <row spans="1:2" r="3">
      <c s="6" r="A3" t="n">
        <v>2016</v>
      </c>
      <c s="7" r="B3" t="n">
        <v>2391068</v>
      </c>
    </row>
    <row spans="1:2" r="4">
      <c s="6" r="A4" t="n">
        <v>2017</v>
      </c>
      <c s="6" r="B4" t="n">
        <v>2364775</v>
      </c>
    </row>
    <row spans="1:2" r="5">
      <c s="6" r="A5" t="n">
        <v>2018</v>
      </c>
      <c s="6" r="B5" t="n">
        <v>2417349</v>
      </c>
    </row>
    <row spans="1:2" r="6">
      <c s="6" r="A6" t="n">
        <v>2019</v>
      </c>
      <c s="6" r="B6" t="n">
        <v>2328936</v>
      </c>
    </row>
    <row spans="1:2" r="7">
      <c s="6" r="A7" t="n">
        <v>2020</v>
      </c>
      <c s="6" r="B7" t="n">
        <v>2321095</v>
      </c>
    </row>
    <row spans="1:2" r="8">
      <c s="4" r="A8" t="s">
        <v>696</v>
      </c>
      <c s="6" r="B8" t="n">
        <v>8678999</v>
      </c>
    </row>
    <row spans="1:2" r="9">
      <c s="4" r="A9" t="s">
        <v>131</v>
      </c>
      <c s="7" r="B9" t="n">
        <v>205022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92</v>
      </c>
    </row>
    <row spans="1:4" r="3">
      <c s="4" r="A3" t="s">
        <v>114</v>
      </c>
      <c s="7" r="B3" t="n">
        <v>33964481</v>
      </c>
      <c s="7" r="C3" t="n">
        <v>35596411</v>
      </c>
      <c s="7" r="D3" t="n">
        <v>39771822</v>
      </c>
    </row>
    <row spans="1:4" r="4">
      <c s="3" r="A4" t="s">
        <v>124</v>
      </c>
    </row>
    <row spans="1:4" r="5">
      <c s="4" r="A5" t="s">
        <v>125</v>
      </c>
      <c s="6" r="B5" t="n">
        <v>382242</v>
      </c>
      <c s="6" r="C5" t="n">
        <v>0</v>
      </c>
      <c s="6" r="D5" t="n">
        <v>0</v>
      </c>
    </row>
    <row spans="1:4" r="6">
      <c s="4" r="A6" t="s">
        <v>126</v>
      </c>
      <c s="6" r="B6" t="n">
        <v>-18003</v>
      </c>
      <c s="6" r="C6" t="n">
        <v>0</v>
      </c>
      <c s="6" r="D6" t="n">
        <v>0</v>
      </c>
    </row>
    <row spans="1:4" r="7">
      <c s="4" r="A7" t="s">
        <v>127</v>
      </c>
      <c s="6" r="B7" t="n">
        <v>34328720</v>
      </c>
      <c s="6" r="C7" t="n">
        <v>35596411</v>
      </c>
      <c s="6" r="D7" t="n">
        <v>39771822</v>
      </c>
    </row>
    <row spans="1:4" r="8">
      <c s="4" r="A8" t="s">
        <v>128</v>
      </c>
      <c s="6" r="B8" t="n">
        <v>-31893418</v>
      </c>
      <c s="6" r="C8" t="n">
        <v>-9527661</v>
      </c>
      <c s="6" r="D8" t="n">
        <v>0</v>
      </c>
    </row>
    <row spans="1:4" r="9">
      <c s="4" r="A9" t="s">
        <v>129</v>
      </c>
      <c s="6" r="B9" t="n">
        <v>2435302</v>
      </c>
      <c s="6" r="C9" t="n">
        <v>437661</v>
      </c>
      <c s="6" r="D9" t="n">
        <v>0</v>
      </c>
    </row>
    <row spans="1:4" r="10">
      <c s="4" r="A10" t="s">
        <v>120</v>
      </c>
    </row>
    <row spans="1:4" r="11">
      <c s="4" r="A11" t="s">
        <v>114</v>
      </c>
      <c s="6" r="B11" t="n">
        <v>0</v>
      </c>
      <c s="6" r="C11" t="n">
        <v>25631089</v>
      </c>
      <c s="6" r="D11" t="n">
        <v>39771822</v>
      </c>
    </row>
    <row spans="1:4" r="12">
      <c s="3" r="A12" t="s">
        <v>124</v>
      </c>
    </row>
    <row spans="1:4" r="13">
      <c s="4" r="A13" t="s">
        <v>127</v>
      </c>
      <c s="7" r="B13" t="n">
        <v>0</v>
      </c>
      <c s="7" r="C13" t="n">
        <v>25631089</v>
      </c>
      <c s="7" r="D13" t="n">
        <v>397718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6"/>
    <col customWidth="1" max="8" min="8" width="37"/>
    <col customWidth="1" max="9" min="9" width="21"/>
    <col customWidth="1" max="10" min="10" width="21"/>
    <col customWidth="1" max="11" min="11" width="21"/>
  </cols>
  <sheetData>
    <row spans="1:11" r="1">
      <c s="1" r="A1" t="s">
        <v>697</v>
      </c>
      <c s="2" r="B1" t="s">
        <v>698</v>
      </c>
      <c s="2" r="C1" t="s">
        <v>699</v>
      </c>
      <c s="2" r="D1" t="s">
        <v>700</v>
      </c>
      <c s="2" r="E1" t="s">
        <v>701</v>
      </c>
      <c s="2" r="F1" t="s">
        <v>702</v>
      </c>
      <c s="2" r="G1" t="s">
        <v>703</v>
      </c>
      <c s="2" r="H1" t="s">
        <v>704</v>
      </c>
      <c s="2" r="I1" t="s">
        <v>705</v>
      </c>
      <c s="2" r="J1" t="s">
        <v>416</v>
      </c>
      <c s="2" r="K1" t="s">
        <v>680</v>
      </c>
    </row>
    <row spans="1:11" r="2">
      <c s="3" r="A2" t="s">
        <v>417</v>
      </c>
    </row>
    <row spans="1:11" r="3">
      <c s="4" r="A3" t="s">
        <v>420</v>
      </c>
      <c s="4" r="H3" t="s">
        <v>421</v>
      </c>
    </row>
    <row spans="1:11" r="4">
      <c s="4" r="A4" t="s">
        <v>51</v>
      </c>
      <c s="7" r="H4" t="n">
        <v>45486114</v>
      </c>
      <c s="7" r="I4" t="n">
        <v>47373245</v>
      </c>
    </row>
    <row spans="1:11" r="5">
      <c s="4" r="A5" t="s">
        <v>35</v>
      </c>
      <c s="6" r="I5" t="n">
        <v>23528749</v>
      </c>
    </row>
    <row spans="1:11" r="6">
      <c s="4" r="A6" t="s">
        <v>706</v>
      </c>
      <c s="6" r="H6" t="n">
        <v>2995261</v>
      </c>
      <c s="6" r="I6" t="n">
        <v>6678591</v>
      </c>
    </row>
    <row spans="1:11" r="7">
      <c s="4" r="A7" t="s">
        <v>707</v>
      </c>
      <c s="6" r="H7" t="n">
        <v>83405</v>
      </c>
      <c s="6" r="I7" t="n">
        <v>246361</v>
      </c>
      <c s="7" r="J7" t="n">
        <v>0</v>
      </c>
    </row>
    <row spans="1:11" r="8">
      <c s="4" r="A8" t="s">
        <v>484</v>
      </c>
    </row>
    <row spans="1:11" r="9">
      <c s="3" r="A9" t="s">
        <v>417</v>
      </c>
    </row>
    <row spans="1:11" r="10">
      <c s="4" r="A10" t="s">
        <v>708</v>
      </c>
      <c s="6" r="H10" t="n">
        <v>6412635</v>
      </c>
    </row>
    <row spans="1:11" r="11">
      <c s="4" r="A11" t="s">
        <v>707</v>
      </c>
      <c s="7" r="H11" t="n">
        <v>14637</v>
      </c>
    </row>
    <row spans="1:11" r="12">
      <c s="4" r="A12" t="s">
        <v>486</v>
      </c>
    </row>
    <row spans="1:11" r="13">
      <c s="3" r="A13" t="s">
        <v>417</v>
      </c>
    </row>
    <row spans="1:11" r="14">
      <c s="4" r="A14" t="s">
        <v>709</v>
      </c>
      <c s="4" r="H14" t="s">
        <v>488</v>
      </c>
    </row>
    <row spans="1:11" r="15">
      <c s="4" r="A15" t="s">
        <v>491</v>
      </c>
    </row>
    <row spans="1:11" r="16">
      <c s="3" r="A16" t="s">
        <v>417</v>
      </c>
    </row>
    <row spans="1:11" r="17">
      <c s="4" r="A17" t="s">
        <v>709</v>
      </c>
      <c s="4" r="H17" t="s">
        <v>492</v>
      </c>
    </row>
    <row spans="1:11" r="18">
      <c s="4" r="A18" t="s">
        <v>482</v>
      </c>
    </row>
    <row spans="1:11" r="19">
      <c s="3" r="A19" t="s">
        <v>417</v>
      </c>
    </row>
    <row spans="1:11" r="20">
      <c s="4" r="A20" t="s">
        <v>706</v>
      </c>
      <c s="7" r="K20" t="n">
        <v>1407774000</v>
      </c>
    </row>
    <row spans="1:11" r="21">
      <c s="4" r="A21" t="s">
        <v>504</v>
      </c>
    </row>
    <row spans="1:11" r="22">
      <c s="3" r="A22" t="s">
        <v>417</v>
      </c>
    </row>
    <row spans="1:11" r="23">
      <c s="4" r="A23" t="s">
        <v>710</v>
      </c>
      <c s="7" r="H23" t="n">
        <v>1136432</v>
      </c>
    </row>
    <row spans="1:11" r="24">
      <c s="4" r="A24" t="s">
        <v>711</v>
      </c>
    </row>
    <row spans="1:11" r="25">
      <c s="3" r="A25" t="s">
        <v>417</v>
      </c>
    </row>
    <row spans="1:11" r="26">
      <c s="4" r="A26" t="s">
        <v>712</v>
      </c>
      <c s="6" r="H26" t="n">
        <v>224618</v>
      </c>
      <c s="6" r="I26" t="n">
        <v>106635</v>
      </c>
      <c s="6" r="J26" t="n">
        <v>0</v>
      </c>
    </row>
    <row spans="1:11" r="27">
      <c s="4" r="A27" t="s">
        <v>713</v>
      </c>
    </row>
    <row spans="1:11" r="28">
      <c s="3" r="A28" t="s">
        <v>417</v>
      </c>
    </row>
    <row spans="1:11" r="29">
      <c s="4" r="A29" t="s">
        <v>35</v>
      </c>
      <c s="6" r="H29" t="n">
        <v>3755729</v>
      </c>
      <c s="6" r="I29" t="n">
        <v>3723160</v>
      </c>
    </row>
    <row spans="1:11" r="30">
      <c s="4" r="A30" t="s">
        <v>68</v>
      </c>
    </row>
    <row spans="1:11" r="31">
      <c s="3" r="A31" t="s">
        <v>417</v>
      </c>
    </row>
    <row spans="1:11" r="32">
      <c s="4" r="A32" t="s">
        <v>714</v>
      </c>
      <c s="7" r="E32" t="n">
        <v>3482478</v>
      </c>
    </row>
    <row spans="1:11" r="33">
      <c s="4" r="A33" t="s">
        <v>51</v>
      </c>
      <c s="6" r="H33" t="n">
        <v>0</v>
      </c>
      <c s="6" r="I33" t="n">
        <v>9063792</v>
      </c>
    </row>
    <row spans="1:11" r="34">
      <c s="4" r="A34" t="s">
        <v>715</v>
      </c>
    </row>
    <row spans="1:11" r="35">
      <c s="3" r="A35" t="s">
        <v>417</v>
      </c>
    </row>
    <row spans="1:11" r="36">
      <c s="4" r="A36" t="s">
        <v>716</v>
      </c>
      <c s="7" r="E36" t="n">
        <v>5564451</v>
      </c>
    </row>
    <row spans="1:11" r="37">
      <c s="4" r="A37" t="s">
        <v>717</v>
      </c>
      <c s="4" r="E37" t="s">
        <v>718</v>
      </c>
    </row>
    <row spans="1:11" r="38">
      <c s="4" r="A38" t="s">
        <v>70</v>
      </c>
    </row>
    <row spans="1:11" r="39">
      <c s="3" r="A39" t="s">
        <v>417</v>
      </c>
    </row>
    <row spans="1:11" r="40">
      <c s="4" r="A40" t="s">
        <v>51</v>
      </c>
      <c s="6" r="H40" t="n">
        <v>45486114</v>
      </c>
      <c s="6" r="I40" t="n">
        <v>47373245</v>
      </c>
    </row>
    <row spans="1:11" r="41">
      <c s="4" r="A41" t="s">
        <v>719</v>
      </c>
      <c s="6" r="H41" t="n">
        <v>340713</v>
      </c>
    </row>
    <row spans="1:11" r="42">
      <c s="4" r="A42" t="s">
        <v>720</v>
      </c>
      <c s="6" r="H42" t="n">
        <v>289606</v>
      </c>
    </row>
    <row spans="1:11" r="43">
      <c s="4" r="A43" t="s">
        <v>721</v>
      </c>
      <c s="7" r="H43" t="n">
        <v>2051341</v>
      </c>
    </row>
    <row spans="1:11" r="44">
      <c s="4" r="A44" t="s">
        <v>722</v>
      </c>
      <c s="4" r="H44" t="s">
        <v>723</v>
      </c>
    </row>
    <row spans="1:11" r="45">
      <c s="4" r="A45" t="s">
        <v>724</v>
      </c>
    </row>
    <row spans="1:11" r="46">
      <c s="3" r="A46" t="s">
        <v>417</v>
      </c>
    </row>
    <row spans="1:11" r="47">
      <c s="4" r="A47" t="s">
        <v>712</v>
      </c>
      <c s="7" r="H47" t="n">
        <v>86065752</v>
      </c>
      <c s="6" r="I47" t="n">
        <v>91505765</v>
      </c>
      <c s="6" r="J47" t="n">
        <v>68308323</v>
      </c>
    </row>
    <row spans="1:11" r="48">
      <c s="4" r="A48" t="s">
        <v>35</v>
      </c>
      <c s="6" r="H48" t="n">
        <v>4239207</v>
      </c>
      <c s="6" r="I48" t="n">
        <v>23174975</v>
      </c>
    </row>
    <row spans="1:11" r="49">
      <c s="4" r="A49" t="s">
        <v>725</v>
      </c>
      <c s="6" r="H49" t="n">
        <v>531015</v>
      </c>
      <c s="6" r="I49" t="n">
        <v>952945</v>
      </c>
      <c s="6" r="J49" t="n">
        <v>2321986</v>
      </c>
    </row>
    <row spans="1:11" r="50">
      <c s="4" r="A50" t="s">
        <v>726</v>
      </c>
    </row>
    <row spans="1:11" r="51">
      <c s="3" r="A51" t="s">
        <v>417</v>
      </c>
    </row>
    <row spans="1:11" r="52">
      <c s="4" r="A52" t="s">
        <v>727</v>
      </c>
      <c s="7" r="H52" t="n">
        <v>9068020</v>
      </c>
      <c s="7" r="I52" t="n">
        <v>10337588</v>
      </c>
      <c s="7" r="J52" t="n">
        <v>5204820</v>
      </c>
    </row>
    <row spans="1:11" r="53">
      <c s="4" r="A53" t="s">
        <v>482</v>
      </c>
    </row>
    <row spans="1:11" r="54">
      <c s="3" r="A54" t="s">
        <v>417</v>
      </c>
    </row>
    <row spans="1:11" r="55">
      <c s="4" r="A55" t="s">
        <v>728</v>
      </c>
      <c s="6" r="H55" t="n">
        <v>3988282</v>
      </c>
    </row>
    <row spans="1:11" r="56">
      <c s="4" r="A56" t="s">
        <v>729</v>
      </c>
      <c s="7" r="H56" t="n">
        <v>25009336</v>
      </c>
    </row>
    <row spans="1:11" r="57">
      <c s="4" r="A57" t="s">
        <v>730</v>
      </c>
      <c s="8" r="H57" t="n">
        <v>6.27</v>
      </c>
    </row>
    <row spans="1:11" r="58">
      <c s="4" r="A58" t="s">
        <v>731</v>
      </c>
      <c s="7" r="H58" t="n">
        <v>110986</v>
      </c>
    </row>
    <row spans="1:11" r="59">
      <c s="4" r="A59" t="s">
        <v>483</v>
      </c>
    </row>
    <row spans="1:11" r="60">
      <c s="3" r="A60" t="s">
        <v>417</v>
      </c>
    </row>
    <row spans="1:11" r="61">
      <c s="4" r="A61" t="s">
        <v>728</v>
      </c>
      <c s="6" r="H61" t="n">
        <v>154728</v>
      </c>
    </row>
    <row spans="1:11" r="62">
      <c s="4" r="A62" t="s">
        <v>729</v>
      </c>
      <c s="7" r="H62" t="n">
        <v>1379679</v>
      </c>
    </row>
    <row spans="1:11" r="63">
      <c s="4" r="A63" t="s">
        <v>730</v>
      </c>
      <c s="8" r="H63" t="n">
        <v>8.92</v>
      </c>
    </row>
    <row spans="1:11" r="64">
      <c s="4" r="A64" t="s">
        <v>731</v>
      </c>
      <c s="7" r="H64" t="n">
        <v>46418</v>
      </c>
    </row>
    <row spans="1:11" r="65">
      <c s="4" r="A65" t="s">
        <v>732</v>
      </c>
    </row>
    <row spans="1:11" r="66">
      <c s="3" r="A66" t="s">
        <v>417</v>
      </c>
    </row>
    <row spans="1:11" r="67">
      <c s="4" r="A67" t="s">
        <v>733</v>
      </c>
      <c s="11" r="C67" t="n">
        <v>0.25</v>
      </c>
    </row>
    <row spans="1:11" r="68">
      <c s="4" r="A68" t="s">
        <v>734</v>
      </c>
      <c s="4" r="C68" t="s">
        <v>558</v>
      </c>
    </row>
    <row spans="1:11" r="69">
      <c s="4" r="A69" t="s">
        <v>735</v>
      </c>
      <c s="4" r="C69" t="s">
        <v>718</v>
      </c>
    </row>
    <row spans="1:11" r="70">
      <c s="4" r="A70" t="s">
        <v>736</v>
      </c>
    </row>
    <row spans="1:11" r="71">
      <c s="3" r="A71" t="s">
        <v>417</v>
      </c>
    </row>
    <row spans="1:11" r="72">
      <c s="4" r="A72" t="s">
        <v>709</v>
      </c>
      <c s="4" r="C72" t="s">
        <v>718</v>
      </c>
    </row>
    <row spans="1:11" r="73">
      <c s="4" r="A73" t="s">
        <v>737</v>
      </c>
    </row>
    <row spans="1:11" r="74">
      <c s="3" r="A74" t="s">
        <v>417</v>
      </c>
    </row>
    <row spans="1:11" r="75">
      <c s="4" r="A75" t="s">
        <v>709</v>
      </c>
      <c s="4" r="C75" t="s">
        <v>558</v>
      </c>
    </row>
    <row spans="1:11" r="76">
      <c s="4" r="A76" t="s">
        <v>506</v>
      </c>
    </row>
    <row spans="1:11" r="77">
      <c s="3" r="A77" t="s">
        <v>417</v>
      </c>
    </row>
    <row spans="1:11" r="78">
      <c s="4" r="A78" t="s">
        <v>508</v>
      </c>
      <c s="7" r="D78" t="n">
        <v>80000</v>
      </c>
    </row>
    <row spans="1:11" r="79">
      <c s="4" r="A79" t="s">
        <v>738</v>
      </c>
      <c s="4" r="D79" t="s">
        <v>507</v>
      </c>
    </row>
    <row spans="1:11" r="80">
      <c s="4" r="A80" t="s">
        <v>89</v>
      </c>
      <c s="6" r="H80" t="n">
        <v>1300000</v>
      </c>
    </row>
    <row spans="1:11" r="81">
      <c s="4" r="A81" t="s">
        <v>739</v>
      </c>
    </row>
    <row spans="1:11" r="82">
      <c s="3" r="A82" t="s">
        <v>417</v>
      </c>
    </row>
    <row spans="1:11" r="83">
      <c s="4" r="A83" t="s">
        <v>740</v>
      </c>
      <c s="6" r="H83" t="n">
        <v>24617568</v>
      </c>
    </row>
    <row spans="1:11" r="84">
      <c s="4" r="A84" t="s">
        <v>741</v>
      </c>
      <c s="7" r="H84" t="n">
        <v>23537629</v>
      </c>
    </row>
    <row spans="1:11" r="85">
      <c s="4" r="A85" t="s">
        <v>742</v>
      </c>
    </row>
    <row spans="1:11" r="86">
      <c s="3" r="A86" t="s">
        <v>417</v>
      </c>
    </row>
    <row spans="1:11" r="87">
      <c s="4" r="A87" t="s">
        <v>743</v>
      </c>
      <c s="6" r="G87" t="n">
        <v>2</v>
      </c>
    </row>
    <row spans="1:11" r="88">
      <c s="4" r="A88" t="s">
        <v>744</v>
      </c>
      <c s="4" r="G88" t="s">
        <v>499</v>
      </c>
    </row>
    <row spans="1:11" r="89">
      <c s="4" r="A89" t="s">
        <v>745</v>
      </c>
    </row>
    <row spans="1:11" r="90">
      <c s="3" r="A90" t="s">
        <v>417</v>
      </c>
    </row>
    <row spans="1:11" r="91">
      <c s="4" r="A91" t="s">
        <v>746</v>
      </c>
      <c s="7" r="F91" t="n">
        <v>2000000</v>
      </c>
    </row>
    <row spans="1:11" r="92">
      <c s="4" r="A92" t="s">
        <v>747</v>
      </c>
    </row>
    <row spans="1:11" r="93">
      <c s="3" r="A93" t="s">
        <v>417</v>
      </c>
    </row>
    <row spans="1:11" r="94">
      <c s="4" r="A94" t="s">
        <v>709</v>
      </c>
      <c s="4" r="B94" t="s">
        <v>4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48</v>
      </c>
      <c s="2" r="B1" t="s">
        <v>537</v>
      </c>
    </row>
    <row spans="1:2" r="2">
      <c s="3" r="A2" t="s">
        <v>417</v>
      </c>
    </row>
    <row spans="1:2" r="3">
      <c s="6" r="A3" t="n">
        <v>2016</v>
      </c>
      <c s="7" r="B3" t="n">
        <v>2051341</v>
      </c>
    </row>
    <row spans="1:2" r="4">
      <c s="6" r="A4" t="n">
        <v>2017</v>
      </c>
      <c s="6" r="B4" t="n">
        <v>2097352</v>
      </c>
    </row>
    <row spans="1:2" r="5">
      <c s="6" r="A5" t="n">
        <v>2018</v>
      </c>
      <c s="6" r="B5" t="n">
        <v>2154682</v>
      </c>
    </row>
    <row spans="1:2" r="6">
      <c s="6" r="A6" t="n">
        <v>2019</v>
      </c>
      <c s="6" r="B6" t="n">
        <v>2248563</v>
      </c>
    </row>
    <row spans="1:2" r="7">
      <c s="6" r="A7" t="n">
        <v>2020</v>
      </c>
      <c s="7" r="B7" t="n">
        <v>23287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v>
      </c>
      <c s="2" r="C1" t="s">
        <v>32</v>
      </c>
    </row>
    <row spans="1:3" r="2">
      <c s="3" r="A2" t="s">
        <v>417</v>
      </c>
    </row>
    <row spans="1:3" r="3">
      <c s="4" r="A3" t="s">
        <v>35</v>
      </c>
      <c s="7" r="C3" t="n">
        <v>23528749</v>
      </c>
    </row>
    <row spans="1:3" r="4">
      <c s="4" r="A4" t="s">
        <v>38</v>
      </c>
      <c s="7" r="B4" t="n">
        <v>3943384</v>
      </c>
      <c s="6" r="C4" t="n">
        <v>3799542</v>
      </c>
    </row>
    <row spans="1:3" r="5">
      <c s="4" r="A5" t="s">
        <v>517</v>
      </c>
      <c s="6" r="B5" t="n">
        <v>24257</v>
      </c>
      <c s="6" r="C5" t="n">
        <v>62781</v>
      </c>
    </row>
    <row spans="1:3" r="6">
      <c s="4" r="A6" t="s">
        <v>750</v>
      </c>
    </row>
    <row spans="1:3" r="7">
      <c s="3" r="A7" t="s">
        <v>417</v>
      </c>
    </row>
    <row spans="1:3" r="8">
      <c s="4" r="A8" t="s">
        <v>38</v>
      </c>
      <c s="6" r="B8" t="n">
        <v>3355875</v>
      </c>
      <c s="6" r="C8" t="n">
        <v>3596975</v>
      </c>
    </row>
    <row spans="1:3" r="9">
      <c s="4" r="A9" t="s">
        <v>751</v>
      </c>
    </row>
    <row spans="1:3" r="10">
      <c s="3" r="A10" t="s">
        <v>417</v>
      </c>
    </row>
    <row spans="1:3" r="11">
      <c s="4" r="A11" t="s">
        <v>38</v>
      </c>
      <c s="6" r="B11" t="n">
        <v>399854</v>
      </c>
      <c s="6" r="C11" t="n">
        <v>126185</v>
      </c>
    </row>
    <row spans="1:3" r="12">
      <c s="4" r="A12" t="s">
        <v>752</v>
      </c>
    </row>
    <row spans="1:3" r="13">
      <c s="3" r="A13" t="s">
        <v>417</v>
      </c>
    </row>
    <row spans="1:3" r="14">
      <c s="4" r="A14" t="s">
        <v>38</v>
      </c>
      <c s="6" r="B14" t="n">
        <v>51167</v>
      </c>
      <c s="6" r="C14" t="n">
        <v>59489</v>
      </c>
    </row>
    <row spans="1:3" r="15">
      <c s="4" r="A15" t="s">
        <v>753</v>
      </c>
    </row>
    <row spans="1:3" r="16">
      <c s="3" r="A16" t="s">
        <v>417</v>
      </c>
    </row>
    <row spans="1:3" r="17">
      <c s="4" r="A17" t="s">
        <v>38</v>
      </c>
      <c s="6" r="B17" t="n">
        <v>136488</v>
      </c>
      <c s="6" r="C17" t="n">
        <v>16893</v>
      </c>
    </row>
    <row spans="1:3" r="18">
      <c s="4" r="A18" t="s">
        <v>754</v>
      </c>
    </row>
    <row spans="1:3" r="19">
      <c s="3" r="A19" t="s">
        <v>417</v>
      </c>
    </row>
    <row spans="1:3" r="20">
      <c s="4" r="A20" t="s">
        <v>517</v>
      </c>
      <c s="6" r="B20" t="n">
        <v>0</v>
      </c>
      <c s="6" r="C20" t="n">
        <v>59316</v>
      </c>
    </row>
    <row spans="1:3" r="21">
      <c s="4" r="A21" t="s">
        <v>755</v>
      </c>
    </row>
    <row spans="1:3" r="22">
      <c s="3" r="A22" t="s">
        <v>417</v>
      </c>
    </row>
    <row spans="1:3" r="23">
      <c s="4" r="A23" t="s">
        <v>517</v>
      </c>
      <c s="6" r="B23" t="n">
        <v>24257</v>
      </c>
      <c s="6" r="C23" t="n">
        <v>3465</v>
      </c>
    </row>
    <row spans="1:3" r="24">
      <c s="4" r="A24" t="s">
        <v>756</v>
      </c>
    </row>
    <row spans="1:3" r="25">
      <c s="3" r="A25" t="s">
        <v>417</v>
      </c>
    </row>
    <row spans="1:3" r="26">
      <c s="4" r="A26" t="s">
        <v>35</v>
      </c>
      <c s="6" r="B26" t="n">
        <v>4879785</v>
      </c>
      <c s="6" r="C26" t="n">
        <v>23528749</v>
      </c>
    </row>
    <row spans="1:3" r="27">
      <c s="4" r="A27" t="s">
        <v>711</v>
      </c>
    </row>
    <row spans="1:3" r="28">
      <c s="3" r="A28" t="s">
        <v>417</v>
      </c>
    </row>
    <row spans="1:3" r="29">
      <c s="4" r="A29" t="s">
        <v>35</v>
      </c>
      <c s="6" r="B29" t="n">
        <v>224618</v>
      </c>
      <c s="6" r="C29" t="n">
        <v>106635</v>
      </c>
    </row>
    <row spans="1:3" r="30">
      <c s="4" r="A30" t="s">
        <v>757</v>
      </c>
    </row>
    <row spans="1:3" r="31">
      <c s="3" r="A31" t="s">
        <v>417</v>
      </c>
    </row>
    <row spans="1:3" r="32">
      <c s="4" r="A32" t="s">
        <v>35</v>
      </c>
      <c s="6" r="B32" t="n">
        <v>4794870</v>
      </c>
      <c s="6" r="C32" t="n">
        <v>15200933</v>
      </c>
    </row>
    <row spans="1:3" r="33">
      <c s="4" r="A33" t="s">
        <v>758</v>
      </c>
    </row>
    <row spans="1:3" r="34">
      <c s="3" r="A34" t="s">
        <v>417</v>
      </c>
    </row>
    <row spans="1:3" r="35">
      <c s="4" r="A35" t="s">
        <v>35</v>
      </c>
      <c s="6" r="B35" t="n">
        <v>-555663</v>
      </c>
      <c s="6" r="C35" t="n">
        <v>7974042</v>
      </c>
    </row>
    <row spans="1:3" r="36">
      <c s="4" r="A36" t="s">
        <v>759</v>
      </c>
    </row>
    <row spans="1:3" r="37">
      <c s="3" r="A37" t="s">
        <v>417</v>
      </c>
    </row>
    <row spans="1:3" r="38">
      <c s="4" r="A38" t="s">
        <v>35</v>
      </c>
      <c s="6" r="B38" t="n">
        <v>145898</v>
      </c>
      <c s="6" r="C38" t="n">
        <v>0</v>
      </c>
    </row>
    <row spans="1:3" r="39">
      <c s="4" r="A39" t="s">
        <v>760</v>
      </c>
    </row>
    <row spans="1:3" r="40">
      <c s="3" r="A40" t="s">
        <v>417</v>
      </c>
    </row>
    <row spans="1:3" r="41">
      <c s="4" r="A41" t="s">
        <v>35</v>
      </c>
      <c s="6" r="B41" t="n">
        <v>640578</v>
      </c>
      <c s="6" r="C41" t="n">
        <v>351274</v>
      </c>
    </row>
    <row spans="1:3" r="42">
      <c s="4" r="A42" t="s">
        <v>761</v>
      </c>
    </row>
    <row spans="1:3" r="43">
      <c s="3" r="A43" t="s">
        <v>417</v>
      </c>
    </row>
    <row spans="1:3" r="44">
      <c s="4" r="A44" t="s">
        <v>35</v>
      </c>
      <c s="6" r="B44" t="n">
        <v>0</v>
      </c>
      <c s="6" r="C44" t="n">
        <v>2500</v>
      </c>
    </row>
    <row spans="1:3" r="45">
      <c s="4" r="A45" t="s">
        <v>762</v>
      </c>
    </row>
    <row spans="1:3" r="46">
      <c s="3" r="A46" t="s">
        <v>417</v>
      </c>
    </row>
    <row spans="1:3" r="47">
      <c s="4" r="A47" t="s">
        <v>35</v>
      </c>
      <c s="7" r="B47" t="n">
        <v>78720</v>
      </c>
      <c s="7" r="C47" t="n">
        <v>1066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s>
  <sheetData>
    <row spans="1:8" r="1">
      <c s="1" r="A1" t="s">
        <v>763</v>
      </c>
      <c s="2" r="B1" t="s">
        <v>1</v>
      </c>
    </row>
    <row spans="1:8" r="2">
      <c s="2" r="B2" t="s">
        <v>764</v>
      </c>
      <c s="2" r="C2" t="s">
        <v>765</v>
      </c>
      <c s="2" r="D2" t="s">
        <v>705</v>
      </c>
      <c s="2" r="E2" t="s">
        <v>766</v>
      </c>
      <c s="2" r="F2" t="s">
        <v>416</v>
      </c>
      <c s="2" r="G2" t="s">
        <v>767</v>
      </c>
      <c s="2" r="H2" t="s">
        <v>768</v>
      </c>
    </row>
    <row spans="1:8" r="3">
      <c s="3" r="A3" t="s">
        <v>769</v>
      </c>
    </row>
    <row spans="1:8" r="4">
      <c s="4" r="A4" t="s">
        <v>770</v>
      </c>
      <c s="6" r="B4" t="n">
        <v>2</v>
      </c>
    </row>
    <row spans="1:8" r="5">
      <c s="4" r="A5" t="s">
        <v>771</v>
      </c>
      <c s="7" r="B5" t="n">
        <v>1669076</v>
      </c>
    </row>
    <row spans="1:8" r="6">
      <c s="4" r="A6" t="s">
        <v>772</v>
      </c>
      <c s="7" r="H6" t="n">
        <v>2065664</v>
      </c>
    </row>
    <row spans="1:8" r="7">
      <c s="4" r="A7" t="s">
        <v>773</v>
      </c>
      <c s="7" r="B7" t="n">
        <v>7016286</v>
      </c>
      <c s="7" r="D7" t="n">
        <v>8043058</v>
      </c>
      <c s="7" r="E7" t="n">
        <v>16605677</v>
      </c>
      <c s="7" r="F7" t="n">
        <v>18243398</v>
      </c>
      <c s="7" r="G7" t="n">
        <v>15057283</v>
      </c>
      <c s="7" r="H7" t="n">
        <v>15187787</v>
      </c>
    </row>
    <row spans="1:8" r="8">
      <c s="4" r="A8" t="s">
        <v>774</v>
      </c>
    </row>
    <row spans="1:8" r="9">
      <c s="3" r="A9" t="s">
        <v>769</v>
      </c>
    </row>
    <row spans="1:8" r="10">
      <c s="4" r="A10" t="s">
        <v>775</v>
      </c>
      <c s="6" r="B10" t="n">
        <v>217641</v>
      </c>
    </row>
    <row spans="1:8" r="11">
      <c s="4" r="A11" t="s">
        <v>28</v>
      </c>
    </row>
    <row spans="1:8" r="12">
      <c s="3" r="A12" t="s">
        <v>769</v>
      </c>
    </row>
    <row spans="1:8" r="13">
      <c s="4" r="A13" t="s">
        <v>776</v>
      </c>
      <c s="6" r="B13" t="n">
        <v>1</v>
      </c>
    </row>
    <row spans="1:8" r="14">
      <c s="4" r="A14" t="s">
        <v>777</v>
      </c>
      <c s="7" r="C14" t="n">
        <v>20000000</v>
      </c>
    </row>
    <row spans="1:8" r="15">
      <c s="4" r="A15" t="s">
        <v>778</v>
      </c>
      <c s="6" r="B15" t="n">
        <v>193583</v>
      </c>
    </row>
    <row spans="1:8" r="16">
      <c s="4" r="A16" t="s">
        <v>779</v>
      </c>
      <c s="8" r="B16" t="n">
        <v>8.470000000000001</v>
      </c>
    </row>
    <row spans="1:8" r="17">
      <c s="4" r="A17" t="s">
        <v>771</v>
      </c>
      <c s="7" r="B17" t="n">
        <v>1849140</v>
      </c>
    </row>
    <row spans="1:8" r="18">
      <c s="4" r="A18" t="s">
        <v>30</v>
      </c>
    </row>
    <row spans="1:8" r="19">
      <c s="3" r="A19" t="s">
        <v>769</v>
      </c>
    </row>
    <row spans="1:8" r="20">
      <c s="4" r="A20" t="s">
        <v>776</v>
      </c>
      <c s="6" r="B20"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780</v>
      </c>
      <c s="2" r="B1" t="s">
        <v>781</v>
      </c>
      <c s="2" r="C1" t="s">
        <v>188</v>
      </c>
      <c s="2" r="D1" t="s">
        <v>782</v>
      </c>
      <c s="2" r="E1" t="s">
        <v>189</v>
      </c>
      <c s="2" r="F1" t="s">
        <v>783</v>
      </c>
      <c s="2" r="G1" t="s">
        <v>190</v>
      </c>
      <c s="2" r="H1" t="s">
        <v>784</v>
      </c>
      <c s="2" r="I1" t="s">
        <v>191</v>
      </c>
      <c s="2" r="J1" t="s">
        <v>2</v>
      </c>
    </row>
    <row spans="1:10" r="2">
      <c s="3" r="A2" t="s">
        <v>769</v>
      </c>
    </row>
    <row spans="1:10" r="3">
      <c s="4" r="A3" t="s">
        <v>193</v>
      </c>
      <c s="8" r="C3" t="n">
        <v>0.17</v>
      </c>
      <c s="8" r="E3" t="n">
        <v>0.17</v>
      </c>
      <c s="8" r="G3" t="n">
        <v>0.17</v>
      </c>
      <c s="9" r="I3" t="n">
        <v>0.3</v>
      </c>
      <c s="8" r="J3" t="n">
        <v>0.8100000000000001</v>
      </c>
    </row>
    <row spans="1:10" r="4">
      <c s="4" r="A4" t="s">
        <v>785</v>
      </c>
      <c s="7" r="D4" t="n">
        <v>1000000</v>
      </c>
      <c s="7" r="F4" t="n">
        <v>1000000</v>
      </c>
      <c s="7" r="H4" t="n">
        <v>1800000</v>
      </c>
      <c s="7" r="J4" t="n">
        <v>4795935</v>
      </c>
    </row>
    <row spans="1:10" r="5">
      <c s="4" r="A5" t="s">
        <v>786</v>
      </c>
    </row>
    <row spans="1:10" r="6">
      <c s="3" r="A6" t="s">
        <v>769</v>
      </c>
    </row>
    <row spans="1:10" r="7">
      <c s="4" r="A7" t="s">
        <v>785</v>
      </c>
      <c s="7" r="B7" t="n">
        <v>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s>
  <sheetData>
    <row spans="1:7" r="1">
      <c s="1" r="A1" t="s">
        <v>787</v>
      </c>
      <c s="2" r="B1" t="s">
        <v>457</v>
      </c>
      <c s="2" r="C1" t="s">
        <v>32</v>
      </c>
      <c s="2" r="D1" t="s">
        <v>788</v>
      </c>
      <c s="2" r="E1" t="s">
        <v>2</v>
      </c>
      <c s="2" r="F1" t="s">
        <v>32</v>
      </c>
      <c s="2" r="G1" t="s">
        <v>92</v>
      </c>
    </row>
    <row spans="1:7" r="2">
      <c s="3" r="A2" t="s">
        <v>294</v>
      </c>
    </row>
    <row spans="1:7" r="3">
      <c s="4" r="A3" t="s">
        <v>789</v>
      </c>
      <c s="4" r="B3" t="s">
        <v>497</v>
      </c>
    </row>
    <row spans="1:7" r="4">
      <c s="4" r="A4" t="s">
        <v>790</v>
      </c>
      <c s="7" r="B4" t="n">
        <v>0</v>
      </c>
    </row>
    <row spans="1:7" r="5">
      <c s="3" r="A5" t="s">
        <v>791</v>
      </c>
    </row>
    <row spans="1:7" r="6">
      <c s="4" r="A6" t="s">
        <v>792</v>
      </c>
      <c s="7" r="C6" t="n">
        <v>16605677</v>
      </c>
      <c s="7" r="D6" t="n">
        <v>18243398</v>
      </c>
      <c s="7" r="E6" t="n">
        <v>8043058</v>
      </c>
      <c s="7" r="F6" t="n">
        <v>18243398</v>
      </c>
      <c s="7" r="G6" t="n">
        <v>15057283</v>
      </c>
    </row>
    <row spans="1:7" r="7">
      <c s="4" r="A7" t="s">
        <v>793</v>
      </c>
      <c s="6" r="D7" t="n">
        <v>4035926</v>
      </c>
      <c s="6" r="G7" t="n">
        <v>5925572</v>
      </c>
    </row>
    <row spans="1:7" r="8">
      <c s="4" r="A8" t="s">
        <v>794</v>
      </c>
      <c s="6" r="D8" t="n">
        <v>-1708378</v>
      </c>
      <c s="6" r="G8" t="n">
        <v>-1000097</v>
      </c>
    </row>
    <row spans="1:7" r="9">
      <c s="4" r="A9" t="s">
        <v>795</v>
      </c>
      <c s="6" r="D9" t="n">
        <v>-3965269</v>
      </c>
      <c s="6" r="E9" t="n">
        <v>-1026772</v>
      </c>
      <c s="6" r="F9" t="n">
        <v>-1808850</v>
      </c>
      <c s="6" r="G9" t="n">
        <v>-1739360</v>
      </c>
    </row>
    <row spans="1:7" r="10">
      <c s="4" r="A10" t="s">
        <v>796</v>
      </c>
      <c s="6" r="C10" t="n">
        <v>-8391490</v>
      </c>
    </row>
    <row spans="1:7" r="11">
      <c s="4" r="A11" t="s">
        <v>797</v>
      </c>
      <c s="6" r="C11" t="n">
        <v>-171129</v>
      </c>
    </row>
    <row spans="1:7" r="12">
      <c s="4" r="A12" t="s">
        <v>798</v>
      </c>
      <c s="7" r="C12" t="n">
        <v>8043058</v>
      </c>
      <c s="7" r="D12" t="n">
        <v>16605677</v>
      </c>
      <c s="6" r="E12" t="n">
        <v>7016286</v>
      </c>
      <c s="7" r="F12" t="n">
        <v>8043058</v>
      </c>
      <c s="7" r="G12" t="n">
        <v>18243398</v>
      </c>
    </row>
    <row spans="1:7" r="13">
      <c s="4" r="A13" t="s">
        <v>799</v>
      </c>
      <c s="7" r="E13" t="n">
        <v>7016286</v>
      </c>
    </row>
    <row spans="1:7" r="14">
      <c s="4" r="A14" t="s">
        <v>800</v>
      </c>
      <c s="4" r="E14" t="s">
        <v>8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2</v>
      </c>
      <c s="2" r="D2" t="s">
        <v>92</v>
      </c>
    </row>
    <row spans="1:4" r="3">
      <c s="3" r="A3" t="s">
        <v>803</v>
      </c>
    </row>
    <row spans="1:4" r="4">
      <c s="4" r="A4" t="s">
        <v>804</v>
      </c>
      <c s="7" r="B4" t="n">
        <v>3465</v>
      </c>
      <c s="7" r="C4" t="n">
        <v>129001</v>
      </c>
      <c s="7" r="D4" t="n">
        <v>0</v>
      </c>
    </row>
    <row spans="1:4" r="5">
      <c s="4" r="A5" t="s">
        <v>805</v>
      </c>
      <c s="6" r="C5" t="n">
        <v>14129</v>
      </c>
      <c s="6" r="D5" t="n">
        <v>129001</v>
      </c>
    </row>
    <row spans="1:4" r="6">
      <c s="4" r="A6" t="s">
        <v>806</v>
      </c>
      <c s="6" r="B6" t="n">
        <v>20792</v>
      </c>
      <c s="6" r="C6" t="n">
        <v>228140</v>
      </c>
      <c s="6" r="D6" t="n">
        <v>123019</v>
      </c>
    </row>
    <row spans="1:4" r="7">
      <c s="4" r="A7" t="s">
        <v>807</v>
      </c>
      <c s="6" r="C7" t="n">
        <v>-228140</v>
      </c>
      <c s="6" r="D7" t="n">
        <v>-123019</v>
      </c>
    </row>
    <row spans="1:4" r="8">
      <c s="4" r="A8" t="s">
        <v>808</v>
      </c>
      <c s="6" r="C8" t="n">
        <v>-143130</v>
      </c>
    </row>
    <row spans="1:4" r="9">
      <c s="4" r="A9" t="s">
        <v>809</v>
      </c>
      <c s="7" r="B9" t="n">
        <v>24257</v>
      </c>
      <c s="7" r="C9" t="n">
        <v>3465</v>
      </c>
      <c s="7" r="D9" t="n">
        <v>129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10</v>
      </c>
      <c s="2" r="B1" t="s">
        <v>457</v>
      </c>
      <c s="2" r="C1" t="s">
        <v>32</v>
      </c>
      <c s="2" r="D1" t="s">
        <v>2</v>
      </c>
      <c s="2" r="E1" t="s">
        <v>32</v>
      </c>
    </row>
    <row spans="1:5" r="2">
      <c s="3" r="A2" t="s">
        <v>811</v>
      </c>
    </row>
    <row spans="1:5" r="3">
      <c s="4" r="A3" t="s">
        <v>812</v>
      </c>
      <c s="6" r="C3" t="n">
        <v>5658970</v>
      </c>
      <c s="6" r="D3" t="n">
        <v>30000</v>
      </c>
    </row>
    <row spans="1:5" r="4">
      <c s="4" r="A4" t="s">
        <v>813</v>
      </c>
    </row>
    <row spans="1:5" r="5">
      <c s="3" r="A5" t="s">
        <v>811</v>
      </c>
    </row>
    <row spans="1:5" r="6">
      <c s="4" r="A6" t="s">
        <v>814</v>
      </c>
      <c s="6" r="D6" t="n">
        <v>65952</v>
      </c>
    </row>
    <row spans="1:5" r="7">
      <c s="4" r="A7" t="s">
        <v>815</v>
      </c>
      <c s="7" r="D7" t="n">
        <v>172078</v>
      </c>
    </row>
    <row spans="1:5" r="8">
      <c s="4" r="A8" t="s">
        <v>816</v>
      </c>
    </row>
    <row spans="1:5" r="9">
      <c s="3" r="A9" t="s">
        <v>811</v>
      </c>
    </row>
    <row spans="1:5" r="10">
      <c s="4" r="A10" t="s">
        <v>815</v>
      </c>
      <c s="7" r="D10" t="n">
        <v>25978</v>
      </c>
    </row>
    <row spans="1:5" r="11">
      <c s="4" r="A11" t="s">
        <v>817</v>
      </c>
    </row>
    <row spans="1:5" r="12">
      <c s="3" r="A12" t="s">
        <v>811</v>
      </c>
    </row>
    <row spans="1:5" r="13">
      <c s="4" r="A13" t="s">
        <v>814</v>
      </c>
      <c s="6" r="C13" t="n">
        <v>90500</v>
      </c>
      <c s="6" r="D13" t="n">
        <v>0</v>
      </c>
    </row>
    <row spans="1:5" r="14">
      <c s="4" r="A14" t="s">
        <v>818</v>
      </c>
    </row>
    <row spans="1:5" r="15">
      <c s="3" r="A15" t="s">
        <v>811</v>
      </c>
    </row>
    <row spans="1:5" r="16">
      <c s="4" r="A16" t="s">
        <v>812</v>
      </c>
      <c s="6" r="B16" t="n">
        <v>5658970</v>
      </c>
    </row>
    <row spans="1:5" r="17">
      <c s="4" r="A17" t="s">
        <v>815</v>
      </c>
      <c s="7" r="D17" t="n">
        <v>5158816</v>
      </c>
      <c s="7" r="E17" t="n">
        <v>816680</v>
      </c>
    </row>
    <row spans="1:5" r="18">
      <c s="4" r="A18" t="s">
        <v>819</v>
      </c>
    </row>
    <row spans="1:5" r="19">
      <c s="3" r="A19" t="s">
        <v>811</v>
      </c>
    </row>
    <row spans="1:5" r="20">
      <c s="4" r="A20" t="s">
        <v>814</v>
      </c>
      <c s="6" r="B20" t="n">
        <v>1174748</v>
      </c>
    </row>
    <row spans="1:5" r="21">
      <c s="4" r="A21" t="s">
        <v>815</v>
      </c>
      <c s="6" r="D21" t="n">
        <v>2808876</v>
      </c>
      <c s="6" r="E21" t="n">
        <v>429626</v>
      </c>
    </row>
    <row spans="1:5" r="22">
      <c s="4" r="A22" t="s">
        <v>820</v>
      </c>
    </row>
    <row spans="1:5" r="23">
      <c s="3" r="A23" t="s">
        <v>811</v>
      </c>
    </row>
    <row spans="1:5" r="24">
      <c s="4" r="A24" t="s">
        <v>815</v>
      </c>
      <c s="6" r="D24" t="n">
        <v>2329148</v>
      </c>
      <c s="6" r="E24" t="n">
        <v>383589</v>
      </c>
    </row>
    <row spans="1:5" r="25">
      <c s="4" r="A25" t="s">
        <v>821</v>
      </c>
    </row>
    <row spans="1:5" r="26">
      <c s="3" r="A26" t="s">
        <v>811</v>
      </c>
    </row>
    <row spans="1:5" r="27">
      <c s="4" r="A27" t="s">
        <v>814</v>
      </c>
      <c s="6" r="B27" t="n">
        <v>90500</v>
      </c>
    </row>
    <row spans="1:5" r="28">
      <c s="4" r="A28" t="s">
        <v>815</v>
      </c>
      <c s="7" r="D28" t="n">
        <v>20792</v>
      </c>
      <c s="7" r="E28" t="n">
        <v>34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s>
  <sheetData>
    <row spans="1:6" r="1">
      <c s="1" r="A1" t="s">
        <v>822</v>
      </c>
      <c s="2" r="B1" t="s">
        <v>188</v>
      </c>
      <c s="2" r="C1" t="s">
        <v>189</v>
      </c>
      <c s="2" r="D1" t="s">
        <v>190</v>
      </c>
      <c s="2" r="E1" t="s">
        <v>191</v>
      </c>
      <c s="2" r="F1" t="s">
        <v>2</v>
      </c>
    </row>
    <row spans="1:6" r="2">
      <c s="3" r="A2" t="s">
        <v>811</v>
      </c>
    </row>
    <row spans="1:6" r="3">
      <c s="4" r="A3" t="s">
        <v>193</v>
      </c>
      <c s="8" r="B3" t="n">
        <v>0.17</v>
      </c>
      <c s="8" r="C3" t="n">
        <v>0.17</v>
      </c>
      <c s="8" r="D3" t="n">
        <v>0.17</v>
      </c>
      <c s="9" r="E3" t="n">
        <v>0.3</v>
      </c>
      <c s="8" r="F3" t="n">
        <v>0.8100000000000001</v>
      </c>
    </row>
    <row spans="1:6" r="4">
      <c s="4" r="A4" t="s">
        <v>823</v>
      </c>
      <c s="7" r="F4" t="n">
        <v>758208</v>
      </c>
    </row>
    <row spans="1:6" r="5">
      <c s="4" r="A5" t="s">
        <v>813</v>
      </c>
    </row>
    <row spans="1:6" r="6">
      <c s="3" r="A6" t="s">
        <v>811</v>
      </c>
    </row>
    <row spans="1:6" r="7">
      <c s="4" r="A7" t="s">
        <v>824</v>
      </c>
      <c s="6" r="F7" t="n">
        <v>16222</v>
      </c>
    </row>
    <row spans="1:6" r="8">
      <c s="4" r="A8" t="s">
        <v>815</v>
      </c>
      <c s="7" r="F8" t="n">
        <v>172078</v>
      </c>
    </row>
    <row spans="1:6" r="9">
      <c s="4" r="A9" t="s">
        <v>825</v>
      </c>
      <c s="4" r="F9" t="s">
        <v>495</v>
      </c>
    </row>
    <row spans="1:6" r="10">
      <c s="4" r="A10" t="s">
        <v>826</v>
      </c>
      <c s="6" r="F10" t="n">
        <v>65952</v>
      </c>
    </row>
    <row spans="1:6" r="11">
      <c s="4" r="A11" t="s">
        <v>823</v>
      </c>
      <c s="7" r="F11" t="n">
        <v>758208</v>
      </c>
    </row>
    <row spans="1:6" r="12">
      <c s="4" r="A12" t="s">
        <v>827</v>
      </c>
      <c s="4" r="F12" t="s">
        <v>828</v>
      </c>
    </row>
    <row spans="1:6" r="13">
      <c s="4" r="A13" t="s">
        <v>829</v>
      </c>
      <c s="7" r="F13" t="n">
        <v>12757905</v>
      </c>
    </row>
    <row spans="1:6" r="14">
      <c s="4" r="A14" t="s">
        <v>830</v>
      </c>
      <c s="4" r="F14" t="s">
        <v>831</v>
      </c>
    </row>
    <row spans="1:6" r="15">
      <c s="4" r="A15" t="s">
        <v>832</v>
      </c>
    </row>
    <row spans="1:6" r="16">
      <c s="3" r="A16" t="s">
        <v>811</v>
      </c>
    </row>
    <row spans="1:6" r="17">
      <c s="4" r="A17" t="s">
        <v>833</v>
      </c>
      <c s="4" r="F17" t="s">
        <v>834</v>
      </c>
    </row>
    <row spans="1:6" r="18">
      <c s="4" r="A18" t="s">
        <v>835</v>
      </c>
    </row>
    <row spans="1:6" r="19">
      <c s="3" r="A19" t="s">
        <v>811</v>
      </c>
    </row>
    <row spans="1:6" r="20">
      <c s="4" r="A20" t="s">
        <v>833</v>
      </c>
      <c s="4" r="F20" t="s">
        <v>834</v>
      </c>
    </row>
    <row spans="1:6" r="21">
      <c s="4" r="A21" t="s">
        <v>836</v>
      </c>
    </row>
    <row spans="1:6" r="22">
      <c s="3" r="A22" t="s">
        <v>811</v>
      </c>
    </row>
    <row spans="1:6" r="23">
      <c s="4" r="A23" t="s">
        <v>833</v>
      </c>
      <c s="4" r="F23" t="s">
        <v>834</v>
      </c>
    </row>
    <row spans="1:6" r="24">
      <c s="4" r="A24" t="s">
        <v>837</v>
      </c>
      <c s="4" r="F24" t="s">
        <v>838</v>
      </c>
    </row>
    <row spans="1:6" r="25">
      <c s="4" r="A25" t="s">
        <v>839</v>
      </c>
    </row>
    <row spans="1:6" r="26">
      <c s="3" r="A26" t="s">
        <v>811</v>
      </c>
    </row>
    <row spans="1:6" r="27">
      <c s="4" r="A27" t="s">
        <v>837</v>
      </c>
      <c s="4" r="F27" t="s">
        <v>838</v>
      </c>
    </row>
    <row spans="1:6" r="28">
      <c s="4" r="A28" t="s">
        <v>840</v>
      </c>
    </row>
    <row spans="1:6" r="29">
      <c s="3" r="A29" t="s">
        <v>811</v>
      </c>
    </row>
    <row spans="1:6" r="30">
      <c s="4" r="A30" t="s">
        <v>837</v>
      </c>
      <c s="4" r="F30" t="s">
        <v>838</v>
      </c>
    </row>
    <row spans="1:6" r="31">
      <c s="4" r="A31" t="s">
        <v>841</v>
      </c>
    </row>
    <row spans="1:6" r="32">
      <c s="3" r="A32" t="s">
        <v>811</v>
      </c>
    </row>
    <row spans="1:6" r="33">
      <c s="4" r="A33" t="s">
        <v>837</v>
      </c>
      <c s="4" r="F33" t="s">
        <v>8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42</v>
      </c>
      <c s="2" r="B1" t="s">
        <v>843</v>
      </c>
      <c s="2" r="C1" t="s">
        <v>1</v>
      </c>
    </row>
    <row spans="1:3" r="2">
      <c s="2" r="B2" t="s">
        <v>32</v>
      </c>
      <c s="2" r="C2" t="s">
        <v>2</v>
      </c>
    </row>
    <row spans="1:3" r="3">
      <c s="3" r="A3" t="s">
        <v>844</v>
      </c>
    </row>
    <row spans="1:3" r="4">
      <c s="4" r="A4" t="s">
        <v>845</v>
      </c>
      <c s="6" r="B4" t="n">
        <v>0</v>
      </c>
      <c s="6" r="C4" t="n">
        <v>1174748</v>
      </c>
    </row>
    <row spans="1:3" r="5">
      <c s="4" r="A5" t="s">
        <v>826</v>
      </c>
      <c s="6" r="C5" t="n">
        <v>65952</v>
      </c>
    </row>
    <row spans="1:3" r="6">
      <c s="4" r="A6" t="s">
        <v>824</v>
      </c>
      <c s="6" r="C6" t="n">
        <v>-16222</v>
      </c>
    </row>
    <row spans="1:3" r="7">
      <c s="4" r="A7" t="s">
        <v>846</v>
      </c>
      <c s="6" r="B7" t="n">
        <v>0</v>
      </c>
      <c s="6" r="C7" t="n">
        <v>-22684</v>
      </c>
    </row>
    <row spans="1:3" r="8">
      <c s="4" r="A8" t="s">
        <v>847</v>
      </c>
      <c s="6" r="B8" t="n">
        <v>1174748</v>
      </c>
      <c s="6" r="C8" t="n">
        <v>1201794</v>
      </c>
    </row>
    <row spans="1:3" r="9">
      <c s="3" r="A9" t="s">
        <v>848</v>
      </c>
    </row>
    <row spans="1:3" r="10">
      <c s="4" r="A10" t="s">
        <v>849</v>
      </c>
      <c s="7" r="B10" t="n">
        <v>0</v>
      </c>
      <c s="7" r="C10" t="n">
        <v>17</v>
      </c>
    </row>
    <row spans="1:3" r="11">
      <c s="4" r="A11" t="s">
        <v>850</v>
      </c>
      <c s="11" r="C11" t="n">
        <v>10.23</v>
      </c>
    </row>
    <row spans="1:3" r="12">
      <c s="4" r="A12" t="s">
        <v>851</v>
      </c>
      <c s="6" r="C12" t="n">
        <v>17</v>
      </c>
    </row>
    <row spans="1:3" r="13">
      <c s="4" r="A13" t="s">
        <v>852</v>
      </c>
      <c s="6" r="B13" t="n">
        <v>0</v>
      </c>
      <c s="6" r="C13" t="n">
        <v>17</v>
      </c>
    </row>
    <row spans="1:3" r="14">
      <c s="4" r="A14" t="s">
        <v>853</v>
      </c>
      <c s="7" r="B14" t="n">
        <v>17</v>
      </c>
      <c s="8" r="C14" t="n">
        <v>16.64</v>
      </c>
    </row>
    <row spans="1:3" r="15">
      <c s="4" r="A15" t="s">
        <v>854</v>
      </c>
    </row>
    <row spans="1:3" r="16">
      <c s="3" r="A16" t="s">
        <v>844</v>
      </c>
    </row>
    <row spans="1:3" r="17">
      <c s="4" r="A17" t="s">
        <v>826</v>
      </c>
      <c s="6" r="B17" t="n">
        <v>1174748</v>
      </c>
    </row>
    <row spans="1:3" r="18">
      <c s="3" r="A18" t="s">
        <v>848</v>
      </c>
    </row>
    <row spans="1:3" r="19">
      <c s="4" r="A19" t="s">
        <v>850</v>
      </c>
      <c s="7" r="B19" t="n">
        <v>17</v>
      </c>
    </row>
    <row spans="1:3" r="20">
      <c s="4" r="A20" t="s">
        <v>855</v>
      </c>
    </row>
    <row spans="1:3" r="21">
      <c s="3" r="A21" t="s">
        <v>844</v>
      </c>
    </row>
    <row spans="1:3" r="22">
      <c s="4" r="A22" t="s">
        <v>826</v>
      </c>
      <c s="6" r="B22" t="n">
        <v>0</v>
      </c>
    </row>
    <row spans="1:3" r="23">
      <c s="4" r="A23" t="s">
        <v>824</v>
      </c>
      <c s="6" r="B23" t="n">
        <v>0</v>
      </c>
    </row>
    <row spans="1:3" r="24">
      <c s="3" r="A24" t="s">
        <v>848</v>
      </c>
    </row>
    <row spans="1:3" r="25">
      <c s="4" r="A25" t="s">
        <v>850</v>
      </c>
      <c s="7" r="B25" t="n">
        <v>0</v>
      </c>
    </row>
    <row spans="1:3" r="26">
      <c s="4" r="A26" t="s">
        <v>851</v>
      </c>
      <c s="7" r="B2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67"/>
    <col customWidth="1" max="2" min="2" width="13"/>
    <col customWidth="1" max="3" min="3" width="21"/>
    <col customWidth="1" max="4" min="4" width="21"/>
    <col customWidth="1" max="5" min="5" width="31"/>
    <col customWidth="1" max="6" min="6" width="33"/>
    <col customWidth="1" max="7" min="7" width="33"/>
    <col customWidth="1" max="8" min="8" width="27"/>
    <col customWidth="1" max="9" min="9" width="47"/>
    <col customWidth="1" max="10" min="10" width="47"/>
    <col customWidth="1" max="11" min="11" width="39"/>
    <col customWidth="1" max="12" min="12" width="18"/>
    <col customWidth="1" max="13" min="13" width="15"/>
    <col customWidth="1" max="14" min="14" width="26"/>
  </cols>
  <sheetData>
    <row spans="1:14" r="1">
      <c s="1" r="A1" t="s">
        <v>130</v>
      </c>
      <c s="2" r="B1" t="s">
        <v>131</v>
      </c>
      <c s="2" r="C1" t="s">
        <v>28</v>
      </c>
      <c s="2" r="D1" t="s">
        <v>30</v>
      </c>
      <c s="2" r="E1" t="s">
        <v>132</v>
      </c>
      <c s="2" r="F1" t="s">
        <v>133</v>
      </c>
      <c s="2" r="G1" t="s">
        <v>134</v>
      </c>
      <c s="2" r="H1" t="s">
        <v>135</v>
      </c>
      <c s="2" r="I1" t="s">
        <v>136</v>
      </c>
      <c s="2" r="J1" t="s">
        <v>137</v>
      </c>
      <c s="2" r="K1" t="s">
        <v>138</v>
      </c>
      <c s="2" r="L1" t="s">
        <v>139</v>
      </c>
      <c s="2" r="M1" t="s">
        <v>140</v>
      </c>
      <c s="2" r="N1" t="s">
        <v>141</v>
      </c>
    </row>
    <row spans="1:14" r="2">
      <c s="4" r="A2" t="s">
        <v>142</v>
      </c>
      <c s="7" r="E2" t="n">
        <v>14476947</v>
      </c>
    </row>
    <row spans="1:14" r="3">
      <c s="4" r="A3" t="s">
        <v>143</v>
      </c>
      <c s="7" r="B3" t="n">
        <v>14476947</v>
      </c>
    </row>
    <row spans="1:14" r="4">
      <c s="3" r="A4" t="s">
        <v>144</v>
      </c>
    </row>
    <row spans="1:14" r="5">
      <c s="4" r="A5" t="s">
        <v>145</v>
      </c>
      <c s="6" r="E5" t="n">
        <v>6147257</v>
      </c>
    </row>
    <row spans="1:14" r="6">
      <c s="4" r="A6" t="s">
        <v>146</v>
      </c>
      <c s="6" r="B6" t="n">
        <v>6147257</v>
      </c>
    </row>
    <row spans="1:14" r="7">
      <c s="4" r="A7" t="s">
        <v>147</v>
      </c>
      <c s="6" r="E7" t="n">
        <v>1739360</v>
      </c>
    </row>
    <row spans="1:14" r="8">
      <c s="4" r="A8" t="s">
        <v>148</v>
      </c>
      <c s="6" r="B8" t="n">
        <v>1739360</v>
      </c>
    </row>
    <row spans="1:14" r="9">
      <c s="4" r="A9" t="s">
        <v>149</v>
      </c>
      <c s="6" r="E9" t="n">
        <v>-41110872</v>
      </c>
    </row>
    <row spans="1:14" r="10">
      <c s="4" r="A10" t="s">
        <v>150</v>
      </c>
      <c s="6" r="B10" t="n">
        <v>-41110872</v>
      </c>
    </row>
    <row spans="1:14" r="11">
      <c s="4" r="A11" t="s">
        <v>151</v>
      </c>
      <c s="6" r="B11" t="n">
        <v>39771822</v>
      </c>
      <c s="6" r="E11" t="n">
        <v>39771822</v>
      </c>
    </row>
    <row spans="1:14" r="12">
      <c s="4" r="A12" t="s">
        <v>114</v>
      </c>
      <c s="6" r="B12" t="n">
        <v>39771822</v>
      </c>
    </row>
    <row spans="1:14" r="13">
      <c s="4" r="A13" t="s">
        <v>152</v>
      </c>
      <c s="6" r="E13" t="n">
        <v>21024514</v>
      </c>
    </row>
    <row spans="1:14" r="14">
      <c s="4" r="A14" t="s">
        <v>153</v>
      </c>
      <c s="6" r="B14" t="n">
        <v>21024514</v>
      </c>
    </row>
    <row spans="1:14" r="15">
      <c s="3" r="A15" t="s">
        <v>144</v>
      </c>
    </row>
    <row spans="1:14" r="16">
      <c s="4" r="A16" t="s">
        <v>145</v>
      </c>
      <c s="6" r="E16" t="n">
        <v>12405868</v>
      </c>
    </row>
    <row spans="1:14" r="17">
      <c s="4" r="A17" t="s">
        <v>146</v>
      </c>
      <c s="6" r="B17" t="n">
        <v>12405868</v>
      </c>
    </row>
    <row spans="1:14" r="18">
      <c s="4" r="A18" t="s">
        <v>147</v>
      </c>
      <c s="6" r="E18" t="n">
        <v>1487646</v>
      </c>
    </row>
    <row spans="1:14" r="19">
      <c s="4" r="A19" t="s">
        <v>148</v>
      </c>
      <c s="6" r="B19" t="n">
        <v>1487646</v>
      </c>
    </row>
    <row spans="1:14" r="20">
      <c s="4" r="A20" t="s">
        <v>149</v>
      </c>
      <c s="6" r="E20" t="n">
        <v>-73686241</v>
      </c>
    </row>
    <row spans="1:14" r="21">
      <c s="4" r="A21" t="s">
        <v>150</v>
      </c>
      <c s="6" r="B21" t="n">
        <v>-73686241</v>
      </c>
    </row>
    <row spans="1:14" r="22">
      <c s="4" r="A22" t="s">
        <v>154</v>
      </c>
      <c s="6" r="E22" t="n">
        <v>800381</v>
      </c>
    </row>
    <row spans="1:14" r="23">
      <c s="4" r="A23" t="s">
        <v>155</v>
      </c>
      <c s="6" r="B23" t="n">
        <v>800381</v>
      </c>
    </row>
    <row spans="1:14" r="24">
      <c s="4" r="A24" t="s">
        <v>156</v>
      </c>
      <c s="6" r="E24" t="n">
        <v>2327548</v>
      </c>
    </row>
    <row spans="1:14" r="25">
      <c s="4" r="A25" t="s">
        <v>157</v>
      </c>
      <c s="6" r="B25" t="n">
        <v>2327548</v>
      </c>
    </row>
    <row spans="1:14" r="26">
      <c s="4" r="A26" t="s">
        <v>158</v>
      </c>
      <c s="6" r="F26" t="n">
        <v>33</v>
      </c>
    </row>
    <row spans="1:14" r="27">
      <c s="4" r="A27" t="s">
        <v>159</v>
      </c>
      <c s="6" r="B27" t="n">
        <v>1000</v>
      </c>
      <c s="7" r="H27" t="n">
        <v>1000</v>
      </c>
    </row>
    <row spans="1:14" r="28">
      <c s="4" r="A28" t="s">
        <v>151</v>
      </c>
      <c s="6" r="E28" t="n">
        <v>43343034</v>
      </c>
    </row>
    <row spans="1:14" r="29">
      <c s="4" r="A29" t="s">
        <v>114</v>
      </c>
      <c s="6" r="B29" t="n">
        <v>43343034</v>
      </c>
    </row>
    <row spans="1:14" r="30">
      <c s="4" r="A30" t="s">
        <v>160</v>
      </c>
      <c s="6" r="E30" t="n">
        <v>0</v>
      </c>
    </row>
    <row spans="1:14" r="31">
      <c s="4" r="A31" t="s">
        <v>161</v>
      </c>
      <c s="6" r="B31" t="n">
        <v>5369202</v>
      </c>
      <c s="6" r="H31" t="n">
        <v>1000</v>
      </c>
      <c s="7" r="L31" t="n">
        <v>760418</v>
      </c>
      <c s="7" r="M31" t="n">
        <v>0</v>
      </c>
      <c s="7" r="N31" t="n">
        <v>4607784</v>
      </c>
    </row>
    <row spans="1:14" r="32">
      <c s="4" r="A32" t="s">
        <v>162</v>
      </c>
      <c s="6" r="F32" t="n">
        <v>33</v>
      </c>
    </row>
    <row spans="1:14" r="33">
      <c s="4" r="A33" t="s">
        <v>163</v>
      </c>
      <c s="6" r="E33" t="n">
        <v>21024514</v>
      </c>
    </row>
    <row spans="1:14" r="34">
      <c s="4" r="A34" t="s">
        <v>164</v>
      </c>
      <c s="6" r="B34" t="n">
        <v>21024514</v>
      </c>
    </row>
    <row spans="1:14" r="35">
      <c s="3" r="A35" t="s">
        <v>144</v>
      </c>
    </row>
    <row spans="1:14" r="36">
      <c s="4" r="A36" t="s">
        <v>151</v>
      </c>
      <c s="6" r="B36" t="n">
        <v>25631089</v>
      </c>
    </row>
    <row spans="1:14" r="37">
      <c s="4" r="A37" t="s">
        <v>114</v>
      </c>
      <c s="6" r="B37" t="n">
        <v>35596411</v>
      </c>
    </row>
    <row spans="1:14" r="38">
      <c s="4" r="A38" t="s">
        <v>165</v>
      </c>
      <c s="6" r="B38" t="n">
        <v>20797166</v>
      </c>
      <c s="7" r="F38" t="n">
        <v>60000</v>
      </c>
      <c s="7" r="G38" t="n">
        <v>428569</v>
      </c>
      <c s="6" r="H38" t="n">
        <v>4975073</v>
      </c>
      <c s="6" r="L38" t="n">
        <v>1214949</v>
      </c>
      <c s="6" r="M38" t="n">
        <v>0</v>
      </c>
      <c s="6" r="N38" t="n">
        <v>14118575</v>
      </c>
    </row>
    <row spans="1:14" r="39">
      <c s="4" r="A39" t="s">
        <v>166</v>
      </c>
      <c s="6" r="F39" t="n">
        <v>6000033</v>
      </c>
      <c s="6" r="G39" t="n">
        <v>42856854</v>
      </c>
    </row>
    <row spans="1:14" r="40">
      <c s="4" r="A40" t="s">
        <v>167</v>
      </c>
      <c s="6" r="E40" t="n">
        <v>7702750</v>
      </c>
    </row>
    <row spans="1:14" r="41">
      <c s="4" r="A41" t="s">
        <v>168</v>
      </c>
      <c s="6" r="B41" t="n">
        <v>7703750</v>
      </c>
      <c s="6" r="H41" t="n">
        <v>1000</v>
      </c>
    </row>
    <row spans="1:14" r="42">
      <c s="4" r="A42" t="s">
        <v>169</v>
      </c>
      <c s="6" r="F42" t="n">
        <v>33</v>
      </c>
    </row>
    <row spans="1:14" r="43">
      <c s="3" r="A43" t="s">
        <v>144</v>
      </c>
    </row>
    <row spans="1:14" r="44">
      <c s="4" r="A44" t="s">
        <v>158</v>
      </c>
      <c s="6" r="C44" t="n">
        <v>6000000</v>
      </c>
    </row>
    <row spans="1:14" r="45">
      <c s="4" r="A45" t="s">
        <v>170</v>
      </c>
      <c s="6" r="E45" t="n">
        <v>15377397</v>
      </c>
    </row>
    <row spans="1:14" r="46">
      <c s="4" r="A46" t="s">
        <v>171</v>
      </c>
      <c s="6" r="B46" t="n">
        <v>15377397</v>
      </c>
    </row>
    <row spans="1:14" r="47">
      <c s="4" r="A47" t="s">
        <v>172</v>
      </c>
      <c s="6" r="E47" t="n">
        <v>-5368202</v>
      </c>
    </row>
    <row spans="1:14" r="48">
      <c s="4" r="A48" t="s">
        <v>173</v>
      </c>
      <c s="6" r="B48" t="n">
        <v>0</v>
      </c>
      <c s="6" r="L48" t="n">
        <v>760418</v>
      </c>
      <c s="6" r="N48" t="n">
        <v>4607784</v>
      </c>
    </row>
    <row spans="1:14" r="49">
      <c s="4" r="A49" t="s">
        <v>151</v>
      </c>
      <c s="6" r="E49" t="n">
        <v>-17711945</v>
      </c>
    </row>
    <row spans="1:14" r="50">
      <c s="4" r="A50" t="s">
        <v>114</v>
      </c>
      <c s="6" r="B50" t="n">
        <v>-17711945</v>
      </c>
    </row>
    <row spans="1:14" r="51">
      <c s="4" r="A51" t="s">
        <v>160</v>
      </c>
      <c s="7" r="E51" t="n">
        <v>0</v>
      </c>
    </row>
    <row spans="1:14" r="52">
      <c s="4" r="A52" t="s">
        <v>161</v>
      </c>
      <c s="6" r="B52" t="n">
        <v>5369202</v>
      </c>
      <c s="6" r="H52" t="n">
        <v>1000</v>
      </c>
      <c s="6" r="L52" t="n">
        <v>760418</v>
      </c>
      <c s="6" r="M52" t="n">
        <v>0</v>
      </c>
      <c s="6" r="N52" t="n">
        <v>4607784</v>
      </c>
    </row>
    <row spans="1:14" r="53">
      <c s="4" r="A53" t="s">
        <v>162</v>
      </c>
      <c s="6" r="F53" t="n">
        <v>33</v>
      </c>
    </row>
    <row spans="1:14" r="54">
      <c s="3" r="A54" t="s">
        <v>144</v>
      </c>
    </row>
    <row spans="1:14" r="55">
      <c s="4" r="A55" t="s">
        <v>158</v>
      </c>
      <c s="6" r="F55" t="n">
        <v>6000000</v>
      </c>
      <c s="6" r="G55" t="n">
        <v>42856854</v>
      </c>
    </row>
    <row spans="1:14" r="56">
      <c s="4" r="A56" t="s">
        <v>159</v>
      </c>
      <c s="7" r="C56" t="n">
        <v>95880000</v>
      </c>
      <c s="7" r="D56" t="n">
        <v>0</v>
      </c>
      <c s="7" r="F56" t="n">
        <v>60000</v>
      </c>
      <c s="7" r="G56" t="n">
        <v>428569</v>
      </c>
      <c s="7" r="I56" t="n">
        <v>95820000</v>
      </c>
      <c s="7" r="J56" t="n">
        <v>-428569</v>
      </c>
    </row>
    <row spans="1:14" r="57">
      <c s="4" r="A57" t="s">
        <v>174</v>
      </c>
      <c s="6" r="B57" t="n">
        <v>-95880000</v>
      </c>
      <c s="6" r="H57" t="n">
        <v>-95880000</v>
      </c>
    </row>
    <row spans="1:14" r="58">
      <c s="4" r="A58" t="s">
        <v>148</v>
      </c>
      <c s="6" r="B58" t="n">
        <v>984344</v>
      </c>
      <c s="6" r="H58" t="n">
        <v>984344</v>
      </c>
    </row>
    <row spans="1:14" r="59">
      <c s="4" r="A59" t="s">
        <v>175</v>
      </c>
      <c s="6" r="B59" t="n">
        <v>8359984</v>
      </c>
      <c s="6" r="H59" t="n">
        <v>8359984</v>
      </c>
    </row>
    <row spans="1:14" r="60">
      <c s="4" r="A60" t="s">
        <v>176</v>
      </c>
      <c s="6" r="B60" t="n">
        <v>-3881686</v>
      </c>
      <c s="6" r="H60" t="n">
        <v>-3881686</v>
      </c>
    </row>
    <row spans="1:14" r="61">
      <c s="4" r="A61" t="s">
        <v>114</v>
      </c>
      <c s="6" r="B61" t="n">
        <v>9965322</v>
      </c>
      <c s="6" r="L61" t="n">
        <v>437661</v>
      </c>
      <c s="6" r="N61" t="n">
        <v>9527661</v>
      </c>
    </row>
    <row spans="1:14" r="62">
      <c s="4" r="A62" t="s">
        <v>177</v>
      </c>
      <c s="6" r="B62" t="n">
        <v>0</v>
      </c>
      <c s="6" r="L62" t="n">
        <v>16870</v>
      </c>
      <c s="6" r="N62" t="n">
        <v>-16870</v>
      </c>
    </row>
    <row spans="1:14" r="63">
      <c s="4" r="A63" t="s">
        <v>165</v>
      </c>
      <c s="6" r="B63" t="n">
        <v>20797166</v>
      </c>
      <c s="7" r="F63" t="n">
        <v>60000</v>
      </c>
      <c s="7" r="G63" t="n">
        <v>428569</v>
      </c>
      <c s="6" r="H63" t="n">
        <v>4975073</v>
      </c>
      <c s="6" r="L63" t="n">
        <v>1214949</v>
      </c>
      <c s="6" r="M63" t="n">
        <v>0</v>
      </c>
      <c s="6" r="N63" t="n">
        <v>14118575</v>
      </c>
    </row>
    <row spans="1:14" r="64">
      <c s="4" r="A64" t="s">
        <v>166</v>
      </c>
      <c s="6" r="F64" t="n">
        <v>6000033</v>
      </c>
      <c s="6" r="G64" t="n">
        <v>42856854</v>
      </c>
    </row>
    <row spans="1:14" r="65">
      <c s="3" r="A65" t="s">
        <v>144</v>
      </c>
    </row>
    <row spans="1:14" r="66">
      <c s="4" r="A66" t="s">
        <v>158</v>
      </c>
      <c s="6" r="F66" t="n">
        <v>16222</v>
      </c>
    </row>
    <row spans="1:14" r="67">
      <c s="4" r="A67" t="s">
        <v>159</v>
      </c>
      <c s="6" r="B67" t="n">
        <v>162</v>
      </c>
      <c s="7" r="F67" t="n">
        <v>162</v>
      </c>
      <c s="6" r="H67" t="n">
        <v>0</v>
      </c>
      <c s="6" r="N67" t="n">
        <v>0</v>
      </c>
    </row>
    <row spans="1:14" r="68">
      <c s="4" r="A68" t="s">
        <v>148</v>
      </c>
      <c s="6" r="B68" t="n">
        <v>6164634</v>
      </c>
      <c s="6" r="H68" t="n">
        <v>616095</v>
      </c>
      <c s="6" r="N68" t="n">
        <v>5548539</v>
      </c>
    </row>
    <row spans="1:14" r="69">
      <c s="4" r="A69" t="s">
        <v>146</v>
      </c>
      <c s="6" r="B69" t="n">
        <v>4112873</v>
      </c>
      <c s="6" r="N69" t="n">
        <v>4112873</v>
      </c>
    </row>
    <row spans="1:14" r="70">
      <c s="4" r="A70" t="s">
        <v>178</v>
      </c>
      <c s="6" r="B70" t="n">
        <v>-59683696</v>
      </c>
      <c s="6" r="N70" t="n">
        <v>-59683696</v>
      </c>
    </row>
    <row spans="1:14" r="71">
      <c s="4" r="A71" t="s">
        <v>179</v>
      </c>
      <c s="6" r="B71" t="n">
        <v>-4795935</v>
      </c>
      <c s="6" r="H71" t="n">
        <v>-1262774</v>
      </c>
      <c s="6" r="L71" t="n">
        <v>-3533161</v>
      </c>
    </row>
    <row spans="1:14" r="72">
      <c s="4" r="A72" t="s">
        <v>180</v>
      </c>
      <c s="6" r="B72" t="n">
        <v>-758208</v>
      </c>
      <c s="6" r="L72" t="n">
        <v>-89814</v>
      </c>
      <c s="6" r="N72" t="n">
        <v>-668394</v>
      </c>
    </row>
    <row spans="1:14" r="73">
      <c s="4" r="A73" t="s">
        <v>181</v>
      </c>
      <c s="6" r="C73" t="n">
        <v>-193583</v>
      </c>
      <c s="6" r="F73" t="n">
        <v>-193583</v>
      </c>
    </row>
    <row spans="1:14" r="74">
      <c s="4" r="A74" t="s">
        <v>182</v>
      </c>
      <c s="6" r="B74" t="n">
        <v>-1669076</v>
      </c>
      <c s="7" r="C74" t="n">
        <v>-1849140</v>
      </c>
      <c s="7" r="F74" t="n">
        <v>-1935</v>
      </c>
      <c s="6" r="H74" t="n">
        <v>-1667141</v>
      </c>
    </row>
    <row spans="1:14" r="75">
      <c s="4" r="A75" t="s">
        <v>183</v>
      </c>
      <c s="6" r="B75" t="n">
        <v>-180064</v>
      </c>
      <c s="6" r="M75" t="n">
        <v>-180064</v>
      </c>
    </row>
    <row spans="1:14" r="76">
      <c s="4" r="A76" t="s">
        <v>184</v>
      </c>
      <c s="6" r="B76" t="n">
        <v>364239</v>
      </c>
      <c s="7" r="K76" t="n">
        <v>27276</v>
      </c>
      <c s="6" r="N76" t="n">
        <v>336963</v>
      </c>
    </row>
    <row spans="1:14" r="77">
      <c s="4" r="A77" t="s">
        <v>151</v>
      </c>
      <c s="6" r="B77" t="n">
        <v>0</v>
      </c>
    </row>
    <row spans="1:14" r="78">
      <c s="4" r="A78" t="s">
        <v>114</v>
      </c>
      <c s="6" r="B78" t="n">
        <v>33964481</v>
      </c>
      <c s="6" r="L78" t="n">
        <v>2408026</v>
      </c>
      <c s="6" r="N78" t="n">
        <v>31556455</v>
      </c>
    </row>
    <row spans="1:14" r="79">
      <c s="4" r="A79" t="s">
        <v>185</v>
      </c>
      <c s="7" r="B79" t="n">
        <v>-1683424</v>
      </c>
      <c s="7" r="F79" t="n">
        <v>58227</v>
      </c>
      <c s="7" r="G79" t="n">
        <v>428569</v>
      </c>
      <c s="7" r="H79" t="n">
        <v>2661253</v>
      </c>
      <c s="7" r="K79" t="n">
        <v>27276</v>
      </c>
      <c s="7" r="L79" t="n">
        <v>0</v>
      </c>
      <c s="7" r="M79" t="n">
        <v>-180064</v>
      </c>
      <c s="7" r="N79" t="n">
        <v>-4678685</v>
      </c>
    </row>
    <row spans="1:14" r="80">
      <c s="4" r="A80" t="s">
        <v>186</v>
      </c>
      <c s="6" r="F80" t="n">
        <v>5822672</v>
      </c>
      <c s="6" r="G80" t="n">
        <v>428568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56</v>
      </c>
      <c s="2" r="B1" t="s">
        <v>1</v>
      </c>
    </row>
    <row spans="1:2" r="2">
      <c s="2" r="B2" t="s">
        <v>537</v>
      </c>
    </row>
    <row spans="1:2" r="3">
      <c s="3" r="A3" t="s">
        <v>811</v>
      </c>
    </row>
    <row spans="1:2" r="4">
      <c s="4" r="A4" t="s">
        <v>857</v>
      </c>
      <c s="4" r="B4" t="s">
        <v>858</v>
      </c>
    </row>
    <row spans="1:2" r="5">
      <c s="4" r="A5" t="s">
        <v>859</v>
      </c>
      <c s="12" r="B5" t="n">
        <v>0.081</v>
      </c>
    </row>
    <row spans="1:2" r="6">
      <c s="4" r="A6" t="s">
        <v>860</v>
      </c>
      <c s="4" r="B6" t="s">
        <v>560</v>
      </c>
    </row>
    <row spans="1:2" r="7">
      <c s="4" r="A7" t="s">
        <v>486</v>
      </c>
    </row>
    <row spans="1:2" r="8">
      <c s="3" r="A8" t="s">
        <v>811</v>
      </c>
    </row>
    <row spans="1:2" r="9">
      <c s="4" r="A9" t="s">
        <v>861</v>
      </c>
      <c s="4" r="B9" t="s">
        <v>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5"/>
  </cols>
  <sheetData>
    <row spans="1:4" r="1">
      <c s="1" r="A1" t="s">
        <v>862</v>
      </c>
      <c s="2" r="B1" t="s">
        <v>843</v>
      </c>
      <c s="2" r="C1" t="s">
        <v>1</v>
      </c>
    </row>
    <row spans="1:4" r="2">
      <c s="2" r="B2" t="s">
        <v>32</v>
      </c>
      <c s="2" r="C2" t="s">
        <v>2</v>
      </c>
      <c s="2" r="D2" t="s">
        <v>32</v>
      </c>
    </row>
    <row spans="1:4" r="3">
      <c s="3" r="A3" t="s">
        <v>844</v>
      </c>
    </row>
    <row spans="1:4" r="4">
      <c s="4" r="A4" t="s">
        <v>845</v>
      </c>
      <c s="6" r="B4" t="n">
        <v>0</v>
      </c>
      <c s="6" r="C4" t="n">
        <v>5658970</v>
      </c>
    </row>
    <row spans="1:4" r="5">
      <c s="4" r="A5" t="s">
        <v>826</v>
      </c>
      <c s="6" r="B5" t="n">
        <v>5658970</v>
      </c>
      <c s="6" r="C5" t="n">
        <v>30000</v>
      </c>
    </row>
    <row spans="1:4" r="6">
      <c s="4" r="A6" t="s">
        <v>824</v>
      </c>
      <c s="6" r="B6" t="n">
        <v>0</v>
      </c>
      <c s="6" r="C6" t="n">
        <v>-23389</v>
      </c>
    </row>
    <row spans="1:4" r="7">
      <c s="4" r="A7" t="s">
        <v>846</v>
      </c>
      <c s="6" r="B7" t="n">
        <v>0</v>
      </c>
      <c s="6" r="C7" t="n">
        <v>-102715</v>
      </c>
    </row>
    <row spans="1:4" r="8">
      <c s="4" r="A8" t="s">
        <v>847</v>
      </c>
      <c s="6" r="B8" t="n">
        <v>5658970</v>
      </c>
      <c s="6" r="C8" t="n">
        <v>5562866</v>
      </c>
      <c s="6" r="D8" t="n">
        <v>5658970</v>
      </c>
    </row>
    <row spans="1:4" r="9">
      <c s="4" r="A9" t="s">
        <v>863</v>
      </c>
      <c s="6" r="B9" t="n">
        <v>0</v>
      </c>
      <c s="6" r="C9" t="n">
        <v>0</v>
      </c>
      <c s="6" r="D9" t="n">
        <v>0</v>
      </c>
    </row>
    <row spans="1:4" r="10">
      <c s="4" r="A10" t="s">
        <v>864</v>
      </c>
      <c s="6" r="B10" t="n">
        <v>4654091</v>
      </c>
      <c s="6" r="C10" t="n">
        <v>4617951</v>
      </c>
      <c s="6" r="D10" t="n">
        <v>4654091</v>
      </c>
    </row>
    <row spans="1:4" r="11">
      <c s="3" r="A11" t="s">
        <v>865</v>
      </c>
    </row>
    <row spans="1:4" r="12">
      <c s="4" r="A12" t="s">
        <v>849</v>
      </c>
      <c s="7" r="B12" t="n">
        <v>0</v>
      </c>
      <c s="8" r="C12" t="n">
        <v>18.7</v>
      </c>
    </row>
    <row spans="1:4" r="13">
      <c s="4" r="A13" t="s">
        <v>850</v>
      </c>
      <c s="11" r="B13" t="n">
        <v>18.7</v>
      </c>
      <c s="11" r="C13" t="n">
        <v>8.01</v>
      </c>
    </row>
    <row spans="1:4" r="14">
      <c s="4" r="A14" t="s">
        <v>851</v>
      </c>
      <c s="6" r="B14" t="n">
        <v>0</v>
      </c>
      <c s="11" r="C14" t="n">
        <v>18.7</v>
      </c>
    </row>
    <row spans="1:4" r="15">
      <c s="4" r="A15" t="s">
        <v>866</v>
      </c>
      <c s="6" r="B15" t="n">
        <v>0</v>
      </c>
      <c s="11" r="C15" t="n">
        <v>18.7</v>
      </c>
    </row>
    <row spans="1:4" r="16">
      <c s="4" r="A16" t="s">
        <v>853</v>
      </c>
      <c s="11" r="B16" t="n">
        <v>18.7</v>
      </c>
      <c s="11" r="C16" t="n">
        <v>18.64</v>
      </c>
      <c s="8" r="D16" t="n">
        <v>18.7</v>
      </c>
    </row>
    <row spans="1:4" r="17">
      <c s="4" r="A17" t="s">
        <v>867</v>
      </c>
      <c s="6" r="B17" t="n">
        <v>0</v>
      </c>
      <c s="6" r="C17" t="n">
        <v>0</v>
      </c>
      <c s="6" r="D17" t="n">
        <v>0</v>
      </c>
    </row>
    <row spans="1:4" r="18">
      <c s="4" r="A18" t="s">
        <v>868</v>
      </c>
      <c s="8" r="B18" t="n">
        <v>18.7</v>
      </c>
      <c s="8" r="C18" t="n">
        <v>18.64</v>
      </c>
      <c s="8" r="D18" t="n">
        <v>18.7</v>
      </c>
    </row>
    <row spans="1:4" r="19">
      <c s="4" r="A19" t="s">
        <v>869</v>
      </c>
      <c s="4" r="B19" t="s">
        <v>870</v>
      </c>
      <c s="4" r="C19" t="s">
        <v>871</v>
      </c>
    </row>
    <row spans="1:4" r="20">
      <c s="4" r="A20" t="s">
        <v>872</v>
      </c>
      <c s="4" r="C20" t="s">
        <v>873</v>
      </c>
    </row>
    <row spans="1:4" r="21">
      <c s="4" r="A21" t="s">
        <v>874</v>
      </c>
      <c s="4" r="B21" t="s">
        <v>870</v>
      </c>
      <c s="4" r="C21" t="s">
        <v>873</v>
      </c>
      <c s="4" r="D21" t="s">
        <v>870</v>
      </c>
    </row>
    <row spans="1:4" r="22">
      <c s="4" r="A22" t="s">
        <v>875</v>
      </c>
      <c s="4" r="B22" t="s">
        <v>870</v>
      </c>
      <c s="4" r="C22" t="s">
        <v>873</v>
      </c>
    </row>
    <row spans="1:4" r="23">
      <c s="4" r="A23" t="s">
        <v>876</v>
      </c>
      <c s="4" r="C23" t="s">
        <v>873</v>
      </c>
    </row>
    <row spans="1:4" r="24">
      <c s="4" r="A24" t="s">
        <v>877</v>
      </c>
      <c s="7" r="B24" t="n">
        <v>0</v>
      </c>
      <c s="7" r="C24" t="n">
        <v>0</v>
      </c>
      <c s="7" r="D24" t="n">
        <v>0</v>
      </c>
    </row>
    <row spans="1:4" r="25">
      <c s="4" r="A25" t="s">
        <v>878</v>
      </c>
      <c s="7" r="B25" t="n">
        <v>0</v>
      </c>
      <c s="7" r="C25" t="n">
        <v>0</v>
      </c>
      <c s="7" r="D25"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s="1" r="A1" t="s">
        <v>879</v>
      </c>
      <c s="2" r="B1" t="s">
        <v>843</v>
      </c>
      <c s="2" r="C1" t="s">
        <v>1</v>
      </c>
    </row>
    <row spans="1:3" r="2">
      <c s="2" r="B2" t="s">
        <v>32</v>
      </c>
      <c s="2" r="C2" t="s">
        <v>2</v>
      </c>
    </row>
    <row spans="1:3" r="3">
      <c s="3" r="A3" t="s">
        <v>811</v>
      </c>
    </row>
    <row spans="1:3" r="4">
      <c s="4" r="A4" t="s">
        <v>880</v>
      </c>
      <c s="6" r="B4" t="n">
        <v>0</v>
      </c>
      <c s="6" r="C4" t="n">
        <v>23389</v>
      </c>
    </row>
    <row spans="1:3" r="5">
      <c s="4" r="A5" t="s">
        <v>812</v>
      </c>
      <c s="6" r="B5" t="n">
        <v>5658970</v>
      </c>
      <c s="6" r="C5" t="n">
        <v>30000</v>
      </c>
    </row>
    <row spans="1:3" r="6">
      <c s="4" r="A6" t="s">
        <v>816</v>
      </c>
    </row>
    <row spans="1:3" r="7">
      <c s="3" r="A7" t="s">
        <v>811</v>
      </c>
    </row>
    <row spans="1:3" r="8">
      <c s="4" r="A8" t="s">
        <v>815</v>
      </c>
      <c s="7" r="C8" t="n">
        <v>25978</v>
      </c>
    </row>
    <row spans="1:3" r="9">
      <c s="4" r="A9" t="s">
        <v>881</v>
      </c>
      <c s="7" r="C9" t="n">
        <v>5416911</v>
      </c>
    </row>
    <row spans="1:3" r="10">
      <c s="4" r="A10" t="s">
        <v>827</v>
      </c>
      <c s="4" r="C10" t="s">
        <v>828</v>
      </c>
    </row>
    <row spans="1:3" r="11">
      <c s="4" r="A11" t="s">
        <v>830</v>
      </c>
      <c s="4" r="C11" t="s">
        <v>8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83</v>
      </c>
      <c s="2" r="B1" t="s">
        <v>843</v>
      </c>
      <c s="2" r="C1" t="s">
        <v>1</v>
      </c>
    </row>
    <row spans="1:3" r="2">
      <c s="2" r="B2" t="s">
        <v>32</v>
      </c>
      <c s="2" r="C2" t="s">
        <v>2</v>
      </c>
    </row>
    <row spans="1:3" r="3">
      <c s="4" r="A3" t="s">
        <v>816</v>
      </c>
    </row>
    <row spans="1:3" r="4">
      <c s="3" r="A4" t="s">
        <v>811</v>
      </c>
    </row>
    <row spans="1:3" r="5">
      <c s="4" r="A5" t="s">
        <v>884</v>
      </c>
      <c s="4" r="C5" t="s">
        <v>501</v>
      </c>
    </row>
    <row spans="1:3" r="6">
      <c s="4" r="A6" t="s">
        <v>827</v>
      </c>
      <c s="4" r="C6" t="s">
        <v>828</v>
      </c>
    </row>
    <row spans="1:3" r="7">
      <c s="4" r="A7" t="s">
        <v>817</v>
      </c>
    </row>
    <row spans="1:3" r="8">
      <c s="3" r="A8" t="s">
        <v>811</v>
      </c>
    </row>
    <row spans="1:3" r="9">
      <c s="4" r="A9" t="s">
        <v>885</v>
      </c>
      <c s="4" r="C9" t="s">
        <v>886</v>
      </c>
    </row>
    <row spans="1:3" r="10">
      <c s="4" r="A10" t="s">
        <v>827</v>
      </c>
      <c s="4" r="C10" t="s">
        <v>828</v>
      </c>
    </row>
    <row spans="1:3" r="11">
      <c s="4" r="A11" t="s">
        <v>829</v>
      </c>
      <c s="7" r="C11" t="n">
        <v>100501</v>
      </c>
    </row>
    <row spans="1:3" r="12">
      <c s="3" r="A12" t="s">
        <v>844</v>
      </c>
    </row>
    <row spans="1:3" r="13">
      <c s="4" r="A13" t="s">
        <v>845</v>
      </c>
      <c s="6" r="B13" t="n">
        <v>0</v>
      </c>
      <c s="6" r="C13" t="n">
        <v>90500</v>
      </c>
    </row>
    <row spans="1:3" r="14">
      <c s="4" r="A14" t="s">
        <v>826</v>
      </c>
      <c s="6" r="B14" t="n">
        <v>90500</v>
      </c>
      <c s="6" r="C14" t="n">
        <v>0</v>
      </c>
    </row>
    <row spans="1:3" r="15">
      <c s="4" r="A15" t="s">
        <v>824</v>
      </c>
      <c s="6" r="B15" t="n">
        <v>0</v>
      </c>
      <c s="6" r="C15" t="n">
        <v>0</v>
      </c>
    </row>
    <row spans="1:3" r="16">
      <c s="4" r="A16" t="s">
        <v>846</v>
      </c>
      <c s="6" r="B16" t="n">
        <v>0</v>
      </c>
      <c s="6" r="C16" t="n">
        <v>-19500</v>
      </c>
    </row>
    <row spans="1:3" r="17">
      <c s="4" r="A17" t="s">
        <v>847</v>
      </c>
      <c s="6" r="B17" t="n">
        <v>90500</v>
      </c>
      <c s="6" r="C17" t="n">
        <v>71000</v>
      </c>
    </row>
    <row spans="1:3" r="18">
      <c s="3" r="A18" t="s">
        <v>848</v>
      </c>
    </row>
    <row spans="1:3" r="19">
      <c s="4" r="A19" t="s">
        <v>849</v>
      </c>
      <c s="7" r="B19" t="n">
        <v>0</v>
      </c>
      <c s="8" r="C19" t="n">
        <v>1.78</v>
      </c>
    </row>
    <row spans="1:3" r="20">
      <c s="4" r="A20" t="s">
        <v>850</v>
      </c>
      <c s="11" r="B20" t="n">
        <v>1.78</v>
      </c>
      <c s="6" r="C20" t="n">
        <v>0</v>
      </c>
    </row>
    <row spans="1:3" r="21">
      <c s="4" r="A21" t="s">
        <v>851</v>
      </c>
      <c s="6" r="B21" t="n">
        <v>0</v>
      </c>
      <c s="6" r="C21" t="n">
        <v>0</v>
      </c>
    </row>
    <row spans="1:3" r="22">
      <c s="4" r="A22" t="s">
        <v>852</v>
      </c>
      <c s="6" r="B22" t="n">
        <v>0</v>
      </c>
      <c s="11" r="C22" t="n">
        <v>1.78</v>
      </c>
    </row>
    <row spans="1:3" r="23">
      <c s="4" r="A23" t="s">
        <v>853</v>
      </c>
      <c s="8" r="B23" t="n">
        <v>1.78</v>
      </c>
      <c s="11" r="C23" t="n">
        <v>1.78</v>
      </c>
    </row>
    <row spans="1:3" r="24">
      <c s="4" r="A24" t="s">
        <v>887</v>
      </c>
    </row>
    <row spans="1:3" r="25">
      <c s="3" r="A25" t="s">
        <v>811</v>
      </c>
    </row>
    <row spans="1:3" r="26">
      <c s="4" r="A26" t="s">
        <v>888</v>
      </c>
      <c s="7" r="C26"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89</v>
      </c>
      <c s="2" r="B1" t="s">
        <v>890</v>
      </c>
      <c s="2" r="C1" t="s">
        <v>891</v>
      </c>
      <c s="2" r="D1" t="s">
        <v>892</v>
      </c>
      <c s="2" r="E1" t="s">
        <v>32</v>
      </c>
      <c s="2" r="F1" t="s">
        <v>92</v>
      </c>
    </row>
    <row spans="1:6" r="2">
      <c s="3" r="A2" t="s">
        <v>417</v>
      </c>
    </row>
    <row spans="1:6" r="3">
      <c s="4" r="A3" t="s">
        <v>893</v>
      </c>
      <c s="4" r="D3" t="s">
        <v>499</v>
      </c>
    </row>
    <row spans="1:6" r="4">
      <c s="4" r="A4" t="s">
        <v>894</v>
      </c>
      <c s="7" r="D4" t="n">
        <v>6000000</v>
      </c>
    </row>
    <row spans="1:6" r="5">
      <c s="4" r="A5" t="s">
        <v>895</v>
      </c>
      <c s="7" r="C5" t="n">
        <v>1713802</v>
      </c>
    </row>
    <row spans="1:6" r="6">
      <c s="4" r="A6" t="s">
        <v>896</v>
      </c>
      <c s="6" r="C6" t="n">
        <v>2599803</v>
      </c>
    </row>
    <row spans="1:6" r="7">
      <c s="4" r="A7" t="s">
        <v>897</v>
      </c>
      <c s="7" r="C7" t="n">
        <v>2327548</v>
      </c>
    </row>
    <row spans="1:6" r="8">
      <c s="4" r="A8" t="s">
        <v>898</v>
      </c>
      <c s="7" r="B8" t="n">
        <v>4035926</v>
      </c>
    </row>
    <row spans="1:6" r="9">
      <c s="4" r="A9" t="s">
        <v>899</v>
      </c>
      <c s="7" r="B9" t="n">
        <v>1713802</v>
      </c>
    </row>
    <row spans="1:6" r="10">
      <c s="4" r="A10" t="s">
        <v>900</v>
      </c>
    </row>
    <row spans="1:6" r="11">
      <c s="3" r="A11" t="s">
        <v>417</v>
      </c>
    </row>
    <row spans="1:6" r="12">
      <c s="4" r="A12" t="s">
        <v>901</v>
      </c>
      <c s="7" r="E12" t="n">
        <v>270358</v>
      </c>
      <c s="7" r="F12" t="n">
        <v>-890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2</v>
      </c>
      <c s="2" r="D2" t="s">
        <v>92</v>
      </c>
    </row>
    <row spans="1:4" r="3">
      <c s="3" r="A3" t="s">
        <v>903</v>
      </c>
    </row>
    <row spans="1:4" r="4">
      <c s="4" r="A4" t="s">
        <v>904</v>
      </c>
      <c s="7" r="B4" t="n">
        <v>-100348</v>
      </c>
      <c s="7" r="C4" t="n">
        <v>94835</v>
      </c>
      <c s="7" r="D4" t="n">
        <v>0</v>
      </c>
    </row>
    <row spans="1:4" r="5">
      <c s="4" r="A5" t="s">
        <v>905</v>
      </c>
      <c s="6" r="B5" t="n">
        <v>-56343</v>
      </c>
      <c s="6" r="C5" t="n">
        <v>20348</v>
      </c>
      <c s="6" r="D5" t="n">
        <v>0</v>
      </c>
    </row>
    <row spans="1:4" r="6">
      <c s="4" r="A6" t="s">
        <v>906</v>
      </c>
      <c s="6" r="B6" t="n">
        <v>-156691</v>
      </c>
      <c s="6" r="C6" t="n">
        <v>115183</v>
      </c>
      <c s="6" r="D6" t="n">
        <v>0</v>
      </c>
    </row>
    <row spans="1:4" r="7">
      <c s="3" r="A7" t="s">
        <v>907</v>
      </c>
    </row>
    <row spans="1:4" r="8">
      <c s="4" r="A8" t="s">
        <v>904</v>
      </c>
      <c s="6" r="B8" t="n">
        <v>4377404</v>
      </c>
      <c s="6" r="C8" t="n">
        <v>-1992191</v>
      </c>
      <c s="6" r="D8" t="n">
        <v>0</v>
      </c>
    </row>
    <row spans="1:4" r="9">
      <c s="4" r="A9" t="s">
        <v>905</v>
      </c>
      <c s="6" r="B9" t="n">
        <v>844707</v>
      </c>
      <c s="6" r="C9" t="n">
        <v>-246619</v>
      </c>
      <c s="6" r="D9" t="n">
        <v>0</v>
      </c>
    </row>
    <row spans="1:4" r="10">
      <c s="4" r="A10" t="s">
        <v>908</v>
      </c>
      <c s="6" r="B10" t="n">
        <v>5222111</v>
      </c>
      <c s="6" r="C10" t="n">
        <v>-2238810</v>
      </c>
      <c s="6" r="D10" t="n">
        <v>0</v>
      </c>
    </row>
    <row spans="1:4" r="11">
      <c s="4" r="A11" t="s">
        <v>909</v>
      </c>
      <c s="7" r="B11" t="n">
        <v>5065420</v>
      </c>
      <c s="7" r="C11" t="n">
        <v>-2123627</v>
      </c>
      <c s="7" r="D11"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2</v>
      </c>
      <c s="2" r="D2" t="s">
        <v>92</v>
      </c>
    </row>
    <row spans="1:4" r="3">
      <c s="3" r="A3" t="s">
        <v>297</v>
      </c>
    </row>
    <row spans="1:4" r="4">
      <c s="4" r="A4" t="s">
        <v>911</v>
      </c>
      <c s="4" r="B4" t="s">
        <v>912</v>
      </c>
      <c s="4" r="C4" t="s">
        <v>912</v>
      </c>
      <c s="4" r="D4" t="s">
        <v>912</v>
      </c>
    </row>
    <row spans="1:4" r="5">
      <c s="4" r="A5" t="s">
        <v>913</v>
      </c>
      <c s="7" r="B5" t="n">
        <v>13326215</v>
      </c>
      <c s="7" r="C5" t="n">
        <v>12557925</v>
      </c>
      <c s="7" r="D5" t="n">
        <v>0</v>
      </c>
    </row>
    <row spans="1:4" r="6">
      <c s="4" r="A6" t="s">
        <v>914</v>
      </c>
      <c s="6" r="B6" t="n">
        <v>484914</v>
      </c>
      <c s="6" r="C6" t="n">
        <v>-116882</v>
      </c>
      <c s="6" r="D6" t="n">
        <v>0</v>
      </c>
    </row>
    <row spans="1:4" r="7">
      <c s="4" r="A7" t="s">
        <v>915</v>
      </c>
      <c s="6" r="B7" t="n">
        <v>0</v>
      </c>
      <c s="6" r="C7" t="n">
        <v>-1089600</v>
      </c>
      <c s="6" r="D7" t="n">
        <v>0</v>
      </c>
    </row>
    <row spans="1:4" r="8">
      <c s="4" r="A8" t="s">
        <v>916</v>
      </c>
      <c s="6" r="B8" t="n">
        <v>-10151310</v>
      </c>
      <c s="6" r="C8" t="n">
        <v>-13426245</v>
      </c>
      <c s="6" r="D8" t="n">
        <v>0</v>
      </c>
    </row>
    <row spans="1:4" r="9">
      <c s="4" r="A9" t="s">
        <v>917</v>
      </c>
      <c s="6" r="B9" t="n">
        <v>1087879</v>
      </c>
      <c s="6" r="C9" t="n">
        <v>0</v>
      </c>
      <c s="6" r="D9" t="n">
        <v>0</v>
      </c>
    </row>
    <row spans="1:4" r="10">
      <c s="4" r="A10" t="s">
        <v>918</v>
      </c>
      <c s="6" r="B10" t="n">
        <v>317722</v>
      </c>
      <c s="6" r="C10" t="n">
        <v>-48825</v>
      </c>
      <c s="6" r="D10" t="n">
        <v>0</v>
      </c>
    </row>
    <row spans="1:4" r="11">
      <c s="4" r="A11" t="s">
        <v>909</v>
      </c>
      <c s="7" r="B11" t="n">
        <v>5065420</v>
      </c>
      <c s="7" r="C11" t="n">
        <v>-2123627</v>
      </c>
      <c s="7" r="D11"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19</v>
      </c>
      <c s="2" r="B1" t="s">
        <v>2</v>
      </c>
      <c s="2" r="C1" t="s">
        <v>32</v>
      </c>
    </row>
    <row spans="1:3" r="2">
      <c s="3" r="A2" t="s">
        <v>920</v>
      </c>
    </row>
    <row spans="1:3" r="3">
      <c s="4" r="A3" t="s">
        <v>921</v>
      </c>
      <c s="7" r="B3" t="n">
        <v>331201</v>
      </c>
      <c s="7" r="C3" t="n">
        <v>3443350</v>
      </c>
    </row>
    <row spans="1:3" r="4">
      <c s="4" r="A4" t="s">
        <v>922</v>
      </c>
      <c s="6" r="B4" t="n">
        <v>1135627</v>
      </c>
      <c s="6" r="C4" t="n">
        <v>1649929</v>
      </c>
    </row>
    <row spans="1:3" r="5">
      <c s="4" r="A5" t="s">
        <v>923</v>
      </c>
      <c s="6" r="B5" t="n">
        <v>2373219</v>
      </c>
      <c s="6" r="C5" t="n">
        <v>340339</v>
      </c>
    </row>
    <row spans="1:3" r="6">
      <c s="4" r="A6" t="s">
        <v>924</v>
      </c>
      <c s="6" r="B6" t="n">
        <v>51422225</v>
      </c>
      <c s="6" r="C6" t="n">
        <v>55312497</v>
      </c>
    </row>
    <row spans="1:3" r="7">
      <c s="4" r="A7" t="s">
        <v>609</v>
      </c>
      <c s="6" r="B7" t="n">
        <v>1409</v>
      </c>
      <c s="6" r="C7" t="n">
        <v>3320</v>
      </c>
    </row>
    <row spans="1:3" r="8">
      <c s="4" r="A8" t="s">
        <v>925</v>
      </c>
      <c s="6" r="B8" t="n">
        <v>55263681</v>
      </c>
      <c s="6" r="C8" t="n">
        <v>60749435</v>
      </c>
    </row>
    <row spans="1:3" r="9">
      <c s="3" r="A9" t="s">
        <v>926</v>
      </c>
    </row>
    <row spans="1:3" r="10">
      <c s="4" r="A10" t="s">
        <v>927</v>
      </c>
      <c s="6" r="B10" t="n">
        <v>-1918267</v>
      </c>
      <c s="6" r="C10" t="n">
        <v>-2269026</v>
      </c>
    </row>
    <row spans="1:3" r="11">
      <c s="4" r="A11" t="s">
        <v>928</v>
      </c>
      <c s="6" r="B11" t="n">
        <v>-2032881</v>
      </c>
      <c s="6" r="C11" t="n">
        <v>0</v>
      </c>
    </row>
    <row spans="1:3" r="12">
      <c s="4" r="A12" t="s">
        <v>609</v>
      </c>
      <c s="6" r="B12" t="n">
        <v>-132296</v>
      </c>
      <c s="6" r="C12" t="n">
        <v>-508370</v>
      </c>
    </row>
    <row spans="1:3" r="13">
      <c s="4" r="A13" t="s">
        <v>929</v>
      </c>
      <c s="6" r="B13" t="n">
        <v>-4083444</v>
      </c>
      <c s="6" r="C13" t="n">
        <v>-2777396</v>
      </c>
    </row>
    <row spans="1:3" r="14">
      <c s="4" r="A14" t="s">
        <v>930</v>
      </c>
      <c s="7" r="B14" t="n">
        <v>51180237</v>
      </c>
      <c s="7" r="C14" t="n">
        <v>57972039</v>
      </c>
    </row>
    <row spans="1:3" r="15">
      <c s="4" r="A15" t="s">
        <v>423</v>
      </c>
    </row>
    <row spans="1:3" r="16">
      <c s="3" r="A16" t="s">
        <v>931</v>
      </c>
    </row>
    <row spans="1:3" r="17">
      <c s="4" r="A17" t="s">
        <v>932</v>
      </c>
      <c s="4" r="B17" t="s">
        <v>447</v>
      </c>
      <c s="4" r="C17" t="s">
        <v>4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933</v>
      </c>
      <c s="2" r="B1" t="s">
        <v>2</v>
      </c>
      <c s="2" r="C1" t="s">
        <v>32</v>
      </c>
    </row>
    <row spans="1:3" r="2">
      <c s="3" r="A2" t="s">
        <v>297</v>
      </c>
    </row>
    <row spans="1:3" r="3">
      <c s="4" r="A3" t="s">
        <v>934</v>
      </c>
      <c s="9" r="B3" t="n">
        <v>0.5</v>
      </c>
      <c s="9" r="C3" t="n">
        <v>8.8000000000000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35</v>
      </c>
      <c s="2" r="B1" t="s">
        <v>843</v>
      </c>
      <c s="2" r="C1" t="s">
        <v>936</v>
      </c>
      <c s="2" r="K1" t="s">
        <v>1</v>
      </c>
    </row>
    <row spans="1:13" r="2">
      <c s="2" r="B2" t="s">
        <v>32</v>
      </c>
      <c s="2" r="C2" t="s">
        <v>2</v>
      </c>
      <c s="2" r="D2" t="s">
        <v>458</v>
      </c>
      <c s="2" r="E2" t="s">
        <v>4</v>
      </c>
      <c s="2" r="F2" t="s">
        <v>459</v>
      </c>
      <c s="2" r="G2" t="s">
        <v>32</v>
      </c>
      <c s="2" r="H2" t="s">
        <v>460</v>
      </c>
      <c s="2" r="I2" t="s">
        <v>461</v>
      </c>
      <c s="2" r="J2" t="s">
        <v>450</v>
      </c>
      <c s="2" r="K2" t="s">
        <v>2</v>
      </c>
      <c s="2" r="L2" t="s">
        <v>32</v>
      </c>
      <c s="2" r="M2" t="s">
        <v>92</v>
      </c>
    </row>
    <row spans="1:13" r="3">
      <c s="3" r="A3" t="s">
        <v>937</v>
      </c>
    </row>
    <row spans="1:13" r="4">
      <c s="4" r="A4" t="s">
        <v>116</v>
      </c>
      <c s="7" r="B4" t="n">
        <v>437661</v>
      </c>
      <c s="7" r="C4" t="n">
        <v>-1146126</v>
      </c>
      <c s="7" r="D4" t="n">
        <v>1150368</v>
      </c>
      <c s="7" r="E4" t="n">
        <v>1107182</v>
      </c>
      <c s="7" r="F4" t="n">
        <v>1296602</v>
      </c>
      <c s="7" r="G4" t="n">
        <v>-9527661</v>
      </c>
      <c s="7" r="H4" t="n">
        <v>0</v>
      </c>
      <c s="7" r="I4" t="n">
        <v>0</v>
      </c>
      <c s="7" r="J4" t="n">
        <v>0</v>
      </c>
      <c s="7" r="K4" t="n">
        <v>2408026</v>
      </c>
      <c s="7" r="L4" t="n">
        <v>437661</v>
      </c>
      <c s="7" r="M4" t="n">
        <v>0</v>
      </c>
    </row>
    <row spans="1:13" r="5">
      <c s="4" r="A5" t="s">
        <v>938</v>
      </c>
      <c s="6" r="C5" t="n">
        <v>5929627</v>
      </c>
      <c s="6" r="D5" t="n">
        <v>5901718</v>
      </c>
      <c s="6" r="E5" t="n">
        <v>5968353</v>
      </c>
      <c s="6" r="F5" t="n">
        <v>6000033</v>
      </c>
      <c s="11" r="G5" t="n">
        <v>0.07000000000000001</v>
      </c>
    </row>
    <row spans="1:13" r="6">
      <c s="4" r="A6" t="s">
        <v>939</v>
      </c>
      <c s="6" r="C6" t="n">
        <v>5929627</v>
      </c>
      <c s="6" r="D6" t="n">
        <v>5908463</v>
      </c>
      <c s="6" r="E6" t="n">
        <v>5976746</v>
      </c>
      <c s="6" r="F6" t="n">
        <v>6042777</v>
      </c>
      <c s="6" r="G6" t="n">
        <v>6000033</v>
      </c>
    </row>
    <row spans="1:13" r="7">
      <c s="4" r="A7" t="s">
        <v>813</v>
      </c>
    </row>
    <row spans="1:13" r="8">
      <c s="3" r="A8" t="s">
        <v>937</v>
      </c>
    </row>
    <row spans="1:13" r="9">
      <c s="4" r="A9" t="s">
        <v>940</v>
      </c>
      <c s="6" r="G9" t="n">
        <v>1180353</v>
      </c>
      <c s="6" r="K9" t="n">
        <v>1180353</v>
      </c>
    </row>
    <row spans="1:13" r="10">
      <c s="4" r="A10" t="s">
        <v>816</v>
      </c>
    </row>
    <row spans="1:13" r="11">
      <c s="3" r="A11" t="s">
        <v>937</v>
      </c>
    </row>
    <row spans="1:13" r="12">
      <c s="4" r="A12" t="s">
        <v>940</v>
      </c>
      <c s="6" r="G12" t="n">
        <v>5556255</v>
      </c>
      <c s="6" r="K12" t="n">
        <v>5556255</v>
      </c>
    </row>
    <row spans="1:13" r="13">
      <c s="4" r="A13" t="s">
        <v>941</v>
      </c>
    </row>
    <row spans="1:13" r="14">
      <c s="3" r="A14" t="s">
        <v>937</v>
      </c>
    </row>
    <row spans="1:13" r="15">
      <c s="4" r="A15" t="s">
        <v>940</v>
      </c>
      <c s="6" r="K15" t="n">
        <v>44000000</v>
      </c>
    </row>
    <row spans="1:13" r="16">
      <c s="4" r="A16" t="s">
        <v>28</v>
      </c>
    </row>
    <row spans="1:13" r="17">
      <c s="3" r="A17" t="s">
        <v>937</v>
      </c>
    </row>
    <row spans="1:13" r="18">
      <c s="4" r="A18" t="s">
        <v>938</v>
      </c>
      <c s="6" r="B18" t="n">
        <v>6000033</v>
      </c>
      <c s="6" r="K18" t="n">
        <v>5913125</v>
      </c>
      <c s="6" r="L18" t="n">
        <v>6000033</v>
      </c>
    </row>
    <row spans="1:13" r="19">
      <c s="4" r="A19" t="s">
        <v>942</v>
      </c>
      <c s="6" r="B19" t="n">
        <v>0</v>
      </c>
      <c s="6" r="K19" t="n">
        <v>2049</v>
      </c>
    </row>
    <row spans="1:13" r="20">
      <c s="4" r="A20" t="s">
        <v>939</v>
      </c>
      <c s="6" r="B20" t="n">
        <v>6000033</v>
      </c>
      <c s="6" r="K20" t="n">
        <v>5915174</v>
      </c>
      <c s="6" r="L20" t="n">
        <v>6000033</v>
      </c>
      <c s="4" r="M20" t="s">
        <v>55</v>
      </c>
    </row>
    <row spans="1:13" r="21">
      <c s="4" r="A21" t="s">
        <v>943</v>
      </c>
      <c s="8" r="B21" t="n">
        <v>0.07000000000000001</v>
      </c>
      <c s="8" r="K21" t="n">
        <v>0.41</v>
      </c>
    </row>
    <row spans="1:13" r="22">
      <c s="4" r="A22" t="s">
        <v>944</v>
      </c>
      <c s="8" r="B22" t="n">
        <v>0.07000000000000001</v>
      </c>
      <c s="8" r="K22" t="n">
        <v>0.41</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r="A1" t="s">
        <v>187</v>
      </c>
      <c s="2" r="B1" t="s">
        <v>188</v>
      </c>
      <c s="2" r="C1" t="s">
        <v>189</v>
      </c>
      <c s="2" r="D1" t="s">
        <v>190</v>
      </c>
      <c s="2" r="E1" t="s">
        <v>191</v>
      </c>
      <c s="2" r="F1" t="s">
        <v>2</v>
      </c>
    </row>
    <row spans="1:6" r="2">
      <c s="3" r="A2" t="s">
        <v>192</v>
      </c>
    </row>
    <row spans="1:6" r="3">
      <c s="4" r="A3" t="s">
        <v>193</v>
      </c>
      <c s="8" r="B3" t="n">
        <v>0.17</v>
      </c>
      <c s="8" r="C3" t="n">
        <v>0.17</v>
      </c>
      <c s="8" r="D3" t="n">
        <v>0.17</v>
      </c>
      <c s="9" r="E3" t="n">
        <v>0.3</v>
      </c>
      <c s="8" r="F3" t="n">
        <v>0.8100000000000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945</v>
      </c>
      <c s="2" r="B1" t="s">
        <v>457</v>
      </c>
      <c s="2" r="C1" t="s">
        <v>32</v>
      </c>
      <c s="2" r="D1" t="s">
        <v>2</v>
      </c>
      <c s="2" r="E1" t="s">
        <v>458</v>
      </c>
      <c s="2" r="F1" t="s">
        <v>4</v>
      </c>
      <c s="2" r="G1" t="s">
        <v>459</v>
      </c>
      <c s="2" r="H1" t="s">
        <v>32</v>
      </c>
      <c s="2" r="I1" t="s">
        <v>460</v>
      </c>
      <c s="2" r="J1" t="s">
        <v>461</v>
      </c>
      <c s="2" r="K1" t="s">
        <v>450</v>
      </c>
      <c s="2" r="L1" t="s">
        <v>457</v>
      </c>
      <c s="2" r="M1" t="s">
        <v>2</v>
      </c>
      <c s="2" r="N1" t="s">
        <v>32</v>
      </c>
      <c s="2" r="O1" t="s">
        <v>92</v>
      </c>
    </row>
    <row spans="1:15" r="2">
      <c s="3" r="A2" t="s">
        <v>464</v>
      </c>
    </row>
    <row spans="1:15" r="3">
      <c s="4" r="A3" t="s">
        <v>93</v>
      </c>
      <c s="7" r="D3" t="n">
        <v>22920106</v>
      </c>
      <c s="7" r="E3" t="n">
        <v>25489241</v>
      </c>
      <c s="7" r="F3" t="n">
        <v>24398326</v>
      </c>
      <c s="7" r="G3" t="n">
        <v>24958615</v>
      </c>
      <c s="7" r="H3" t="n">
        <v>28938952</v>
      </c>
      <c s="7" r="I3" t="n">
        <v>26480631</v>
      </c>
      <c s="7" r="J3" t="n">
        <v>23704635</v>
      </c>
      <c s="7" r="K3" t="n">
        <v>23412374</v>
      </c>
      <c s="7" r="M3" t="n">
        <v>97766288</v>
      </c>
      <c s="7" r="N3" t="n">
        <v>102536592</v>
      </c>
      <c s="7" r="O3" t="n">
        <v>73622038</v>
      </c>
    </row>
    <row spans="1:15" r="4">
      <c s="4" r="A4" t="s">
        <v>114</v>
      </c>
      <c s="7" r="B4" t="n">
        <v>-17711945</v>
      </c>
      <c s="7" r="C4" t="n">
        <v>9965322</v>
      </c>
      <c s="6" r="D4" t="n">
        <v>4716042</v>
      </c>
      <c s="6" r="E4" t="n">
        <v>9227481</v>
      </c>
      <c s="6" r="F4" t="n">
        <v>9542412</v>
      </c>
      <c s="6" r="G4" t="n">
        <v>10478546</v>
      </c>
      <c s="6" r="H4" t="n">
        <v>-1409805</v>
      </c>
      <c s="6" r="I4" t="n">
        <v>14593079</v>
      </c>
      <c s="6" r="J4" t="n">
        <v>8819986</v>
      </c>
      <c s="6" r="K4" t="n">
        <v>13593151</v>
      </c>
      <c s="7" r="L4" t="n">
        <v>43343034</v>
      </c>
      <c s="6" r="M4" t="n">
        <v>33964481</v>
      </c>
      <c s="6" r="N4" t="n">
        <v>35596411</v>
      </c>
      <c s="6" r="O4" t="n">
        <v>39771822</v>
      </c>
    </row>
    <row spans="1:15" r="5">
      <c s="4" r="A5" t="s">
        <v>115</v>
      </c>
      <c s="6" r="D5" t="n">
        <v>-5862168</v>
      </c>
      <c s="6" r="E5" t="n">
        <v>-8077112</v>
      </c>
      <c s="6" r="F5" t="n">
        <v>-8435230</v>
      </c>
      <c s="6" r="G5" t="n">
        <v>-9181944</v>
      </c>
      <c s="6" r="H5" t="n">
        <v>11375127</v>
      </c>
      <c s="6" r="I5" t="n">
        <v>-14593079</v>
      </c>
      <c s="6" r="J5" t="n">
        <v>-8819986</v>
      </c>
      <c s="6" r="K5" t="n">
        <v>-13593151</v>
      </c>
      <c s="6" r="M5" t="n">
        <v>-31556455</v>
      </c>
      <c s="6" r="N5" t="n">
        <v>-9527661</v>
      </c>
      <c s="6" r="O5" t="n">
        <v>0</v>
      </c>
    </row>
    <row spans="1:15" r="6">
      <c s="4" r="A6" t="s">
        <v>116</v>
      </c>
      <c s="7" r="C6" t="n">
        <v>437661</v>
      </c>
      <c s="7" r="D6" t="n">
        <v>-1146126</v>
      </c>
      <c s="7" r="E6" t="n">
        <v>1150368</v>
      </c>
      <c s="7" r="F6" t="n">
        <v>1107182</v>
      </c>
      <c s="7" r="G6" t="n">
        <v>1296602</v>
      </c>
      <c s="7" r="H6" t="n">
        <v>-9527661</v>
      </c>
      <c s="7" r="I6" t="n">
        <v>0</v>
      </c>
      <c s="6" r="J6" t="n">
        <v>0</v>
      </c>
      <c s="6" r="K6" t="n">
        <v>0</v>
      </c>
      <c s="7" r="M6" t="n">
        <v>2408026</v>
      </c>
      <c s="7" r="N6" t="n">
        <v>437661</v>
      </c>
      <c s="7" r="O6" t="n">
        <v>0</v>
      </c>
    </row>
    <row spans="1:15" r="7">
      <c s="4" r="A7" t="s">
        <v>117</v>
      </c>
      <c s="8" r="D7" t="n">
        <v>-0.19</v>
      </c>
      <c s="8" r="E7" t="n">
        <v>0.19</v>
      </c>
      <c s="8" r="F7" t="n">
        <v>0.19</v>
      </c>
      <c s="8" r="G7" t="n">
        <v>0.22</v>
      </c>
      <c s="7" r="H7" t="n">
        <v>437661</v>
      </c>
      <c s="7" r="I7" t="n">
        <v>0</v>
      </c>
    </row>
    <row spans="1:15" r="8">
      <c s="4" r="A8" t="s">
        <v>118</v>
      </c>
      <c s="6" r="D8" t="n">
        <v>5929627</v>
      </c>
      <c s="6" r="E8" t="n">
        <v>5901718</v>
      </c>
      <c s="6" r="F8" t="n">
        <v>5968353</v>
      </c>
      <c s="6" r="G8" t="n">
        <v>6000033</v>
      </c>
      <c s="11" r="H8" t="n">
        <v>0.07000000000000001</v>
      </c>
    </row>
    <row spans="1:15" r="9">
      <c s="4" r="A9" t="s">
        <v>119</v>
      </c>
      <c s="6" r="D9" t="n">
        <v>5929627</v>
      </c>
      <c s="6" r="E9" t="n">
        <v>5908463</v>
      </c>
      <c s="6" r="F9" t="n">
        <v>5976746</v>
      </c>
      <c s="6" r="G9" t="n">
        <v>6042777</v>
      </c>
      <c s="6" r="H9" t="n">
        <v>6000033</v>
      </c>
    </row>
    <row spans="1:15" r="10">
      <c s="4" r="A10" t="s">
        <v>467</v>
      </c>
    </row>
    <row spans="1:15" r="11">
      <c s="3" r="A11" t="s">
        <v>464</v>
      </c>
    </row>
    <row spans="1:15" r="12">
      <c s="4" r="A12" t="s">
        <v>93</v>
      </c>
      <c s="7" r="E12" t="n">
        <v>24959203</v>
      </c>
      <c s="7" r="F12" t="n">
        <v>24166163</v>
      </c>
      <c s="7" r="G12" t="n">
        <v>24870124</v>
      </c>
      <c s="7" r="H12" t="n">
        <v>30343024</v>
      </c>
      <c s="7" r="I12" t="n">
        <v>25314880</v>
      </c>
      <c s="6" r="J12" t="n">
        <v>23405083</v>
      </c>
      <c s="6" r="K12" t="n">
        <v>23767365</v>
      </c>
    </row>
    <row spans="1:15" r="13">
      <c s="4" r="A13" t="s">
        <v>114</v>
      </c>
      <c s="6" r="E13" t="n">
        <v>9513295</v>
      </c>
      <c s="6" r="F13" t="n">
        <v>10347919</v>
      </c>
      <c s="6" r="G13" t="n">
        <v>10828332</v>
      </c>
      <c s="6" r="H13" t="n">
        <v>708748</v>
      </c>
      <c s="6" r="I13" t="n">
        <v>14179402</v>
      </c>
      <c s="6" r="J13" t="n">
        <v>9060459</v>
      </c>
      <c s="6" r="K13" t="n">
        <v>14488514</v>
      </c>
    </row>
    <row spans="1:15" r="14">
      <c s="4" r="A14" t="s">
        <v>115</v>
      </c>
      <c s="6" r="E14" t="n">
        <v>-8341728</v>
      </c>
      <c s="6" r="F14" t="n">
        <v>-9141173</v>
      </c>
      <c s="6" r="G14" t="n">
        <v>-9519002</v>
      </c>
      <c s="6" r="H14" t="n">
        <v>11375127</v>
      </c>
      <c s="6" r="I14" t="n">
        <v>-14179402</v>
      </c>
      <c s="6" r="J14" t="n">
        <v>-9060459</v>
      </c>
      <c s="6" r="K14" t="n">
        <v>-14488514</v>
      </c>
    </row>
    <row spans="1:15" r="15">
      <c s="4" r="A15" t="s">
        <v>116</v>
      </c>
      <c s="7" r="E15" t="n">
        <v>1171567</v>
      </c>
      <c s="7" r="F15" t="n">
        <v>1206746</v>
      </c>
      <c s="7" r="G15" t="n">
        <v>1309330</v>
      </c>
      <c s="7" r="H15" t="n">
        <v>-11555298</v>
      </c>
      <c s="7" r="I15" t="n">
        <v>0</v>
      </c>
      <c s="6" r="J15" t="n">
        <v>0</v>
      </c>
      <c s="6" r="K15" t="n">
        <v>0</v>
      </c>
    </row>
    <row spans="1:15" r="16">
      <c s="4" r="A16" t="s">
        <v>117</v>
      </c>
      <c s="8" r="E16" t="n">
        <v>0.2</v>
      </c>
      <c s="8" r="F16" t="n">
        <v>0.2</v>
      </c>
      <c s="8" r="G16" t="n">
        <v>0.22</v>
      </c>
      <c s="7" r="H16" t="n">
        <v>528577</v>
      </c>
      <c s="7" r="I16" t="n">
        <v>0</v>
      </c>
    </row>
    <row spans="1:15" r="17">
      <c s="4" r="A17" t="s">
        <v>118</v>
      </c>
      <c s="6" r="E17" t="n">
        <v>5901718</v>
      </c>
      <c s="6" r="F17" t="n">
        <v>5968353</v>
      </c>
      <c s="6" r="G17" t="n">
        <v>6000033</v>
      </c>
      <c s="11" r="H17" t="n">
        <v>0.07000000000000001</v>
      </c>
    </row>
    <row spans="1:15" r="18">
      <c s="4" r="A18" t="s">
        <v>119</v>
      </c>
      <c s="6" r="E18" t="n">
        <v>5908463</v>
      </c>
      <c s="6" r="F18" t="n">
        <v>5976746</v>
      </c>
      <c s="6" r="G18" t="n">
        <v>6042777</v>
      </c>
      <c s="6" r="H18" t="n">
        <v>6000033</v>
      </c>
    </row>
    <row spans="1:15" r="19">
      <c s="4" r="A19" t="s">
        <v>454</v>
      </c>
    </row>
    <row spans="1:15" r="20">
      <c s="3" r="A20" t="s">
        <v>464</v>
      </c>
    </row>
    <row spans="1:15" r="21">
      <c s="4" r="A21" t="s">
        <v>93</v>
      </c>
      <c s="7" r="E21" t="n">
        <v>530038</v>
      </c>
      <c s="7" r="F21" t="n">
        <v>232163</v>
      </c>
      <c s="7" r="G21" t="n">
        <v>88491</v>
      </c>
      <c s="7" r="H21" t="n">
        <v>-1404072</v>
      </c>
      <c s="7" r="I21" t="n">
        <v>1165751</v>
      </c>
      <c s="6" r="J21" t="n">
        <v>299552</v>
      </c>
      <c s="6" r="K21" t="n">
        <v>-354991</v>
      </c>
    </row>
    <row spans="1:15" r="22">
      <c s="4" r="A22" t="s">
        <v>114</v>
      </c>
      <c s="6" r="E22" t="n">
        <v>-285814</v>
      </c>
      <c s="6" r="F22" t="n">
        <v>-805507</v>
      </c>
      <c s="6" r="G22" t="n">
        <v>-349786</v>
      </c>
      <c s="6" r="H22" t="n">
        <v>-2118553</v>
      </c>
      <c s="6" r="I22" t="n">
        <v>413677</v>
      </c>
      <c s="6" r="J22" t="n">
        <v>-240473</v>
      </c>
      <c s="6" r="K22" t="n">
        <v>-895363</v>
      </c>
    </row>
    <row spans="1:15" r="23">
      <c s="4" r="A23" t="s">
        <v>115</v>
      </c>
      <c s="6" r="E23" t="n">
        <v>264616</v>
      </c>
      <c s="6" r="F23" t="n">
        <v>705943</v>
      </c>
      <c s="6" r="G23" t="n">
        <v>337058</v>
      </c>
      <c s="6" r="H23" t="n">
        <v>0</v>
      </c>
      <c s="6" r="I23" t="n">
        <v>-413677</v>
      </c>
      <c s="6" r="J23" t="n">
        <v>240473</v>
      </c>
      <c s="6" r="K23" t="n">
        <v>895363</v>
      </c>
    </row>
    <row spans="1:15" r="24">
      <c s="4" r="A24" t="s">
        <v>116</v>
      </c>
      <c s="7" r="E24" t="n">
        <v>-21199</v>
      </c>
      <c s="7" r="F24" t="n">
        <v>-99564</v>
      </c>
      <c s="7" r="G24" t="n">
        <v>-12728</v>
      </c>
      <c s="7" r="H24" t="n">
        <v>2027637</v>
      </c>
      <c s="7" r="I24" t="n">
        <v>0</v>
      </c>
      <c s="7" r="J24" t="n">
        <v>0</v>
      </c>
      <c s="7" r="K24" t="n">
        <v>0</v>
      </c>
    </row>
    <row spans="1:15" r="25">
      <c s="4" r="A25" t="s">
        <v>117</v>
      </c>
      <c s="8" r="E25" t="n">
        <v>-0.01</v>
      </c>
      <c s="8" r="F25" t="n">
        <v>-0.01</v>
      </c>
      <c s="7" r="G25" t="n">
        <v>0</v>
      </c>
      <c s="7" r="H25" t="n">
        <v>-90916</v>
      </c>
      <c s="7" r="I25" t="n">
        <v>0</v>
      </c>
    </row>
    <row spans="1:15" r="26">
      <c s="4" r="A26" t="s">
        <v>118</v>
      </c>
      <c s="4" r="E26" t="s">
        <v>55</v>
      </c>
      <c s="4" r="F26" t="s">
        <v>55</v>
      </c>
      <c s="4" r="G26" t="s">
        <v>55</v>
      </c>
    </row>
    <row spans="1:15" r="27">
      <c s="4" r="A27" t="s">
        <v>119</v>
      </c>
      <c s="4" r="E27" t="s">
        <v>55</v>
      </c>
      <c s="4" r="F27" t="s">
        <v>55</v>
      </c>
      <c s="4" r="G27" t="s">
        <v>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946</v>
      </c>
      <c s="2" r="B1" t="s">
        <v>947</v>
      </c>
      <c s="2" r="C1" t="s">
        <v>698</v>
      </c>
      <c s="2" r="D1" t="s">
        <v>188</v>
      </c>
      <c s="2" r="E1" t="s">
        <v>189</v>
      </c>
      <c s="2" r="F1" t="s">
        <v>190</v>
      </c>
      <c s="2" r="G1" t="s">
        <v>191</v>
      </c>
      <c s="2" r="H1" t="s">
        <v>2</v>
      </c>
      <c s="2" r="I1" t="s">
        <v>948</v>
      </c>
      <c s="2" r="J1" t="s">
        <v>949</v>
      </c>
      <c s="2" r="K1" t="s">
        <v>457</v>
      </c>
    </row>
    <row spans="1:11" r="2">
      <c s="3" r="A2" t="s">
        <v>950</v>
      </c>
    </row>
    <row spans="1:11" r="3">
      <c s="4" r="A3" t="s">
        <v>193</v>
      </c>
      <c s="8" r="D3" t="n">
        <v>0.17</v>
      </c>
      <c s="8" r="E3" t="n">
        <v>0.17</v>
      </c>
      <c s="8" r="F3" t="n">
        <v>0.17</v>
      </c>
      <c s="9" r="G3" t="n">
        <v>0.3</v>
      </c>
      <c s="8" r="H3" t="n">
        <v>0.8100000000000001</v>
      </c>
    </row>
    <row spans="1:11" r="4">
      <c s="4" r="A4" t="s">
        <v>28</v>
      </c>
    </row>
    <row spans="1:11" r="5">
      <c s="3" r="A5" t="s">
        <v>950</v>
      </c>
    </row>
    <row spans="1:11" r="6">
      <c s="4" r="A6" t="s">
        <v>951</v>
      </c>
      <c s="7" r="K6" t="n">
        <v>17</v>
      </c>
    </row>
    <row spans="1:11" r="7">
      <c s="4" r="A7" t="s">
        <v>952</v>
      </c>
    </row>
    <row spans="1:11" r="8">
      <c s="3" r="A8" t="s">
        <v>950</v>
      </c>
    </row>
    <row spans="1:11" r="9">
      <c s="4" r="A9" t="s">
        <v>669</v>
      </c>
      <c s="7" r="H9" t="n">
        <v>176000000</v>
      </c>
      <c s="7" r="K9" t="n">
        <v>176000000</v>
      </c>
    </row>
    <row spans="1:11" r="10">
      <c s="4" r="A10" t="s">
        <v>953</v>
      </c>
    </row>
    <row spans="1:11" r="11">
      <c s="3" r="A11" t="s">
        <v>950</v>
      </c>
    </row>
    <row spans="1:11" r="12">
      <c s="4" r="A12" t="s">
        <v>954</v>
      </c>
      <c s="4" r="H12" t="s">
        <v>558</v>
      </c>
    </row>
    <row spans="1:11" r="13">
      <c s="4" r="A13" t="s">
        <v>955</v>
      </c>
    </row>
    <row spans="1:11" r="14">
      <c s="3" r="A14" t="s">
        <v>950</v>
      </c>
    </row>
    <row spans="1:11" r="15">
      <c s="4" r="A15" t="s">
        <v>193</v>
      </c>
      <c s="8" r="B15" t="n">
        <v>0.1</v>
      </c>
    </row>
    <row spans="1:11" r="16">
      <c s="4" r="A16" t="s">
        <v>956</v>
      </c>
    </row>
    <row spans="1:11" r="17">
      <c s="3" r="A17" t="s">
        <v>950</v>
      </c>
    </row>
    <row spans="1:11" r="18">
      <c s="4" r="A18" t="s">
        <v>669</v>
      </c>
      <c s="7" r="I18" t="n">
        <v>146000000</v>
      </c>
    </row>
    <row spans="1:11" r="19">
      <c s="4" r="A19" t="s">
        <v>957</v>
      </c>
    </row>
    <row spans="1:11" r="20">
      <c s="3" r="A20" t="s">
        <v>950</v>
      </c>
    </row>
    <row spans="1:11" r="21">
      <c s="4" r="A21" t="s">
        <v>954</v>
      </c>
      <c s="4" r="C21" t="s">
        <v>492</v>
      </c>
    </row>
    <row spans="1:11" r="22">
      <c s="4" r="A22" t="s">
        <v>958</v>
      </c>
    </row>
    <row spans="1:11" r="23">
      <c s="3" r="A23" t="s">
        <v>950</v>
      </c>
    </row>
    <row spans="1:11" r="24">
      <c s="4" r="A24" t="s">
        <v>959</v>
      </c>
      <c s="6" r="J24" t="n">
        <v>9220600</v>
      </c>
    </row>
    <row spans="1:11" r="25">
      <c s="4" r="A25" t="s">
        <v>951</v>
      </c>
      <c s="8" r="J25" t="n">
        <v>6.25</v>
      </c>
    </row>
    <row spans="1:11" r="26">
      <c s="4" r="A26" t="s">
        <v>960</v>
      </c>
      <c s="7" r="J26" t="n">
        <v>10000000</v>
      </c>
    </row>
    <row spans="1:11" r="27">
      <c s="4" r="A27" t="s">
        <v>961</v>
      </c>
      <c s="7" r="J27" t="n">
        <v>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4</v>
      </c>
      <c s="2" r="B1" t="s">
        <v>1</v>
      </c>
    </row>
    <row spans="1:4" r="2">
      <c s="2" r="B2" t="s">
        <v>2</v>
      </c>
      <c s="2" r="C2" t="s">
        <v>32</v>
      </c>
      <c s="2" r="D2" t="s">
        <v>92</v>
      </c>
    </row>
    <row spans="1:4" r="3">
      <c s="3" r="A3" t="s">
        <v>195</v>
      </c>
    </row>
    <row spans="1:4" r="4">
      <c s="4" r="A4" t="s">
        <v>114</v>
      </c>
      <c s="7" r="B4" t="n">
        <v>33964481</v>
      </c>
      <c s="7" r="C4" t="n">
        <v>35596411</v>
      </c>
      <c s="7" r="D4" t="n">
        <v>39771822</v>
      </c>
    </row>
    <row spans="1:4" r="5">
      <c s="3" r="A5" t="s">
        <v>196</v>
      </c>
    </row>
    <row spans="1:4" r="6">
      <c s="4" r="A6" t="s">
        <v>102</v>
      </c>
      <c s="6" r="B6" t="n">
        <v>1409987</v>
      </c>
      <c s="6" r="C6" t="n">
        <v>752144</v>
      </c>
      <c s="6" r="D6" t="n">
        <v>207794</v>
      </c>
    </row>
    <row spans="1:4" r="7">
      <c s="4" r="A7" t="s">
        <v>197</v>
      </c>
      <c s="6" r="B7" t="n">
        <v>283093</v>
      </c>
      <c s="6" r="C7" t="n">
        <v>233701</v>
      </c>
      <c s="6" r="D7" t="n">
        <v>29098</v>
      </c>
    </row>
    <row spans="1:4" r="8">
      <c s="4" r="A8" t="s">
        <v>198</v>
      </c>
      <c s="6" r="B8" t="n">
        <v>503331</v>
      </c>
      <c s="6" r="C8" t="n">
        <v>83888</v>
      </c>
      <c s="6" r="D8" t="n">
        <v>0</v>
      </c>
    </row>
    <row spans="1:4" r="9">
      <c s="4" r="A9" t="s">
        <v>148</v>
      </c>
      <c s="6" r="B9" t="n">
        <v>6185588</v>
      </c>
      <c s="6" r="C9" t="n">
        <v>4953078</v>
      </c>
      <c s="6" r="D9" t="n">
        <v>1739360</v>
      </c>
    </row>
    <row spans="1:4" r="10">
      <c s="4" r="A10" t="s">
        <v>199</v>
      </c>
      <c s="6" r="B10" t="n">
        <v>0</v>
      </c>
      <c s="6" r="C10" t="n">
        <v>13856529</v>
      </c>
      <c s="6" r="D10" t="n">
        <v>0</v>
      </c>
    </row>
    <row spans="1:4" r="11">
      <c s="4" r="A11" t="s">
        <v>108</v>
      </c>
      <c s="6" r="B11" t="n">
        <v>1079939</v>
      </c>
      <c s="6" r="C11" t="n">
        <v>0</v>
      </c>
      <c s="6" r="D11" t="n">
        <v>0</v>
      </c>
    </row>
    <row spans="1:4" r="12">
      <c s="4" r="A12" t="s">
        <v>200</v>
      </c>
      <c s="6" r="B12" t="n">
        <v>-652132</v>
      </c>
      <c s="6" r="C12" t="n">
        <v>0</v>
      </c>
      <c s="6" r="D12" t="n">
        <v>0</v>
      </c>
    </row>
    <row spans="1:4" r="13">
      <c s="4" r="A13" t="s">
        <v>109</v>
      </c>
      <c s="6" r="B13" t="n">
        <v>249033</v>
      </c>
      <c s="6" r="C13" t="n">
        <v>0</v>
      </c>
      <c s="6" r="D13" t="n">
        <v>0</v>
      </c>
    </row>
    <row spans="1:4" r="14">
      <c s="4" r="A14" t="s">
        <v>107</v>
      </c>
      <c s="6" r="B14" t="n">
        <v>-83405</v>
      </c>
      <c s="6" r="C14" t="n">
        <v>-246361</v>
      </c>
      <c s="6" r="D14" t="n">
        <v>0</v>
      </c>
    </row>
    <row spans="1:4" r="15">
      <c s="4" r="A15" t="s">
        <v>201</v>
      </c>
      <c s="6" r="B15" t="n">
        <v>5178675</v>
      </c>
      <c s="6" r="C15" t="n">
        <v>-2238810</v>
      </c>
      <c s="6" r="D15" t="n">
        <v>0</v>
      </c>
    </row>
    <row spans="1:4" r="16">
      <c s="4" r="A16" t="s">
        <v>202</v>
      </c>
      <c s="6" r="B16" t="n">
        <v>-115224</v>
      </c>
      <c s="6" r="C16" t="n">
        <v>1281288</v>
      </c>
      <c s="6" r="D16" t="n">
        <v>23971</v>
      </c>
    </row>
    <row spans="1:4" r="17">
      <c s="4" r="A17" t="s">
        <v>203</v>
      </c>
      <c s="6" r="B17" t="n">
        <v>0</v>
      </c>
      <c s="6" r="C17" t="n">
        <v>1919569</v>
      </c>
      <c s="6" r="D17" t="n">
        <v>0</v>
      </c>
    </row>
    <row spans="1:4" r="18">
      <c s="4" r="A18" t="s">
        <v>204</v>
      </c>
      <c s="6" r="B18" t="n">
        <v>0</v>
      </c>
      <c s="6" r="C18" t="n">
        <v>41951</v>
      </c>
      <c s="6" r="D18" t="n">
        <v>0</v>
      </c>
    </row>
    <row spans="1:4" r="19">
      <c s="4" r="A19" t="s">
        <v>205</v>
      </c>
      <c s="6" r="B19" t="n">
        <v>0</v>
      </c>
      <c s="6" r="C19" t="n">
        <v>657584</v>
      </c>
      <c s="6" r="D19" t="n">
        <v>0</v>
      </c>
    </row>
    <row spans="1:4" r="20">
      <c s="4" r="A20" t="s">
        <v>206</v>
      </c>
      <c s="6" r="B20" t="n">
        <v>0</v>
      </c>
      <c s="6" r="C20" t="n">
        <v>270538</v>
      </c>
      <c s="6" r="D20" t="n">
        <v>-89057</v>
      </c>
    </row>
    <row spans="1:4" r="21">
      <c s="3" r="A21" t="s">
        <v>207</v>
      </c>
    </row>
    <row spans="1:4" r="22">
      <c s="4" r="A22" t="s">
        <v>208</v>
      </c>
      <c s="6" r="B22" t="n">
        <v>111123</v>
      </c>
      <c s="6" r="C22" t="n">
        <v>-1068269</v>
      </c>
      <c s="6" r="D22" t="n">
        <v>-20950</v>
      </c>
    </row>
    <row spans="1:4" r="23">
      <c s="4" r="A23" t="s">
        <v>38</v>
      </c>
      <c s="6" r="B23" t="n">
        <v>-143842</v>
      </c>
      <c s="6" r="C23" t="n">
        <v>48949</v>
      </c>
      <c s="6" r="D23" t="n">
        <v>-1397005</v>
      </c>
    </row>
    <row spans="1:4" r="24">
      <c s="4" r="A24" t="s">
        <v>42</v>
      </c>
      <c s="6" r="B24" t="n">
        <v>-62155</v>
      </c>
      <c s="6" r="C24" t="n">
        <v>0</v>
      </c>
      <c s="6" r="D24" t="n">
        <v>-2132757</v>
      </c>
    </row>
    <row spans="1:4" r="25">
      <c s="4" r="A25" t="s">
        <v>45</v>
      </c>
      <c s="6" r="B25" t="n">
        <v>2279191</v>
      </c>
      <c s="6" r="C25" t="n">
        <v>909639</v>
      </c>
      <c s="6" r="D25" t="n">
        <v>835138</v>
      </c>
    </row>
    <row spans="1:4" r="26">
      <c s="4" r="A26" t="s">
        <v>46</v>
      </c>
      <c s="6" r="B26" t="n">
        <v>-647288</v>
      </c>
      <c s="6" r="C26" t="n">
        <v>10557513</v>
      </c>
      <c s="6" r="D26" t="n">
        <v>-14429</v>
      </c>
    </row>
    <row spans="1:4" r="27">
      <c s="4" r="A27" t="s">
        <v>47</v>
      </c>
      <c s="6" r="B27" t="n">
        <v>-332493</v>
      </c>
      <c s="6" r="C27" t="n">
        <v>175472</v>
      </c>
      <c s="6" r="D27" t="n">
        <v>0</v>
      </c>
    </row>
    <row spans="1:4" r="28">
      <c s="4" r="A28" t="s">
        <v>209</v>
      </c>
      <c s="6" r="B28" t="n">
        <v>67480808</v>
      </c>
      <c s="6" r="C28" t="n">
        <v>60523884</v>
      </c>
      <c s="6" r="D28" t="n">
        <v>19764348</v>
      </c>
    </row>
    <row spans="1:4" r="29">
      <c s="3" r="A29" t="s">
        <v>210</v>
      </c>
    </row>
    <row spans="1:4" r="30">
      <c s="4" r="A30" t="s">
        <v>211</v>
      </c>
      <c s="6" r="B30" t="n">
        <v>-404733</v>
      </c>
      <c s="6" r="C30" t="n">
        <v>-9506416</v>
      </c>
      <c s="6" r="D30" t="n">
        <v>-941782</v>
      </c>
    </row>
    <row spans="1:4" r="31">
      <c s="4" r="A31" t="s">
        <v>212</v>
      </c>
      <c s="6" r="B31" t="n">
        <v>-624512</v>
      </c>
      <c s="6" r="C31" t="n">
        <v>0</v>
      </c>
      <c s="6" r="D31" t="n">
        <v>0</v>
      </c>
    </row>
    <row spans="1:4" r="32">
      <c s="4" r="A32" t="s">
        <v>213</v>
      </c>
      <c s="6" r="B32" t="n">
        <v>-7500000</v>
      </c>
      <c s="6" r="C32" t="n">
        <v>-3956813</v>
      </c>
      <c s="6" r="D32" t="n">
        <v>0</v>
      </c>
    </row>
    <row spans="1:4" r="33">
      <c s="4" r="A33" t="s">
        <v>214</v>
      </c>
      <c s="6" r="B33" t="n">
        <v>1200000</v>
      </c>
      <c s="6" r="C33" t="n">
        <v>0</v>
      </c>
      <c s="6" r="D33" t="n">
        <v>0</v>
      </c>
    </row>
    <row spans="1:4" r="34">
      <c s="4" r="A34" t="s">
        <v>215</v>
      </c>
      <c s="6" r="B34" t="n">
        <v>225282</v>
      </c>
      <c s="6" r="C34" t="n">
        <v>87745</v>
      </c>
      <c s="6" r="D34" t="n">
        <v>0</v>
      </c>
    </row>
    <row spans="1:4" r="35">
      <c s="4" r="A35" t="s">
        <v>216</v>
      </c>
      <c s="6" r="B35" t="n">
        <v>528853</v>
      </c>
      <c s="6" r="C35" t="n">
        <v>0</v>
      </c>
      <c s="6" r="D35" t="n">
        <v>0</v>
      </c>
    </row>
    <row spans="1:4" r="36">
      <c s="4" r="A36" t="s">
        <v>217</v>
      </c>
      <c s="6" r="B36" t="n">
        <v>0</v>
      </c>
      <c s="6" r="C36" t="n">
        <v>-1763674</v>
      </c>
      <c s="6" r="D36" t="n">
        <v>0</v>
      </c>
    </row>
    <row spans="1:4" r="37">
      <c s="4" r="A37" t="s">
        <v>218</v>
      </c>
      <c s="6" r="B37" t="n">
        <v>-53833253</v>
      </c>
      <c s="6" r="C37" t="n">
        <v>-15139158</v>
      </c>
      <c s="6" r="D37" t="n">
        <v>-941782</v>
      </c>
    </row>
    <row spans="1:4" r="38">
      <c s="3" r="A38" t="s">
        <v>219</v>
      </c>
    </row>
    <row spans="1:4" r="39">
      <c s="4" r="A39" t="s">
        <v>220</v>
      </c>
      <c s="6" r="B39" t="n">
        <v>0</v>
      </c>
      <c s="6" r="C39" t="n">
        <v>1000</v>
      </c>
      <c s="6" r="D39" t="n">
        <v>0</v>
      </c>
    </row>
    <row spans="1:4" r="40">
      <c s="4" r="A40" t="s">
        <v>220</v>
      </c>
      <c s="6" r="B40" t="n">
        <v>0</v>
      </c>
      <c s="6" r="C40" t="n">
        <v>95880000</v>
      </c>
      <c s="6" r="D40" t="n">
        <v>0</v>
      </c>
    </row>
    <row spans="1:4" r="41">
      <c s="4" r="A41" t="s">
        <v>221</v>
      </c>
      <c s="6" r="B41" t="n">
        <v>0</v>
      </c>
      <c s="6" r="C41" t="n">
        <v>-3741134</v>
      </c>
      <c s="6" r="D41" t="n">
        <v>0</v>
      </c>
    </row>
    <row spans="1:4" r="42">
      <c s="4" r="A42" t="s">
        <v>222</v>
      </c>
      <c s="6" r="B42" t="n">
        <v>0</v>
      </c>
      <c s="6" r="C42" t="n">
        <v>-95880000</v>
      </c>
      <c s="6" r="D42" t="n">
        <v>0</v>
      </c>
    </row>
    <row spans="1:4" r="43">
      <c s="4" r="A43" t="s">
        <v>223</v>
      </c>
      <c s="6" r="B43" t="n">
        <v>0</v>
      </c>
      <c s="6" r="C43" t="n">
        <v>0</v>
      </c>
      <c s="6" r="D43" t="n">
        <v>4000000</v>
      </c>
    </row>
    <row spans="1:4" r="44">
      <c s="4" r="A44" t="s">
        <v>224</v>
      </c>
      <c s="6" r="B44" t="n">
        <v>78000000</v>
      </c>
      <c s="6" r="C44" t="n">
        <v>12000000</v>
      </c>
      <c s="6" r="D44" t="n">
        <v>0</v>
      </c>
    </row>
    <row spans="1:4" r="45">
      <c s="4" r="A45" t="s">
        <v>225</v>
      </c>
      <c s="6" r="B45" t="n">
        <v>-25000000</v>
      </c>
      <c s="6" r="C45" t="n">
        <v>0</v>
      </c>
      <c s="6" r="D45" t="n">
        <v>0</v>
      </c>
    </row>
    <row spans="1:4" r="46">
      <c s="4" r="A46" t="s">
        <v>226</v>
      </c>
      <c s="6" r="B46" t="n">
        <v>-9046929</v>
      </c>
      <c s="6" r="C46" t="n">
        <v>0</v>
      </c>
      <c s="6" r="D46" t="n">
        <v>0</v>
      </c>
    </row>
    <row spans="1:4" r="47">
      <c s="4" r="A47" t="s">
        <v>227</v>
      </c>
      <c s="6" r="B47" t="n">
        <v>16972614</v>
      </c>
      <c s="6" r="C47" t="n">
        <v>0</v>
      </c>
      <c s="6" r="D47" t="n">
        <v>0</v>
      </c>
    </row>
    <row spans="1:4" r="48">
      <c s="4" r="A48" t="s">
        <v>228</v>
      </c>
      <c s="6" r="B48" t="n">
        <v>-4000000</v>
      </c>
      <c s="6" r="C48" t="n">
        <v>0</v>
      </c>
      <c s="6" r="D48" t="n">
        <v>0</v>
      </c>
    </row>
    <row spans="1:4" r="49">
      <c s="4" r="A49" t="s">
        <v>229</v>
      </c>
      <c s="6" r="B49" t="n">
        <v>4600000</v>
      </c>
      <c s="6" r="C49" t="n">
        <v>0</v>
      </c>
      <c s="6" r="D49" t="n">
        <v>0</v>
      </c>
    </row>
    <row spans="1:4" r="50">
      <c s="4" r="A50" t="s">
        <v>230</v>
      </c>
      <c s="6" r="B50" t="n">
        <v>0</v>
      </c>
      <c s="6" r="C50" t="n">
        <v>-2516652</v>
      </c>
      <c s="6" r="D50" t="n">
        <v>0</v>
      </c>
    </row>
    <row spans="1:4" r="51">
      <c s="4" r="A51" t="s">
        <v>146</v>
      </c>
      <c s="6" r="B51" t="n">
        <v>0</v>
      </c>
      <c s="6" r="C51" t="n">
        <v>2222560</v>
      </c>
      <c s="6" r="D51" t="n">
        <v>447640</v>
      </c>
    </row>
    <row spans="1:4" r="52">
      <c s="4" r="A52" t="s">
        <v>231</v>
      </c>
      <c s="6" r="B52" t="n">
        <v>-1849140</v>
      </c>
      <c s="6" r="C52" t="n">
        <v>0</v>
      </c>
      <c s="6" r="D52" t="n">
        <v>0</v>
      </c>
    </row>
    <row spans="1:4" r="53">
      <c s="4" r="A53" t="s">
        <v>232</v>
      </c>
      <c s="6" r="B53" t="n">
        <v>299641</v>
      </c>
      <c s="6" r="C53" t="n">
        <v>-46162446</v>
      </c>
      <c s="6" r="D53" t="n">
        <v>-30963615</v>
      </c>
    </row>
    <row spans="1:4" r="54">
      <c s="4" r="A54" t="s">
        <v>233</v>
      </c>
      <c s="6" r="B54" t="n">
        <v>13947196</v>
      </c>
      <c s="6" r="C54" t="n">
        <v>-777720</v>
      </c>
      <c s="6" r="D54" t="n">
        <v>-12141049</v>
      </c>
    </row>
    <row spans="1:4" r="55">
      <c s="4" r="A55" t="s">
        <v>234</v>
      </c>
      <c s="6" r="B55" t="n">
        <v>3238008</v>
      </c>
      <c s="6" r="C55" t="n">
        <v>4015728</v>
      </c>
      <c s="6" r="D55" t="n">
        <v>16156777</v>
      </c>
    </row>
    <row spans="1:4" r="56">
      <c s="4" r="A56" t="s">
        <v>235</v>
      </c>
      <c s="6" r="B56" t="n">
        <v>17185204</v>
      </c>
      <c s="6" r="C56" t="n">
        <v>3238008</v>
      </c>
      <c s="6" r="D56" t="n">
        <v>4015728</v>
      </c>
    </row>
    <row spans="1:4" r="57">
      <c s="3" r="A57" t="s">
        <v>236</v>
      </c>
    </row>
    <row spans="1:4" r="58">
      <c s="4" r="A58" t="s">
        <v>237</v>
      </c>
      <c s="6" r="B58" t="n">
        <v>1311367</v>
      </c>
      <c s="6" r="C58" t="n">
        <v>100000</v>
      </c>
      <c s="6" r="D58" t="n">
        <v>11233</v>
      </c>
    </row>
    <row spans="1:4" r="59">
      <c s="4" r="A59" t="s">
        <v>238</v>
      </c>
      <c s="6" r="B59" t="n">
        <v>915510</v>
      </c>
      <c s="6" r="C59" t="n">
        <v>0</v>
      </c>
      <c s="6" r="D59" t="n">
        <v>0</v>
      </c>
    </row>
    <row spans="1:4" r="60">
      <c s="3" r="A60" t="s">
        <v>239</v>
      </c>
    </row>
    <row spans="1:4" r="61">
      <c s="4" r="A61" t="s">
        <v>240</v>
      </c>
      <c s="6" r="B61" t="n">
        <v>0</v>
      </c>
      <c s="6" r="C61" t="n">
        <v>139671</v>
      </c>
      <c s="6" r="D61" t="n">
        <v>0</v>
      </c>
    </row>
    <row spans="1:4" r="62">
      <c s="4" r="A62" t="s">
        <v>241</v>
      </c>
      <c s="6" r="B62" t="n">
        <v>0</v>
      </c>
      <c s="6" r="C62" t="n">
        <v>-673826</v>
      </c>
      <c s="6" r="D62" t="n">
        <v>0</v>
      </c>
    </row>
    <row spans="1:4" r="63">
      <c s="4" r="A63" t="s">
        <v>242</v>
      </c>
      <c s="6" r="B63" t="n">
        <v>2950000</v>
      </c>
      <c s="6" r="C63" t="n">
        <v>0</v>
      </c>
      <c s="6" r="D63" t="n">
        <v>0</v>
      </c>
    </row>
    <row spans="1:4" r="64">
      <c s="3" r="A64" t="s">
        <v>243</v>
      </c>
    </row>
    <row spans="1:4" r="65">
      <c s="4" r="A65" t="s">
        <v>244</v>
      </c>
      <c s="6" r="B65" t="n">
        <v>-1748062</v>
      </c>
      <c s="6" r="C65" t="n">
        <v>0</v>
      </c>
      <c s="6" r="D65" t="n">
        <v>0</v>
      </c>
    </row>
    <row spans="1:4" r="66">
      <c s="4" r="A66" t="s">
        <v>245</v>
      </c>
      <c s="6" r="B66" t="n">
        <v>4092873</v>
      </c>
      <c s="6" r="C66" t="n">
        <v>10183308</v>
      </c>
      <c s="6" r="D66" t="n">
        <v>5699617</v>
      </c>
    </row>
    <row spans="1:4" r="67">
      <c s="4" r="A67" t="s">
        <v>246</v>
      </c>
      <c s="6" r="B67" t="n">
        <v>0</v>
      </c>
      <c s="6" r="C67" t="n">
        <v>-55733229</v>
      </c>
      <c s="6" r="D67" t="n">
        <v>0</v>
      </c>
    </row>
    <row spans="1:4" r="68">
      <c s="4" r="A68" t="s">
        <v>247</v>
      </c>
      <c s="6" r="B68" t="n">
        <v>0</v>
      </c>
      <c s="6" r="C68" t="n">
        <v>47373245</v>
      </c>
      <c s="6" r="D68" t="n">
        <v>0</v>
      </c>
    </row>
    <row spans="1:4" r="69">
      <c s="4" r="A69" t="s">
        <v>248</v>
      </c>
      <c s="6" r="B69" t="n">
        <v>0</v>
      </c>
      <c s="6" r="C69" t="n">
        <v>140552</v>
      </c>
      <c s="6" r="D69" t="n">
        <v>0</v>
      </c>
    </row>
    <row spans="1:4" r="70">
      <c s="4" r="A70" t="s">
        <v>68</v>
      </c>
    </row>
    <row spans="1:4" r="71">
      <c s="3" r="A71" t="s">
        <v>207</v>
      </c>
    </row>
    <row spans="1:4" r="72">
      <c s="4" r="A72" t="s">
        <v>249</v>
      </c>
      <c s="6" r="B72" t="n">
        <v>-16863</v>
      </c>
      <c s="6" r="C72" t="n">
        <v>0</v>
      </c>
      <c s="6" r="D72" t="n">
        <v>0</v>
      </c>
    </row>
    <row spans="1:4" r="73">
      <c s="4" r="A73" t="s">
        <v>69</v>
      </c>
    </row>
    <row spans="1:4" r="74">
      <c s="3" r="A74" t="s">
        <v>207</v>
      </c>
    </row>
    <row spans="1:4" r="75">
      <c s="4" r="A75" t="s">
        <v>249</v>
      </c>
      <c s="6" r="B75" t="n">
        <v>20792</v>
      </c>
      <c s="6" r="C75" t="n">
        <v>-2671334</v>
      </c>
      <c s="6" r="D75" t="n">
        <v>339809</v>
      </c>
    </row>
    <row spans="1:4" r="76">
      <c s="4" r="A76" t="s">
        <v>250</v>
      </c>
    </row>
    <row spans="1:4" r="77">
      <c s="3" r="A77" t="s">
        <v>207</v>
      </c>
    </row>
    <row spans="1:4" r="78">
      <c s="4" r="A78" t="s">
        <v>249</v>
      </c>
      <c s="6" r="B78" t="n">
        <v>-59316</v>
      </c>
      <c s="6" r="C78" t="n">
        <v>-2363975</v>
      </c>
      <c s="6" r="D78" t="n">
        <v>-896937</v>
      </c>
    </row>
    <row spans="1:4" r="79">
      <c s="4" r="A79" t="s">
        <v>70</v>
      </c>
    </row>
    <row spans="1:4" r="80">
      <c s="3" r="A80" t="s">
        <v>207</v>
      </c>
    </row>
    <row spans="1:4" r="81">
      <c s="4" r="A81" t="s">
        <v>249</v>
      </c>
      <c s="6" r="B81" t="n">
        <v>-340714</v>
      </c>
      <c s="6" r="C81" t="n">
        <v>0</v>
      </c>
      <c s="6" r="D81" t="n">
        <v>0</v>
      </c>
    </row>
    <row spans="1:4" r="82">
      <c s="4" r="A82" t="s">
        <v>141</v>
      </c>
    </row>
    <row spans="1:4" r="83">
      <c s="3" r="A83" t="s">
        <v>219</v>
      </c>
    </row>
    <row spans="1:4" r="84">
      <c s="4" r="A84" t="s">
        <v>146</v>
      </c>
      <c s="6" r="B84" t="n">
        <v>20000</v>
      </c>
      <c s="6" r="C84" t="n">
        <v>0</v>
      </c>
      <c s="6" r="D84" t="n">
        <v>0</v>
      </c>
    </row>
    <row spans="1:4" r="85">
      <c s="4" r="A85" t="s">
        <v>251</v>
      </c>
    </row>
    <row spans="1:4" r="86">
      <c s="3" r="A86" t="s">
        <v>219</v>
      </c>
    </row>
    <row spans="1:4" r="87">
      <c s="4" r="A87" t="s">
        <v>252</v>
      </c>
      <c s="6" r="B87" t="n">
        <v>-55590824</v>
      </c>
      <c s="6" r="C87" t="n">
        <v>-54128220</v>
      </c>
      <c s="6" r="D87" t="n">
        <v>-35411255</v>
      </c>
    </row>
    <row spans="1:4" r="88">
      <c s="3" r="A88" t="s">
        <v>243</v>
      </c>
    </row>
    <row spans="1:4" r="89">
      <c s="4" r="A89" t="s">
        <v>253</v>
      </c>
      <c s="6" r="B89" t="n">
        <v>-4092873</v>
      </c>
      <c s="6" r="C89" t="n">
        <v>-19428769</v>
      </c>
      <c s="6" r="D89" t="n">
        <v>-5699617</v>
      </c>
    </row>
    <row spans="1:4" r="90">
      <c s="4" r="A90" t="s">
        <v>254</v>
      </c>
      <c s="6" r="B90" t="n">
        <v>0</v>
      </c>
      <c s="6" r="C90" t="n">
        <v>9123108</v>
      </c>
      <c s="6" r="D90" t="n">
        <v>0</v>
      </c>
    </row>
    <row spans="1:4" r="91">
      <c s="4" r="A91" t="s">
        <v>255</v>
      </c>
    </row>
    <row spans="1:4" r="92">
      <c s="3" r="A92" t="s">
        <v>219</v>
      </c>
    </row>
    <row spans="1:4" r="93">
      <c s="4" r="A93" t="s">
        <v>256</v>
      </c>
      <c s="6" r="B93" t="n">
        <v>-3806080</v>
      </c>
      <c s="6" r="C93" t="n">
        <v>0</v>
      </c>
      <c s="6" r="D93" t="n">
        <v>0</v>
      </c>
    </row>
    <row spans="1:4" r="94">
      <c s="4" r="A94" t="s">
        <v>74</v>
      </c>
    </row>
    <row spans="1:4" r="95">
      <c s="3" r="A95" t="s">
        <v>207</v>
      </c>
    </row>
    <row spans="1:4" r="96">
      <c s="4" r="A96" t="s">
        <v>257</v>
      </c>
      <c s="6" r="B96" t="n">
        <v>18648964</v>
      </c>
      <c s="6" r="C96" t="n">
        <v>-2118986</v>
      </c>
      <c s="6" r="D96" t="n">
        <v>-18631509</v>
      </c>
    </row>
    <row spans="1:4" r="97">
      <c s="4" r="A97" t="s">
        <v>75</v>
      </c>
    </row>
    <row spans="1:4" r="98">
      <c s="3" r="A98" t="s">
        <v>207</v>
      </c>
    </row>
    <row spans="1:4" r="99">
      <c s="4" r="A99" t="s">
        <v>257</v>
      </c>
      <c s="6" r="B99" t="n">
        <v>-117983</v>
      </c>
      <c s="6" r="C99" t="n">
        <v>-106635</v>
      </c>
      <c s="6" r="D99" t="n">
        <v>0</v>
      </c>
    </row>
    <row spans="1:4" r="100">
      <c s="4" r="A100" t="s">
        <v>73</v>
      </c>
    </row>
    <row spans="1:4" r="101">
      <c s="3" r="A101" t="s">
        <v>210</v>
      </c>
    </row>
    <row spans="1:4" r="102">
      <c s="4" r="A102" t="s">
        <v>258</v>
      </c>
      <c s="6" r="B102" t="n">
        <v>653900</v>
      </c>
      <c s="6" r="C102" t="n">
        <v>0</v>
      </c>
      <c s="6" r="D102" t="n">
        <v>0</v>
      </c>
    </row>
    <row spans="1:4" r="103">
      <c s="4" r="A103" t="s">
        <v>259</v>
      </c>
      <c s="6" r="B103" t="n">
        <v>-21523027</v>
      </c>
      <c s="6" r="C103" t="n">
        <v>0</v>
      </c>
      <c s="6" r="D103" t="n">
        <v>0</v>
      </c>
    </row>
    <row spans="1:4" r="104">
      <c s="4" r="A104" t="s">
        <v>71</v>
      </c>
    </row>
    <row spans="1:4" r="105">
      <c s="3" r="A105" t="s">
        <v>210</v>
      </c>
    </row>
    <row spans="1:4" r="106">
      <c s="4" r="A106" t="s">
        <v>259</v>
      </c>
      <c s="6" r="B106" t="n">
        <v>-26389016</v>
      </c>
      <c s="6" r="C106" t="n">
        <v>0</v>
      </c>
      <c s="6" r="D106" t="n">
        <v>0</v>
      </c>
    </row>
    <row spans="1:4" r="107">
      <c s="4" r="A107" t="s">
        <v>260</v>
      </c>
    </row>
    <row spans="1:4" r="108">
      <c s="3" r="A108" t="s">
        <v>196</v>
      </c>
    </row>
    <row spans="1:4" r="109">
      <c s="4" r="A109" t="s">
        <v>261</v>
      </c>
      <c s="6" r="B109" t="n">
        <v>138026</v>
      </c>
      <c s="6" r="C109" t="n">
        <v>0</v>
      </c>
      <c s="6" r="D109" t="n">
        <v>0</v>
      </c>
    </row>
    <row spans="1:4" r="110">
      <c s="4" r="A110" t="s">
        <v>28</v>
      </c>
    </row>
    <row spans="1:4" r="111">
      <c s="3" r="A111" t="s">
        <v>243</v>
      </c>
    </row>
    <row spans="1:4" r="112">
      <c s="4" r="A112" t="s">
        <v>262</v>
      </c>
      <c s="6" r="B112" t="n">
        <v>198056</v>
      </c>
      <c s="6" r="C112" t="n">
        <v>0</v>
      </c>
      <c s="6" r="D112" t="n">
        <v>0</v>
      </c>
    </row>
    <row spans="1:4" r="113">
      <c s="4" r="A113" t="s">
        <v>30</v>
      </c>
    </row>
    <row spans="1:4" r="114">
      <c s="3" r="A114" t="s">
        <v>243</v>
      </c>
    </row>
    <row spans="1:4" r="115">
      <c s="4" r="A115" t="s">
        <v>262</v>
      </c>
      <c s="7" r="B115" t="n">
        <v>0</v>
      </c>
      <c s="7" r="C115" t="n">
        <v>428569</v>
      </c>
      <c s="7" r="D115"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vt:lpstr>
      <vt:lpstr>Revision of Previously Issued F</vt:lpstr>
      <vt:lpstr>Significant Accounting Policies</vt:lpstr>
      <vt:lpstr>Investments and Fair Value Meas</vt:lpstr>
      <vt:lpstr>Due from Affiliates</vt:lpstr>
      <vt:lpstr>Fixed Assets</vt:lpstr>
      <vt:lpstr>Other Assets</vt:lpstr>
      <vt:lpstr>Debt</vt:lpstr>
      <vt:lpstr>Commitments and Contingencies</vt:lpstr>
      <vt:lpstr>Related Party Transactions</vt:lpstr>
      <vt:lpstr>Equity and Equity-based Compens</vt:lpstr>
      <vt:lpstr>Income Taxes</vt:lpstr>
      <vt:lpstr>Earnings Per Share</vt:lpstr>
      <vt:lpstr>Quarterly Financial Information</vt:lpstr>
      <vt:lpstr>Subsequent Events</vt:lpstr>
      <vt:lpstr>Significant Accounting Polici25</vt:lpstr>
      <vt:lpstr>Revision of Previously Issued26</vt:lpstr>
      <vt:lpstr>Significant Accounting Polici27</vt:lpstr>
      <vt:lpstr>Investments and Fair Value Me28</vt:lpstr>
      <vt:lpstr>Fixed Assets (Tables)</vt:lpstr>
      <vt:lpstr>Other Assets (Tables)</vt:lpstr>
      <vt:lpstr>Debt (Tables)</vt:lpstr>
      <vt:lpstr>Commitments and Contingencies (</vt:lpstr>
      <vt:lpstr>Related Party Transactions (Tab</vt:lpstr>
      <vt:lpstr>Equity and Equity-based Compe34</vt:lpstr>
      <vt:lpstr>Income Taxes (Tables)</vt:lpstr>
      <vt:lpstr>Earnings Per Share (Tables)</vt:lpstr>
      <vt:lpstr>Quarterly Financial Informati37</vt:lpstr>
      <vt:lpstr>Organization - Additional Discl</vt:lpstr>
      <vt:lpstr>Revision of Previously Issued39</vt:lpstr>
      <vt:lpstr>Revision of Previously Issued40</vt:lpstr>
      <vt:lpstr>Significant Accounting Polici41</vt:lpstr>
      <vt:lpstr>Significant Accounting Polici42</vt:lpstr>
      <vt:lpstr>Investments and Fair Value Me43</vt:lpstr>
      <vt:lpstr>Investments and Fair Value Me44</vt:lpstr>
      <vt:lpstr>Investments and Fair Value Me45</vt:lpstr>
      <vt:lpstr>Investments and Fair Value Me46</vt:lpstr>
      <vt:lpstr>Investments and Fair Value Me47</vt:lpstr>
      <vt:lpstr>Investments and Fair Value Me48</vt:lpstr>
      <vt:lpstr>Investments and Fair Value Me49</vt:lpstr>
      <vt:lpstr>Fixed Assets (Details)</vt:lpstr>
      <vt:lpstr>Other Assets (Details)</vt:lpstr>
      <vt:lpstr>Debt - Loans Payable (Details)</vt:lpstr>
      <vt:lpstr>Debt - DECD (Details)</vt:lpstr>
      <vt:lpstr>Debt - MMKT Notes (Details)</vt:lpstr>
      <vt:lpstr>Debt - Risk Retention Term Loan</vt:lpstr>
      <vt:lpstr>Debt - Credit Facility (Details</vt:lpstr>
      <vt:lpstr>Debt - Debt Maturities (Details</vt:lpstr>
      <vt:lpstr>Commitments and Contingencies -</vt:lpstr>
      <vt:lpstr>Commitments and Contingencies59</vt:lpstr>
      <vt:lpstr>Related Party Transactions - Ad</vt:lpstr>
      <vt:lpstr>Related Party Transactions - Am</vt:lpstr>
      <vt:lpstr>Related Party Transactions - 62</vt:lpstr>
      <vt:lpstr>Equity and Equity-based Compe63</vt:lpstr>
      <vt:lpstr>Equity and Equity-based Compe64</vt:lpstr>
      <vt:lpstr>Equity and Equity-based Compe65</vt:lpstr>
      <vt:lpstr>Equity and Equity-based Compe66</vt:lpstr>
      <vt:lpstr>Equity and Equity-based Compe67</vt:lpstr>
      <vt:lpstr>Equity and Equity-based Compe68</vt:lpstr>
      <vt:lpstr>Equity and Equity-based Compe69</vt:lpstr>
      <vt:lpstr>Equity and Equity-based Compe70</vt:lpstr>
      <vt:lpstr>Equity and Equity-based Compe71</vt:lpstr>
      <vt:lpstr>Equity and Equity-based Compe72</vt:lpstr>
      <vt:lpstr>Equity and Equity-based Compe73</vt:lpstr>
      <vt:lpstr>Equity and Equity-based Compe74</vt:lpstr>
      <vt:lpstr>Income Taxes - Components of th</vt:lpstr>
      <vt:lpstr>Income Taxes - Reconciliation o</vt:lpstr>
      <vt:lpstr>Income Taxes - Deferred Tax Ass</vt:lpstr>
      <vt:lpstr>Income Taxes (Details)</vt:lpstr>
      <vt:lpstr>Earnings Per Share (Details)</vt:lpstr>
      <vt:lpstr>Quarterly Financial Informati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42:16Z</dcterms:created>
  <dcterms:modified xmlns:dcterms="http://purl.org/dc/terms/" xmlns:xsi="http://www.w3.org/2001/XMLSchema-instance" xsi:type="dcterms:W3CDTF">2016-03-18T14:42:16Z</dcterms:modified>
  <dc:title xmlns:dc="http://purl.org/dc/elements/1.1/">Untitled</dc:title>
  <dc:description xmlns:dc="http://purl.org/dc/elements/1.1/"/>
  <dc:subject xmlns:dc="http://purl.org/dc/elements/1.1/"/>
  <cp:keywords/>
  <cp:category/>
</cp:coreProperties>
</file>